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organization Transactions"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Notes Payable and Revolving Lin" sheetId="16" state="visible" r:id="rId16"/>
    <sheet xmlns:r="http://schemas.openxmlformats.org/officeDocument/2006/relationships" name="Mezzanine Equity"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Qualified 401(k) Savings Plan"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Quarterly Information (Unaudit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Acquisition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Notes Payable and Revolving L32"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Quarterly Information (Unaudi36" sheetId="36" state="visible" r:id="rId36"/>
    <sheet xmlns:r="http://schemas.openxmlformats.org/officeDocument/2006/relationships" name="Description of Business - Addit" sheetId="37" state="visible" r:id="rId37"/>
    <sheet xmlns:r="http://schemas.openxmlformats.org/officeDocument/2006/relationships" name="Basis of Presentation - Additio" sheetId="38" state="visible" r:id="rId38"/>
    <sheet xmlns:r="http://schemas.openxmlformats.org/officeDocument/2006/relationships" name="Reorganization Transactions - A"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Earnings Per Share - Schedule o" sheetId="44" state="visible" r:id="rId44"/>
    <sheet xmlns:r="http://schemas.openxmlformats.org/officeDocument/2006/relationships" name="Earnings Per Share - Additional" sheetId="45" state="visible" r:id="rId45"/>
    <sheet xmlns:r="http://schemas.openxmlformats.org/officeDocument/2006/relationships" name="Acquisitions - Additional Infor" sheetId="46" state="visible" r:id="rId46"/>
    <sheet xmlns:r="http://schemas.openxmlformats.org/officeDocument/2006/relationships" name="Acquisitions - Schedule of Asse" sheetId="47" state="visible" r:id="rId47"/>
    <sheet xmlns:r="http://schemas.openxmlformats.org/officeDocument/2006/relationships" name="Acquisitions - Schedule of As48" sheetId="48" state="visible" r:id="rId48"/>
    <sheet xmlns:r="http://schemas.openxmlformats.org/officeDocument/2006/relationships" name="Acquisitions - Schedule of Reve" sheetId="49" state="visible" r:id="rId49"/>
    <sheet xmlns:r="http://schemas.openxmlformats.org/officeDocument/2006/relationships" name="Property and Equipment, net - C" sheetId="50" state="visible" r:id="rId50"/>
    <sheet xmlns:r="http://schemas.openxmlformats.org/officeDocument/2006/relationships" name="Property and Equipment, net - A"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Notes Payable and Revolving L58" sheetId="58" state="visible" r:id="rId58"/>
    <sheet xmlns:r="http://schemas.openxmlformats.org/officeDocument/2006/relationships" name="Notes Payable and Revolving L59" sheetId="59" state="visible" r:id="rId59"/>
    <sheet xmlns:r="http://schemas.openxmlformats.org/officeDocument/2006/relationships" name="Notes Payable and Revolving L60" sheetId="60" state="visible" r:id="rId60"/>
    <sheet xmlns:r="http://schemas.openxmlformats.org/officeDocument/2006/relationships" name="Notes Payable and Revolving L61" sheetId="61" state="visible" r:id="rId61"/>
    <sheet xmlns:r="http://schemas.openxmlformats.org/officeDocument/2006/relationships" name="Notes Payable and Revolving L62" sheetId="62" state="visible" r:id="rId62"/>
    <sheet xmlns:r="http://schemas.openxmlformats.org/officeDocument/2006/relationships" name="Notes Payable and Revolving L63" sheetId="63" state="visible" r:id="rId63"/>
    <sheet xmlns:r="http://schemas.openxmlformats.org/officeDocument/2006/relationships" name="Notes Payable and Revolving L64" sheetId="64" state="visible" r:id="rId64"/>
    <sheet xmlns:r="http://schemas.openxmlformats.org/officeDocument/2006/relationships" name="Notes Payable and Revolving L65" sheetId="65" state="visible" r:id="rId65"/>
    <sheet xmlns:r="http://schemas.openxmlformats.org/officeDocument/2006/relationships" name="Notes Payable and Revolving L66" sheetId="66" state="visible" r:id="rId66"/>
    <sheet xmlns:r="http://schemas.openxmlformats.org/officeDocument/2006/relationships" name="Mezzanine Equity - Additional I" sheetId="67" state="visible" r:id="rId67"/>
    <sheet xmlns:r="http://schemas.openxmlformats.org/officeDocument/2006/relationships" name="Stockholders' Equity - Addition" sheetId="68" state="visible" r:id="rId68"/>
    <sheet xmlns:r="http://schemas.openxmlformats.org/officeDocument/2006/relationships" name="Stock Based Compensation - Addi" sheetId="69" state="visible" r:id="rId69"/>
    <sheet xmlns:r="http://schemas.openxmlformats.org/officeDocument/2006/relationships" name="Stock Based Compensation - Summ" sheetId="70" state="visible" r:id="rId70"/>
    <sheet xmlns:r="http://schemas.openxmlformats.org/officeDocument/2006/relationships" name="Qualified 401(k) Savings Plan -"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Additional Infor" sheetId="74" state="visible" r:id="rId74"/>
    <sheet xmlns:r="http://schemas.openxmlformats.org/officeDocument/2006/relationships" name="Income Taxes - Schedule of Defe" sheetId="75" state="visible" r:id="rId75"/>
    <sheet xmlns:r="http://schemas.openxmlformats.org/officeDocument/2006/relationships" name="Fair Value of Financial Instr76"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Related Parties - Additional In" sheetId="79" state="visible" r:id="rId79"/>
    <sheet xmlns:r="http://schemas.openxmlformats.org/officeDocument/2006/relationships" name="Quarterly Information (Unaudi80" sheetId="80" state="visible" r:id="rId80"/>
  </sheets>
  <definedNames/>
  <calcPr calcId="124519" fullCalcOnLoad="1"/>
</workbook>
</file>

<file path=xl/sharedStrings.xml><?xml version="1.0" encoding="utf-8"?>
<sst xmlns="http://schemas.openxmlformats.org/spreadsheetml/2006/main" uniqueCount="1022">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AC</t>
  </si>
  <si>
    <t>Entity Registrant Name</t>
  </si>
  <si>
    <t>AAC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Current portion of long-term debt</t>
  </si>
  <si>
    <t>Current portion of long-term debt – related party</t>
  </si>
  <si>
    <t>Total current liabilities</t>
  </si>
  <si>
    <t>Deferred tax liabilities</t>
  </si>
  <si>
    <t>Long-term debt, net of current portion</t>
  </si>
  <si>
    <t>Other long-term liabilities</t>
  </si>
  <si>
    <t>Total liabilities</t>
  </si>
  <si>
    <t>Stockholders’ equity</t>
  </si>
  <si>
    <t>Common stock, $0.001 par value: 70,000,000 shares authorized, 23,673,907 and 22,813,809 shares issued and outstanding at December 31, 2016 and 2015, respectively</t>
  </si>
  <si>
    <t>Additional paid-in capital</t>
  </si>
  <si>
    <t>Retained earnings</t>
  </si>
  <si>
    <t>Total stockholders’ equity</t>
  </si>
  <si>
    <t>Noncontrolling interest</t>
  </si>
  <si>
    <t>Total stockholders’ equity including noncontrolling interes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4</t>
  </si>
  <si>
    <t>Revenues</t>
  </si>
  <si>
    <t>Client related revenue</t>
  </si>
  <si>
    <t>Other revenue</t>
  </si>
  <si>
    <t>Total revenue</t>
  </si>
  <si>
    <t>Operating expenses</t>
  </si>
  <si>
    <t>Salaries, wages and benefits</t>
  </si>
  <si>
    <t>Client related services</t>
  </si>
  <si>
    <t>Provision for doubtful accounts</t>
  </si>
  <si>
    <t>Advertising and marketing</t>
  </si>
  <si>
    <t>Professional fees</t>
  </si>
  <si>
    <t>Other operating expenses</t>
  </si>
  <si>
    <t>Rentals and leases</t>
  </si>
  <si>
    <t>Litigation settlement</t>
  </si>
  <si>
    <t>Depreciation and amortization</t>
  </si>
  <si>
    <t>Acquisition-related expenses</t>
  </si>
  <si>
    <t>Total operating expenses</t>
  </si>
  <si>
    <t>(Loss) income from operations</t>
  </si>
  <si>
    <t>Interest expense, net (including change in fair value of interest rate swaps of ($180), $431, and $33, respectively)</t>
  </si>
  <si>
    <t>Gain on contingent consideration</t>
  </si>
  <si>
    <t>Bargain purchase gain</t>
  </si>
  <si>
    <t>Other income, net</t>
  </si>
  <si>
    <t>(Loss) income before income tax expense</t>
  </si>
  <si>
    <t>Income tax (benefit) expense</t>
  </si>
  <si>
    <t>Net (loss) income</t>
  </si>
  <si>
    <t>Less: net loss attributable to noncontrolling interest</t>
  </si>
  <si>
    <t>Net (loss) income attributable to AAC Holdings, Inc. stockholders</t>
  </si>
  <si>
    <t>Net (loss) income available to AAC Holdings, Inc. common stockholders</t>
  </si>
  <si>
    <t>Basic earnings per common share</t>
  </si>
  <si>
    <t>Diluted earnings per common share</t>
  </si>
  <si>
    <t>Weighted-average common shares outstanding:</t>
  </si>
  <si>
    <t>Basic</t>
  </si>
  <si>
    <t>Diluted</t>
  </si>
  <si>
    <t>BHR | Series A Preferred Stock</t>
  </si>
  <si>
    <t>BHR Series A Preferred Unit dividends</t>
  </si>
  <si>
    <t>Redemption of BHR Series A Preferred Units</t>
  </si>
  <si>
    <t>CONSOLIDATED STATEMENTS OF OPERATIONS (Parenthetical) - USD ($) $ in Thousands</t>
  </si>
  <si>
    <t>Swap</t>
  </si>
  <si>
    <t>Change in fair value of interest rate swaps</t>
  </si>
  <si>
    <t>CONSOLIDATED STATEMENTS OF STOCKHOLDERS' EQUITY - USD ($) $ in Thousands</t>
  </si>
  <si>
    <t>Total</t>
  </si>
  <si>
    <t>Private Placement</t>
  </si>
  <si>
    <t>IPO</t>
  </si>
  <si>
    <t>Marketing Intangibles</t>
  </si>
  <si>
    <t>BHR</t>
  </si>
  <si>
    <t>BHRSeries A Preferred Stock</t>
  </si>
  <si>
    <t>Townsend Acquisition</t>
  </si>
  <si>
    <t>CRMS</t>
  </si>
  <si>
    <t>Clinical Services Of Rhode Island Inc</t>
  </si>
  <si>
    <t>Referral Solutions Group LLC</t>
  </si>
  <si>
    <t>Taj Media LLC</t>
  </si>
  <si>
    <t>AAC Holdings, Inc.Private Placement</t>
  </si>
  <si>
    <t>AAC Holdings, Inc.IPO</t>
  </si>
  <si>
    <t>AAC Holdings, Inc.Marketing Intangibles</t>
  </si>
  <si>
    <t>AAC Holdings, Inc.BHR</t>
  </si>
  <si>
    <t>AAC Holdings, Inc.BHRSeries A Preferred Stock</t>
  </si>
  <si>
    <t>AAC Holdings, Inc.Townsend Acquisition</t>
  </si>
  <si>
    <t>AAC Holdings, Inc.CRMS</t>
  </si>
  <si>
    <t>AAC Holdings, Inc.Clinical Services Of Rhode Island Inc</t>
  </si>
  <si>
    <t>AAC Holdings, Inc.Referral Solutions Group LLC</t>
  </si>
  <si>
    <t>AAC Holdings, Inc.Taj Media LLC</t>
  </si>
  <si>
    <t>Common StockAmerican Addiction Centers, Inc.</t>
  </si>
  <si>
    <t>Common StockAmerican Addiction Centers, Inc.Private Placement</t>
  </si>
  <si>
    <t>Common StockAAC Holdings, Inc.</t>
  </si>
  <si>
    <t>Common StockAAC Holdings, Inc.IPO</t>
  </si>
  <si>
    <t>Common StockAAC Holdings, Inc.Marketing Intangibles</t>
  </si>
  <si>
    <t>Common StockAAC Holdings, Inc.BHR</t>
  </si>
  <si>
    <t>Common StockAAC Holdings, Inc.Townsend Acquisition</t>
  </si>
  <si>
    <t>Common StockAAC Holdings, Inc.Solutions Acquisition</t>
  </si>
  <si>
    <t>Common StockAAC Holdings, Inc.CRMS</t>
  </si>
  <si>
    <t>Common StockAAC Holdings, Inc.Clinical Services Of Rhode Island Inc</t>
  </si>
  <si>
    <t>Common StockAAC Holdings, Inc.Referral Solutions Group LLC</t>
  </si>
  <si>
    <t>Common StockAAC Holdings, Inc.Taj Media LLC</t>
  </si>
  <si>
    <t>Subscribed</t>
  </si>
  <si>
    <t>SubscribedPrivate Placement</t>
  </si>
  <si>
    <t>Subscriptions Receivable</t>
  </si>
  <si>
    <t>Subscriptions ReceivablePrivate Placement</t>
  </si>
  <si>
    <t>Additional Paid-in Capital/ (Distributions in Excess of Paid-in Capital)</t>
  </si>
  <si>
    <t>Additional Paid-in Capital/ (Distributions in Excess of Paid-in Capital)Private Placement</t>
  </si>
  <si>
    <t>Additional Paid-in Capital/ (Distributions in Excess of Paid-in Capital)IPO</t>
  </si>
  <si>
    <t>Additional Paid-in Capital/ (Distributions in Excess of Paid-in Capital)Marketing Intangibles</t>
  </si>
  <si>
    <t>Additional Paid-in Capital/ (Distributions in Excess of Paid-in Capital)BHR</t>
  </si>
  <si>
    <t>Additional Paid-in Capital/ (Distributions in Excess of Paid-in Capital)Townsend Acquisition</t>
  </si>
  <si>
    <t>Additional Paid-in Capital/ (Distributions in Excess of Paid-in Capital)CRMS</t>
  </si>
  <si>
    <t>Additional Paid-in Capital/ (Distributions in Excess of Paid-in Capital)Clinical Services Of Rhode Island Inc</t>
  </si>
  <si>
    <t>Additional Paid-in Capital/ (Distributions in Excess of Paid-in Capital)Referral Solutions Group LLC</t>
  </si>
  <si>
    <t>Additional Paid-in Capital/ (Distributions in Excess of Paid-in Capital)Taj Media LLC</t>
  </si>
  <si>
    <t>Treasury Stock</t>
  </si>
  <si>
    <t>Retained Earnings</t>
  </si>
  <si>
    <t>Retained EarningsBHRSeries A Preferred Stock</t>
  </si>
  <si>
    <t>Non-Controlling Interests</t>
  </si>
  <si>
    <t>Non-Controlling InterestsBHR</t>
  </si>
  <si>
    <t>Balance at Dec. 31, 2013</t>
  </si>
  <si>
    <t>Balance, shares at Dec. 31, 2013</t>
  </si>
  <si>
    <t>Common stock issued, amount</t>
  </si>
  <si>
    <t>Common stock issued, share</t>
  </si>
  <si>
    <t>Exercise of common stock warrants, amount</t>
  </si>
  <si>
    <t>Exercise of common stock warrants, share</t>
  </si>
  <si>
    <t>Common stock granted and issued under stock incentive plan, net of forfeitures, amount</t>
  </si>
  <si>
    <t>Common stock granted and issued under stock incentive plan, net of forfeitures, share</t>
  </si>
  <si>
    <t>Dividends to mezzanine noncontrolling interests</t>
  </si>
  <si>
    <t>Disbrution to noncontrolling interest holders</t>
  </si>
  <si>
    <t>Redemption of common stock, amount</t>
  </si>
  <si>
    <t>Redemption of common stock, share</t>
  </si>
  <si>
    <t>Private share exchange, amount</t>
  </si>
  <si>
    <t>Private share exchange, shares</t>
  </si>
  <si>
    <t>Acquisition of certain assets</t>
  </si>
  <si>
    <t>Acquisition of certain assets, shares</t>
  </si>
  <si>
    <t>Short-form merger, amount</t>
  </si>
  <si>
    <t>Short-form merger, shares</t>
  </si>
  <si>
    <t>Dividends BHR Series A Preferred Units</t>
  </si>
  <si>
    <t>Balance at Dec. 31, 2014</t>
  </si>
  <si>
    <t>Balance, shares at Dec. 31, 2014</t>
  </si>
  <si>
    <t>Excess tax benefit from equity awards</t>
  </si>
  <si>
    <t>Effect of employee stock purchase plan</t>
  </si>
  <si>
    <t>Effect of employee stock purchase plan, shares</t>
  </si>
  <si>
    <t>Balance at Dec. 31, 2015</t>
  </si>
  <si>
    <t>Balance, shares at Dec. 31, 2015</t>
  </si>
  <si>
    <t>Common stock withheld for minimum statutory taxes</t>
  </si>
  <si>
    <t>Common stock withheld for minimum statutory taxes, shares</t>
  </si>
  <si>
    <t>Common stock held in escrow for contingent consideration on acquisition</t>
  </si>
  <si>
    <t>Common stock held in escrow for contingent consideration on acquisition, shares</t>
  </si>
  <si>
    <t>Balance at Dec. 31, 2016</t>
  </si>
  <si>
    <t>Balance, shares at Dec. 31, 2016</t>
  </si>
  <si>
    <t>CONSOLIDATED STATEMENTS OF CASH FLOWS - USD ($) $ in Thousands</t>
  </si>
  <si>
    <t>Cash flows from operating activities:</t>
  </si>
  <si>
    <t>Adjustments to reconcile net income to net cash provided by operating activities:</t>
  </si>
  <si>
    <t>Equity compensation</t>
  </si>
  <si>
    <t>Loss on disposal of property and equipment</t>
  </si>
  <si>
    <t>Amortization of debt issuance costs</t>
  </si>
  <si>
    <t>Deferred income taxes</t>
  </si>
  <si>
    <t>Changes in operating assets and liabilities:</t>
  </si>
  <si>
    <t>Accounts receivable</t>
  </si>
  <si>
    <t>Prepaid expenses and other assets</t>
  </si>
  <si>
    <t>Other long term liabilities</t>
  </si>
  <si>
    <t>Net cash provided by operating activities</t>
  </si>
  <si>
    <t>Cash flows from investing activities:</t>
  </si>
  <si>
    <t>Purchase of property and equipment</t>
  </si>
  <si>
    <t>Issuance of notes and other receivables - related parties</t>
  </si>
  <si>
    <t>Collection of notes and other receivables - related parties</t>
  </si>
  <si>
    <t>Acquisition of subsidiaries, net of cash acquired</t>
  </si>
  <si>
    <t>Escrow funds held on acquisition</t>
  </si>
  <si>
    <t>Purchase of intangible assets</t>
  </si>
  <si>
    <t>Purchase of other assets, net</t>
  </si>
  <si>
    <t>Net cash used in investing activities</t>
  </si>
  <si>
    <t>Cash flows from financing activities:</t>
  </si>
  <si>
    <t>Proceeds (payments) from revolving line of credit, net</t>
  </si>
  <si>
    <t>Proceeds from long-term debt</t>
  </si>
  <si>
    <t>Payments on long-term debt and capital leases</t>
  </si>
  <si>
    <t>Repayment of long-term debt — related party</t>
  </si>
  <si>
    <t>Repayment of subordinated notes payable</t>
  </si>
  <si>
    <t>Payment of debt issuance costs</t>
  </si>
  <si>
    <t>Repurchase of common stock</t>
  </si>
  <si>
    <t>Proceeds from sale of common stock — initial public offering</t>
  </si>
  <si>
    <t>Proceeds from sale of common stock — private placement</t>
  </si>
  <si>
    <t>Dividends paid</t>
  </si>
  <si>
    <t>Distributions to noncontrolling interest</t>
  </si>
  <si>
    <t>Net cash provided by financing activities</t>
  </si>
  <si>
    <t>Net change in cash and cash equivalents</t>
  </si>
  <si>
    <t>Cash and cash equivalents, beginning of period</t>
  </si>
  <si>
    <t>Cash and cash equivalents, end of period</t>
  </si>
  <si>
    <t>Cash and cash equivalents paid for:</t>
  </si>
  <si>
    <t>Interest, net of capitalized interest</t>
  </si>
  <si>
    <t>Income taxes, net of refunds</t>
  </si>
  <si>
    <t>Supplemental information on non-cash investing and financing transactions:</t>
  </si>
  <si>
    <t>Acquisition of equipment through capital lease</t>
  </si>
  <si>
    <t>Accrued purchase of property and equipment</t>
  </si>
  <si>
    <t>Accretion of BHR Series A Preferred Units</t>
  </si>
  <si>
    <t>Proceeds from sale of BHR Series A Preferred Units</t>
  </si>
  <si>
    <t>2016 Acquisitions</t>
  </si>
  <si>
    <t>Purchase Price, including contingent consideration</t>
  </si>
  <si>
    <t>Buyer common stock issued</t>
  </si>
  <si>
    <t>Cash paid for acquisition</t>
  </si>
  <si>
    <t>2014 Acquisitions</t>
  </si>
  <si>
    <t>Purchase Price</t>
  </si>
  <si>
    <t>Assumption of debt</t>
  </si>
  <si>
    <t>2015 Acquisitions</t>
  </si>
  <si>
    <t>Description of Business</t>
  </si>
  <si>
    <t>Organization Consolidation And Presentation Of Financial Statements [Abstract]</t>
  </si>
  <si>
    <t xml:space="preserve">1. Description of Business AAC Holdings, Inc. (collectively with its subsidiaries, the “Company” or “Holdings”), was incorporated on February 12, 2014 for the purpose of acquiring all the common stock of American Addiction Centers, Inc. (“AAC”) and to engage in certain reorganization transactions as more fully described in Note 3. The Company is headquartered in Brentwood, Tennessee and provides inpatient and outpatient substance abuse treatment services for individuals with drug and alcohol addiction. In addition to the Company’s inpatient and outpatient substance abuse treatment services, the Company performs drug testing and diagnostic laboratory services and provides physician services to clients. At December 31, 2016, the Company, through its subsidiaries, operated 12 residential substance abuse treatment facilities located throughout the United States, and 18 standalone outpatient centers, and 202 sober living beds across three locations. The Company is in the process of expanding Oxford Treatment Center, where it opened an additional 24 residential beds in September 2016 and currently anticipates completing an additional 24 residential beds and 48 sober living beds in the second quarter of 2017. In addition, the Company has leased one floor from New Orleans East Hospital in New Orleans, Louisiana, where it intends to operate 36 in-network beds to provide detoxification and residential treatment services. The beds are expected to be operational in the second quarter of 2017, subject to receiving licensure, and will be operated by Townsend’s clinical staff. The Company is also an internet marketer in the addiction treatment industry operating a broad portfolio of internet assets that service millions of website visits each month. Through the acquisition (the “RSG Acquisition”) of Referral Solutions Group, LLC (“RSG”) in July 2015, and its wholly owned subsidiary Recovery Brands, LLC (“Recovery Brands”), a leading publisher of addiction related websites such as Rehabs.com and Recovery.org, the Company serves families and individuals struggling with addiction and seeking treatment options through comprehensive online directories of treatment providers, treatment provider reviews, forums and professional communities. Recovery Brands also provides online marketing solutions to other treatment providers such as enhanced facility profiles, audience targeting, lead generation and tools for digital reputation management. </t>
  </si>
  <si>
    <t>Basis of Presentation</t>
  </si>
  <si>
    <t>Accounting Policies [Abstract]</t>
  </si>
  <si>
    <t xml:space="preserve">2. Basis of Presentation Principles of Consolidation The Company conducts its business through limited liability companies and C-corporations, each of which is a direct or indirect wholly owned subsidiary of the Company. The accompanying consolidated financial statements include the accounts of the Company, its wholly owned subsidiaries, and the accounts of variable interest entities (“VIEs”) in which the Company is the primary beneficiary, which include certain professional groups through rights granted to the Company by contract to manage and control the business of such professional groups. All intercompany transactions and balances have been eliminated in consolidation. The Private Share Exchange (defined below) between the Company and AAC’s stockholders (as discussed in Note 3) was accounted for similar to a common control transaction resulting in the assets, liabilities, and equity of AAC being carried over at their historical bases. At the time of the Private Share Exchange, Holdings was a shell company that had not conducted any business and had no material assets or liabilities. As such, the historical financial statements presented for periods prior to the Private Share Exchange represent the historical results of operations of AAC. During the year ended December 31, 2014, the Company consolidated one real estate VIE, Behavioral Healthcare Realty, LLC (“BHR”) through April 15, 2014, at which point BHR was acquired by the Company and became a wholly owned subsidiary of the Company (see Note 3 for further discussion). At the time of the BHR Acquisition, BHR leased two treatment facilities to the Company under long-term triple net leases and was renovating and constructing additional treatment facilities that it planned to lease to the Company. The Company was the primary beneficiary as a result of its guarantee of BHR’s debt prior to the BHR Acquisition. The Company also consolidated six professional groups (“Professional Groups”) that constituted VIEs as of December 31, 2015 and seven Professional Groups that constituted VIEs as of December 31, 2016. The Professional Groups are responsible for the supervision and delivery of medical services to the Company’s clients. The Company provides management services to the Professional Groups. Based on the Company’s ability to direct the activities that most significantly impact the economic performance of the Professional Groups, provide necessary funding to the Professional Groups and the obligation and likelihood of absorbing all expected gains and losses of the Professional Groups, the Company has determined that it is the primary beneficiary of these Professional Groups. The accompanying consolidated balance sheets include assets of $1.4 million as of both December 31, 2016 and 2015, respectively, and liabilities of $0.7 million and $0.6 million, respectively, related to the VIEs. The accompanying consolidated income statements include net loss attributable to noncontrolling interest of $5.2 million, $2.8 million and $1.2 million related to the VIEs for the years ended December 31, 2016, 2015 and 2014, respectively. 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
  </si>
  <si>
    <t>Reorganization Transactions</t>
  </si>
  <si>
    <t>Business Combinations [Abstract]</t>
  </si>
  <si>
    <t>3. Reorganization Transactions On April 15, 2014, the Company completed the following transactions which were all completed substantially concurrently (collectively, the “Reorganization Transactions”):
•
A voluntary private share exchange with certain stockholders of AAC, whereby holders representing over 93.6% of the outstanding shares of common stock of AAC exchanged their shares on a one-for-one basis for shares of the Company’s common stock (the “Private Share Exchange”);
•
The acquisition of all of the outstanding common membership interests of BHR, an entity controlled by related parties, which through its subsidiaries owns properties located in Florida, Nevada and Texas, in exchange for $3.0 million in cash, the assumption of a $1.8 million term loan and 820,124 shares of the Company’s common stock (the “BHR Acquisition”); and
•
The acquisition of all of the outstanding membership interests of Clinical Revenue Management Services, LLC (“CRMS”), an entity controlled by related parties, which provides client billing and collection services for the Company, in exchange for $0.5 million in cash and 234,324 shares of the Company’s common stock. As a result of the foregoing transactions, the Company owned (i) over 93.6% of the outstanding common stock of AAC, (ii) 100% of the outstanding common membership interests in BHR, and (iii) 100% of the outstanding membership interests in CRMS. To help fund or facilitate these transactions, the following additional financing transactions were undertaken in 2014 prior to or in connection with the aforementioned transactions: (i) AAC sold 741,322 shares of its common stock in a private placement to certain accredited investors from February 2014 through April 2014, with net proceeds of $6.0 million, (ii) BHR sold 8.5 Series A Preferred Units in a private placement to certain accredited investors in January and February 2014 with net proceeds of $0.4 million (See Note 10), (iii) BHR redeemed 36.5 Series A Preferred Units from certain accredited investors in April 2014 (See Note 10) and (iv) BHR sold 160 new Series A Preferred Units in a private placement to an accredited investor in April 2014 with net proceeds of $7.8 million (see Note 10). Initial Public Offering and Short-Form Merger On October 7, 2014, the Company completed an initial public offering (“IPO”) of 5,750,000 shares of its common stock at a public offering price of $15.00 per share, which included the exercise in full of the underwriters’ option to purchase an additional 250,000 shares from the Company and 500,000 shares from certain stockholders. Net proceeds to the Company from the IPO were approximately $68.8 million, after deducting underwriting discounts and offering costs. On November 10, 2014, the Company completed a subsidiary short-form merger with AAC and a wholly-owned merger subsidiary whereby the legacy holders of AAC common stock who did not participate in the Private Share Exchange received 1.571119 shares of Holdings common stock for each share of AAC common stock owned at the effective time of the merger (for an aggregate of approximately 293,040 shares of Holdings common stock). Upon completion of the short-form merger, Holdings owned 100% of the outstanding shares AAC. The Private Share Exchange was accounted for similar to a common control transaction resulting in the assets, liabilities and equity of AAC being carried over at their historical bases. Shares of AAC common stock that were not exchanged remained in mezzanine equity or stockholders’ equity until the completion of the short-form merger in November 2014. The short-form merger was accounted for as an equity transaction in accordance with ASC 810, Consolidation</t>
  </si>
  <si>
    <t>Summary of Significant Accounting Policies</t>
  </si>
  <si>
    <t>4. Summary of Significant Accounting Policies 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provisions for doubtful accounts, goodwill and intangible assets, long-lived assets, deferred revenues and income taxes. The Company bases its estimates on historical experience and on various other assumptions that are believed to be reasonable under the circumstances. Actual results could materially differ from those estimates. General and Administrative Costs The majority of the Company’s expenses are “cost of revenue” items. Costs that could be classified as general and administrative expenses include the Company’s corporate overhead costs, which were $74.8 million, $48.2 million, and $25.3 million for the years ended December 31, 2016, 2015, and 2014, respectively. Client Related Revenues The Company provides services to its clients in both inpatient and outpatient treatment settings. Client related revenues are recognized when services are performed at estimated net realizable value from clients, third-party payors and others for services provided. The Company receives the majority of payments from commercial payors at out-of-network rates. Client related revenues are recorded at established billing rates less adjustments to estimate net realizable value. Adjustments are recorded to state client service revenues at the amount expected to be collected for the service provided based on historic adjustments for out-of-network services not under contract. Prior to admission, each client’s insurance is verified and the client self-pay amount is determined. The client self-pay portion is generally collected upon admission. In some instances, clients will pay out-of-pocket as services are provided or will make a deposit and negotiate the remaining payments as part of the services. These out-of-pocket payments are included in accrued liabilities in the accompanying consolidated balance sheets and revenues related to these payments are deferred and recognized over the period services are provided. From time to time, scholarships may be provided to a limited number of clients. The Company does not recognize revenues for care provided via scholarships. For the year ended December 31, 2016, approximately 10.5% of the Company’s revenue reimbursements came from Blue Cross Blue Shield of Florida, 10.4% came from Blue Cross Blue Shield of Texas, and 10.4% came from Aetna. No other payor accounted for more than 10% of the Company’s revenue reimbursements for the year ended December 31, 2016. For the year ended December 31, 2015, approximately 15.1% of the Company’s revenues were reimbursed by Anthem Blue Cross Blue Shield of Colorado; 12.5% by Blue Cross Blue Shield of Texas; 11.5% by Aetna, and 11.1% were reimbursed by Blue Cross Blue Shield of California. No other payor accounted for more than 10% of revenue reimbursements for the year ended December 31, 2015. For the year ended December 31, 2014, approximately 18.1% of the Company’s revenue reimbursements came from Anthem Blue Cross Blue Shield of Colorado, 13.3% came from Blue Cross Blue Shield of Texas, 12.9% came from Aetna, 10.5% Other Revenue The Company’s other revenue consists of service charges from the delivery of quality targeted leads to behavioral and mental health service businesses through the Company’s operating subsidiary Referral Solutions Group, LLC, which was acquired on July 2, 2015, and diagnostic laboratory services provided to clients of third-party addiction treatment providers Allowance for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Accounts Receivable and Allowance for Doubtful Accounts Accounts receivable primarily consists of amounts due from third-party payors (non-governmental) and is recorded net of contractual discounts. The Company’s ability to collect outstanding receivables is critical to its results of operations and cash flows. Accounts receivable is reported net of an allowance for doubtful accounts, which is management’s best estimate of accounts receivable that could become uncollectible in the future.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clients will fail to remit insurance payments to the Company when the commercial insurance company pays out-of-network claims directly to the client and (iv) resource and capacity constraints that may prevent the Company from handling the volume of billing and collection issues in a timely manner, (v) the risk that clients do not pay the Company for their self-pay balance (including co-pays, deductibles and any portion of the claim not covered by insurance) and (vi) the risk of non-payment from uninsured clients. The Company’s allowance for doubtful accounts is based on historical experience, but management also takes into consideration the age of accounts, creditworthiness and current economic trends when evaluating the adequacy of the allowance for doubtful accounts. Approximately $10.4 million of the accounts receivable, net the of the allowance for doubtful accounts, at December 31, 2016 includes accounts where the Company has received a partial payment from a commercial insurance company and the Company is continuing to pursue additional collections for the balance that the Company estimates remains outstanding. At December 31, 2016, 11.6% of accounts receivable was from Anthem Blue Cross Blue Shield of Colorado and 10.3% was from Anthem Blue Cross Blue Shield of California. At December 31, 2015, 22.4% of accounts receivable was from Anthem Blue Cross Blue Shield of Colorado and 15.0% was from Blue Cross Blue Shield of California. No other payor accounted for more than 10% of accounts receivable at December 31, 2016 or 2015. A summary of activity in the Company’s allowance for doubtful accounts is as follows (in thousands):
Balance at December 31, 2013
$
13,320
Additions charged to provision for doubtful accounts
11,391
Accounts written off, net of recoveries
(16,243
)
Balance at December 31, 2014
$
8,468
Additions charged to provision for doubtful accounts
18,113
Accounts written off, net of recoveries
(9,704
)
Balance at December 31, 2015
$
16,877
Additions charged to provision for doubtful accounts
21,485
Accounts written off, net of recoveries
(10,234
)
Balance at December 31, 2016
$
28,128
Cash and Cash Equivalents The Company considers all highly liquid investments with maturities of three months or less when purchased to be cash equivalents. Property and Equipment Property and equipment are stated at cost or at acquisition date fair value for assets obtained in business combinations, net of accumulated depreciation and amortization. Expenditures for maintenance and repairs are charged to expense as incurred. The Company capitalizes interest on construction projects and such interest is included in the cost of the related asset. Assets held for development are classified as construction in progress and the Company does not depreciate these assets until they are placed in service. Leasehold improvements are amortized over their estimated useful lives or the remaining lease period, whichever is less. Assets under capital leases are amortized over the lease term or in the event of transfer of ownership at the end of the lease over the economic life of the leased asset. Amortization expense related to assets under capital lease is included with depreciation and amortization expense in the consolidated statements of operations. 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Goodwill and Intangible Assets The Company has only one operating segment, substance abuse/behavioral healthcare treatment services, for segment reporting purposes. The substance abuse/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s annual impairment tests of goodwill and other indefinite-lived intangibles in 2016 and 2015 resulted in no impairment charges. The Company’s other intangible assets principally relate to trademarks, marketing intangibles, non-compete agreements, and leasehold interests acquired during business combinations. Trademarks and marketing intangibles are amortized over a period of ten years, non-compete agreements are amortized over the term of the agreements, and leasehold interests are amortized over the remaining life of the leases. Long-Lived Asset Impairment Long-lived assets are reviewed for impairment whenever events or changes in circumstances indicate the carrying amount of an asset may not be recoverable. Recoverability of assets to be held and used is measured by a comparison of the carrying amount of an asset to future net undiscounted cash flows expected to be generated by the asset. Impairment is measured by the amount by which the carrying value of the assets exceeds the fair value of the assets. The Company did not identify any indicators of impairment during the years ended December 31, 2016 and 2015. Accrued Liabilities The Company’s accrued liabilities, reflected as a current liability in the accompanying consolidated balance sheets, consist of the following (in thousands):
Year Ended December 31,
2016
2015
Accrued payroll liabilities
13,501
$
10,090
Accrued litigation settlement
962
800
Accrued legal fees
915
479
Income taxes payable
244
2,527
Accrued property, plant, and equipment
2,650
1,487
Other
8,470
6,270
Total accrued liabilities
$
26,742
$
21,653
Segments The focus of all Company operations is centered on a single service, substance abuse/behavioral healthcare treatment. As such, the Company has one operating segment. The Company is organized and operates as one reportable segment, consisting of various treatment facilities located in the United States. The treatment facilities operate in the same industry and have similar economic characteristics, services and clients. Management has the ability to direct and serve clients in any of these facilities, which allows management to operate the Company’s business and analyze its revenues on a system-wide basis rather than focusing on any individual facility. The Company’s chief operating decision maker evaluates performance and manages resources based on the results of the consolidated operations as a whole. Advertising Expenses Advertising costs are expensed as the related activity occurs. Stock-Based Compensation The Company accounts for stock-based compensation to employees using a fair-value based method for costs related to all share-based payments. Prior to the Company’s stock being traded in an active market, the Company estimated the fair value of employee restricted stock awards on the date of grant based on the appraised fair value. The fair value of the portion of the award that is ultimately expected to vest is recognized as expense on a straight-line basis over the requisite service periods in the Company’s consolidated statements of operations. Earnings Per Share Basic and diluted earnings per common share are calculated based on the weighted-average number of common shares outstanding in each period and dilutive stock options, non-vested shares, convertible debt securities, and warrants, to the extent such securities have a dilutive effect on earnings per share using the treasury stock method.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 valuation allowance is provided for significant deferred tax assets when it is more likely than not that such assets will not be recovered. The Company’s practice is to recognize interest and/or penalties related to uncertain income tax positions in income tax expense. For the years ended December 31, 2016, 2015 and 2014, the Company had no accrued interest or penalties related to income tax matters. VIEs included in the accompanying consolidated financial statements consist of various corporations and a partnership. As discussed in Note 3, the Company acquired BHR on April 15, 2014, prior to that date, BHR was a partnership for income tax purposes. Partnerships are characterized as flow through entities for federal and certain state income tax purposes, taxes for the VIEs that are considered partnerships are not recorded in the accompanying consolidated financial statements, except for certain state taxes imposed at the entity level. Taxes that are imposed on the owners of these partnerships are not included in the accompanying consolidated financial statements. Taxes attributable to BHR after the acquisition date are included in these consolidated financial statements. Fair Value Measurements Fair value, for financial reporting purposes, is defined as an exit price, representing the amount that would be received to sell an asset or paid to transfer a liability in an orderly transaction between market participants. Disclosure is required about how fair value was determined for assets and liabilities and following a hierarchy for which these assets and liabilities must be grouped, based on significant levels of inputs as follows: Level 1—quoted prices in active markets for identical assets or liabilities; Level 2—quoted prices in active markets for similar assets and liabilities and inputs that are observable for the asset or liability; or Level 3—unobservable inputs for the asset or liability, such as discounted cash flow models or valuations. The determination of where assets and liabilities fall within this hierarchy is based upon the lowest level of input that is significant to the fair value measurement. Comprehensive Income As of December 31, 2016, 2015, and 2014, the Company did not have any components of other comprehensive income. As such, comprehensive income equaled net income for each of the periods presented in the accompanying consolidated statements of operations. Recent Pronouncements In January 2017, the Financial Accounting Standards Board (“FASB”) issued Accounting Standard Update (“ASU”) 2017-04, “Simplifying the Test for Goodwill Impairment” (“ASU 2017-04”).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the impact on the Company’s financial statements. In August 2016, the FASB issued (“ASU”) No.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Statements of Cash Flows. The new standard is effective for fiscal years beginning after December 15, 2017, including interim periods within those fiscal years. The adoption of ASU 2016-15 is not expected to have a material impact on the Company’s results of operations. In June 2016, the FASB issued ASU 2016-13, “Financial Instruments-Credit Losses: Measurement of Credit Losses In March 2016, the FASB issued ASU No. 2016-09, “Compensation-Stock Compensation: Improvements to Employee Share-Based Payment Accounting” (“ASU 2016-09”). ASU 2016-09 requires that all excess tax benefits and tax deficiencies resulting from share-based payments be recognized as income tax expense or benefit in the income statement, which eliminates the accounting for additional paid-in capital pools. ASU 2016-09 also allows companies to make an entity-wide policy election to either estimate the number of stock-based awards that are expected to vest or account for forfeitures as they occur. With regards to the Statement of Cash Flows, both inflows and outflows of cash related to excess tax benefits will be classified as operating activities, whereas prior to this update, excess tax benefits as cash inflows were to be classified as financing activities. Also, cash paid by an employer when directly withholding shares for tax-withholding purposes (“net share settlement”) will now be classified as a financing activity. The new standard is effective for fiscal years beginning after December 15, 2016, including interim periods within those fiscal years. The Company is in the early stages of evaluating the impact that adoption of this new standard will have on its consolidated financial stat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nticipates that the adoption of ASU 2016-2 will result in an increase in both total assets and total liabilities. In November 2015, the FASB issued ASU 2015-17, “Income Taxes: Balance Sheet Classification of Deferred Taxes” (“ASU 2015-17”). ASU 2015-17 requires deferred tax assets and liabilities to be netted and presented as a single non-current amount in the balance sheet, rather than separating them into current and non-current amounts. The Company prospectively adopted the provisions of ASU 2015-17 during the fourth quarter of 2015. Prior periods were not retrospectively adjusted. The adoption of ASU 2015-17 had no impact on the Company’s results of operations or cash flows. In September 2015, the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 The adoption of ASU 2015-16 did not have a material impact on the Company’s results of operations. In April 2015, the FASB issued ASU No. 2015-05, “Intangibles – Goodwill and Other – Internal-Use Software.” The update was effective for financial statements issued for fiscal years beginning after December 15, 2015, including interim periods within those fiscal years, with early adoption permitted. ASU 2015-05 provides guidance for customer’s accounting for fees paid in a cloud computing arrangement.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An entity can elect to adopt the amendments either prospectively to all arrangements entered into or materially modified after the effective date or retrospectively. The adoption of ASU 2015-05 on January 1, 2016 did not have a material impact on the Company’s consolidated financial statements. In March 2015, the FASB issued ASU No. 2015-03, “Simplifying the Presentation of Debt Issuance Costs”. The update is effective for financial statements issued for fiscal years beginning after December 15, 2015, and those interim periods within those fiscal years, with early adoption permitted. The update requires debt issuance costs related to a note to be reported in the balance sheet as a direct deduction from the face amount of that note on a retrospective basis upon adoption. The Company elected to early adopt the revised guidance and presented $1.9 million of deferred debt issuance costs associated with the Company’s 2015 Credit Facility (as later defined) net of the debt balance at December 31, 2015 (see Note 9). In May 2014, the Financial Accounting Standards Board (“FASB”) issued Accounting Standards Update (“ASU”) 2014-09, “Revenue from Contracts with Customers”, which outlines a single comprehensive model for recognizing revenue and supersedes most existing revenue recognition guidance, including guidance specific to the healthcare industry. Updates to this standard have been issued subsequent to the initial ASU 2014-09. Companies across all industries will use a new five-step model to recognize revenue from customer contracts. The new standard, which replaces nearly all existing GAAP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As the Company progresses with its implementation efforts to adopt ASU 2014-09, management continues to evaluate and refine its estimates of the anticipated impact the new standard will have on its revenue recognition policies, procedures, financial position, results of operations, cash flows and financial disclosures. Specifically, the Company is continuing to evaluate the impact the adoption will have on the presentation of the provision for doubtful accounts in the consolidated statements of operations and whether some or all of the provision for doubtful accounts will continue to be presented as a separate line item or will be recorded as a direct reduction to revenues.</t>
  </si>
  <si>
    <t>Earnings Per Share</t>
  </si>
  <si>
    <t>Earnings Per Share [Abstract]</t>
  </si>
  <si>
    <t>5. Earnings Per Share Basic EPS is computed by dividing net income attributable to common stockholders by the weighted-average number of shares of common stock outstanding for the period. Common shares outstanding include both the common shares classified as mezzanine equity and those classified as equity. For the calculation of diluted EPS, net income attributable to common stockholders for basic EPS is adjusted by the effect of dilutive securities, including awards under stock-based payment arrangements, and outstanding convertible debt securities. Diluted EPS attributable to common stockholders is computed by dividing net income attributable to common stockholders by the weighted-average number of fully diluted common shares outstanding during the period. The following tables reconcile the numerator and denominator used in the calculation of basic and diluted EPS for years ended December 31, 2016, 2015 and 2014 (in thousands except share and per share amounts):
Year Ended December 31,
2016
2015
2014
Numerator
Net (loss) income attributable to AAC Holdings, Inc.
$
(589
)
$
11,174
$
7,548
Less: Series A Preferred Unit dividends
—
(147
)
(693
)
Less: Redemption of BHR Series A Preferred Units
—
(534
)
—
Net (loss) income available to common shares
$
(589
)
$
10,493
$
6,855
Denominator
Weighted-average shares outstanding – basic
22,718,117
21,605,037
16,557,655
Dilutive securities
—
56,222
61,525
Weighted-average shares outstanding – diluted
22,718,117
21,661,259
16,619,180
Basic earnings per share
$
(0.03
)
$
0.49
$
0.41
Diluted earnings per share
$
(0.03
)
$
0.48
$
0.41
The Company has included common stock that is classified as mezzanine equity in the denominator for basic and diluted EPS calculations. The Company had 25,181 dilutive shares for the year ended December 31, 2016 that are not included in the earnings per share calculation above, because to do so would be anti-dilutive for the period presented.</t>
  </si>
  <si>
    <t>Acquisitions</t>
  </si>
  <si>
    <t>6 . 2016 Acquisitions On April 1, 2016, the Company acquired certain assets of Wetsman Forensic Medicine, L.L.C. (d/b/a Townsend) and its affiliates (“Townsend”), a substance abuse treatment provider in Louisiana that operated seven in-network outpatient centers delivering intensive outpatient treatment as well as a 32-bed in-network facility located in Scott, Louisiana, of which 20 beds are licensed for detoxification and inpatient treatment, and an in-network lab that services these facilities (the “Townsend Acquisition”), for total consideration of $13.5 million in cash and 447,369 in restricted shares of AAC Holdings’ common stock. The purchase agreement includes provisions for contingent consideration of up to $2.0 million, consisting of cash and shares of AAC Holdings’ common stock currently held in escrow, if certain financial targets for the year ending December 31, 2016 are met. The Company determined the fair value of the contingent consideration at the acquisition date to be $1.4 million, which was included in the purchase price and allocated to the net assets acquired and liabilities assumed accordingly. The $0.6 million difference between the contingent consideration and fair value was recorded as a contingent consideration asset on the acquisition date. The purchase price was based upon arms-length negotiations between the Company and Townsend, an unrelated third party, that resulted in a premium to the fair value of the net assets acquired and, correspondingly, the recognition of goodwill. The amount recorded for goodwill is consistent with the Company’s intentions for the acquisition and is deductible for income tax purposes. As of December 31, 2016, the Company measured the contingent consideration requirements in accordance with the purchase agreement noting that the required financial targets for the year ended December 31, 2016 were not met. As such, the Company recorded a gain during the period for the $1.4 million of contingent consideration. On May 3, 2016, the Company acquired certain assets of Solutions Recovery, Inc., its affiliates and associated real estate assets (collectively, “Solutions”) for total consideration of $6.8 million in cash and 309,871 of restricted shares of AAC Holdings’ common stock (the “Solutions Acquisition”). Solutions provides detoxification, residential and intensive outpatient treatment as well as sober living services in the greater Las Vegas, Nevada area. The purchase price was based upon arms-length negotiations between the Company and Solutions, an unrelated third party, that resulted in a premium to the fair value of the net assets acquired and, correspondingly, the recognition of goodwill. The amount recorded for goodwill is consistent with the Company’s intentions for the acquisition and is deductible for income tax purposes. Both the acquisitions of Townsend and Solutions (collectively “2016 Acquisitions”) were accounted for as business combinations in accordance with FASB ASC 805, Business Combinations The fair values of assets acquired and liabilities assumed, at the corresponding acquisition dates, were as follows (in thousands):
Townsend
Solutions
Total
Acquisition date
April 1, 2016
May 3, 2016
Accounts receivable
1,149
898
2,047
Property and equipment
282
5,220
5,502
Goodwill
19,695
5,912
25,607
Intangible assets
1,200
1,228
2,428
Total assets acquired
22,326
13,258
35,584
Accrued liabilities
364
190
554
Net assets acquired
$
21,962
$
13,068
$
35,030
Total purchase price of acquisition
$
21,962
$
13,068
$
35,030
2015 Acquisitions During 2015, the Company acquired certain assets of the following entities, collectively referred to as the “2015 Acquisitions”. The 2015 Acquisitions were accounted for as business combinations in accordance with FASB ASC 805, Business Combinations The fair values of assets acquired and liabilities assumed, at the corresponding acquisition dates, were as follows (in thousands):
Recovery First
CSRI
RSG
Taj Media
Oxford
Sunrise House
Total
Acquisition date
February 20, 2015
April 17, 2015
July 2, 2015
July 2, 2015
August 10, 2015
October 1, 2015
Cash and cash equivalents
$
—
$
27
$
231
$
45
$
—
$
—
$
303
Accounts receivable
750
158
546
24
1,930
758
4,166
Prepaid expenses and other assets
—
6
—
5
—
—
11
Property and equipment
1,416
3
15
34
4,706
6,604
12,778
Other assets
—
—
22
8
—
113
143
Goodwill
10,574
1,857
51,946
3,844
27,866
96,087
Intangible assets
300
—
4,470
—
680
940
6,390
Total assets acquired
13,040
2,051
57,230
3,960
35,182
8,415
119,878
Accrued liabilities
40
44
576
53
182
40
935
Net assets acquired
13,000
2,007
56,654
3,907
35,000
8,375
118,943
Bargain purchase gain (1)
—
—
—
—
—
(1,775
)
(1,775
)
Total purchase price of acquisition
$
13,000
$
2,007
$
56,654
$
3,907
$
35,000
$
6,600
$
117,168
(1)
The $1.8 million of assets in excess of the purchase price was recorded as a bargain purchase gain and is included in “Bargain purchase gain” in the consolidated statements of operations. Acquisition-related costs for the acquisitions were expensed in acquisition-related expenses in the consolidated statements of operations. The consolidated statements of operations for the year ended December 31, 2016 included revenue of $17.1 million and income before income taxes of $3.4 million for the 2016 Acquisitions.
Year Ended December 31,
2016
2015
Revenues
$
287,720
$
257,554
(Loss) income before income tax expense
$
(4,720
)
$
18,647
F-1</t>
  </si>
  <si>
    <t>Property and Equipment, net</t>
  </si>
  <si>
    <t>Property Plant And Equipment [Abstract]</t>
  </si>
  <si>
    <t>7. Property and Equipment, net Property and equipment consisted of the following (in thousands):
December 31,
December 31,
2016
2015
Land
$
14,705
$
13,380
Buildings and improvements
103,742
77,412
Equipment and software
25,206
16,149
Construction in progress
27,841
17,424
Total property and equipment
171,494
124,365
Less accumulated depreciation
(30,187
)
(14,641
)
Property and equipment, net
$
141,307
$
109,724
Depreciation expense was $16.1 million and $6.9 million for the year ended December 31, 2016 and 2015, respectively. On April 18, 2016, the Company acquired a 100-bed hotel in Arlington, Texas for $5.4 million in cash that is being converted to sober living beds.</t>
  </si>
  <si>
    <t>Goodwill and Intangible Assets</t>
  </si>
  <si>
    <t>Goodwill And Intangible Assets Disclosure [Abstract]</t>
  </si>
  <si>
    <t>8. Goodwill and Intangible Assets The Company’s goodwill balance was $134.4 million and $108.7 million as of December 31, 2016 and 2015, respectively. The increase in goodwill relates to the acquisitions noted below and as discussed in Note 6.
Balance at December 31, 2015
$
108,722
Townsend Acquisition
19,695
Solutions Acquisition
5,912
Oxford Acquisition
67
Balance at December 31, 2016
$
134,396
Other identifiable intangible assets and related accumulated amortization consisted of the following as of December 31, 2016 and 2015 (in thousands):
Gross Carrying Value
Accumulated Amortization
December 31,
December 31,
December 31,
December 31,
2016
2015
2016
2015
Trademarks
$
5,322
$
4,052
$
1,454
$
955
Non-compete agreements
1,587
1,257
1,139
838
Marketing intangibles
5,651
5,651
920
355
Leasehold interests
1,498
670
206
34
Other
51
51
34
29
$
14,109
$
11,681
$
3,753
$
2,211
Changes to the carrying value of identifiable intangible assets during the year ended December 31, 2016 were as follows (in thousands):
Balance at December 31, 2015
$
9,470
Amortization expense
(1,542
)
Townsend Acquisition
1,200
Solutions Acquisition
1,228
Balance at December 31, 2016
$
10,356
On April 17, 2015, the Company acquired certain marketing assets with a value of $1.1 million for cash consideration of $0.5 million and 17,110 shares of the Company’s common stock issued on January 1, 2016, with an estimated fair value of $0.5 million at the date of acquisition. The weighted-average amortization periods of the acquired intangible assets are as follows:
Weighted - Average Amortization Period (in Years)
Trademarks
10
Non-compete agreements
5
Marketing intangibles
10
Leasehold interests
10
Other
5 At December 31, 2016, all intangible assets are amortized using a straight-line method. The following table presents amortization expense expected to be recognized during fiscal years subsequent to December 31, 2016 (in thousands):
Year ended December 31,
2017
$
1,527
2018
1,358
2019
1,322
2020
1,318
2021
1,267
Thereafter
3,564
Total
$
10,356</t>
  </si>
  <si>
    <t>Notes Payable and Revolving Line of Credit</t>
  </si>
  <si>
    <t>Debt Disclosure [Abstract]</t>
  </si>
  <si>
    <t>9. Notes Payable and Revolving Line of Credit A summary of the Company’s debt obligations is as follows (in thousands):
December 31,
December 31,
2016
2015
Non-related party debt:
Senior secured loans
$
139,750
$
120,125
Subordinated debt
50,000
25,000
Unamortized debt issuance costs
(2,386
)
(1,949
)
Capital lease obligations
1,742
770
Total non-related party debt
189,106
143,946
Less current portion
(9,445
)
(3,611
)
Total non-related party debt, long-term
$
179,661
$
140,335
Related party debt:
Acquisition-related debt
$
—
$
1,195
Less current portion
—
(1,195
)
Total related party debt, long-term
$
—
$
—
2015 Credit Facility On March 9, 2015, the Company entered into a five-year senior secured credit facility (the “2015 Credit Facility”) with Bank of America, N.A., as administrative agent for the lenders party thereto. The 2015 Credit Facility initially consisted of a $50.0 million revolving credit facility and a $75.0 million term loan. The Company incurred approximately $2.0 million in debt issuance costs related to underwriting and other professional fees, of which approximately $1.1 million related to the revolving credit loan and approximately $0.9 million related to the term loan. The Company deferred these costs over the term of the 2015 Credit Facility. On July 13, 2016, the Company increased its 2015 Credit Facility to $171.3 million, consisting of a $50.0 million revolving credit facility and a $121.3 million term loan. The facility is scheduled to mature in March 2020 and bears interest at LIBOR plus a margin between 2.25% to 3.75% or a base rate plus a margin between 1.25% and 2.75%, in each case depending on the Company’s leverage ratio. The facility has an accordion feature that provides for an additional $75.0 million of borrowing capacity under the credit facility, subject to certain consents and conditions, including obtaining additional commitments from lenders. As of December 31, 2016, the balance on the term loan was $118.8 million, and the balance on the revolving credit facility was $21.0 million. On February 27, 2017, the Company amended its 2015 Credit Facility, to, among other things, provide for certain modifications to the terms of the 2015 Credit Agreement, dated as of March 19, 2015, as amended from time to time (the “2015 Credit Agreement”), including the following: (i) extend the maximum Consolidated Total Leverage Ratio (as defined in the 2015 Credit Agreement) of 4:25:1.00 through the measurement period ending September 30, 2017; and (ii) amend the definition of Applicable Margin (as defined in the 2015 Credit Agreement) to add an additional pricing level of 3.75% for Eurodollar Rate Loans and Letter of Credit Fee, 2.75% for Base Rate Loans and 0.60% for Commitment Fee (as all such terms are defined in the 2015 Credit Agreement), which will be applicable when the Consolidated Total Leverage Ratio is equal to or exceeds 4.00:1.00 at the end of the applicable measuring period (the “New Pricing Level”) and to provide that the Applicable Rate (as defined in the 2015 Credit Agreement) be set at the New Pricing Level from the date of such amendment until the first business day following the date the Company delivers its next Compliance Certificate (as defined in the 2015 Credit Agreement). The amendment also provided for additional Adjusted EBITDA (as defined in the 2015 Credit Agreement) add backs under its covenant calculation to account for its February 2017 reduction in workforce. The 2015 Credit Facility requires quarterly term loan principal repayments for the outstanding term loan of $2.3 million for March 31, 2017 to December 31, 2017, $3.9 million from March 31, 2018 to December 31, 2018, and $4.7 million from March 31, 2019 to December 31, 2019, with the remaining principal balance of the term loan due on the maturity date of March 9, 2020. Repayment of the revolving loan is due on the maturity date of March 9, 2020. The 2015 Credit Facility generally requires quarterly interest payments, and limits our ability to pay dividends. Borrowings under the 2015 Credit Facility are guaranteed by the Company and each of its subsidiaries and are secured by a lien on substantially all of the Company’s and its subsidiaries’ assets. Borrowings under the 2015 Credit Facility bear interest at a rate tied to the Company’s Consolidated Total Leverage Ratio (defined as Consolidated Funded Indebtedness to Consolidated EBITDA, in each case as defined in the 2015 Credit Facility, as amended). Eurodollar Rate Loans with respect to the 2015 Credit Facility bear interest at the Applicable Rate plus the Eurodollar Rate (each as defined in the 2015 Credit Facility, as amended) (based upon the LIBOR Rate (as defined in the 2015 Credit Facility, as amended) prior to commencement of the interest rate period). Base Rate Loans with respect to the 2015 Credit Facility bear interest at the Applicable Rate plus the highest of (i) the federal funds rate plus 0.50%, (ii) the prime rate and (iii) the Eurodollar Rate plus 1.0% (the interest rate at December 31, 2016 was 4.25%). In addition, the Company is required to pay a commitment fee on undrawn amounts under the revolving loan of the 2015 Credit Facility of 0.35% to 0.60% depending on the Company’s Consolidated Total Leverage Ratio (the commitment fee rate at December 31, 2016 was 0.50%). The Applicable Rates and the unused commitment fees of the 2015 Credit Facility, after the February 27, 2017 amendment, are based upon the following tiers:
Pricing Tier
Consolidated Total Leverage Ratio
Eurodollar Rate Loans
Base Rate Loans
Commitment Fee
1
&gt;
3.75
%
2.75
%
0.60
%
2
&gt;
3.25
%
2.25
%
0.50
%
3
&gt;
3.00
%
2.00
%
0.45
%
4
&gt;
2.75
%
1.75
%
0.40
%
5
&gt;
2.50
%
1.50
%
0.35
%
6
&lt; 2.00:1.00
2.25
%
1.25
%
0.35
% The 2015 Credit Facility requires the Company to comply with customary affirmative, negative and financial covenants, including a Consolidated Fixed Charge Coverage Ratio, Consolidated Total Leverage Ratio and a Consolidated Senior Secured Leverage Ratio (each as defined in the 2015 Credit Facility, as amended). The Company may be required to pay all of its indebtedness immediately if the Company defaults on any of the financial or other restrictive covenants contained in the 2015 Credit Facility. The financial covenants, after the February 27, 2017 amendment, include maintenance of the following:
•
Fixed Charge Coverage Ratio may not be less than 1.50:1.00 as of the end of any fiscal quarter.
•
Consolidated Total Leverage Ratio: may not be greater than the following levels as of the end of each fiscal quarter:
Measurement Period Ending
Maximum Consolidated Total Leverage Ratio
December 31, 2016
4.25:1.00
March 31, 2017
4.25:1.00
June 30, 2017
4.25:1.00
September 30, 2017
4.25:1.00
December 31, 2017 and each fiscal quarter thereafter
4.00:1.00
•
Consolidated Senior Secured Leverage Ratio may not be greater than the following levels as of the end of each fiscal quarter:
Measurement Period Ending
Maximum Consolidated Senior Secured Leverage Ratio
December 31, 2016
3.75:1.00
March 31, 2017 and each fiscal quarter thereafter
3.50:1.00 At December 31, 2016, the Company was in compliance with all applicable covenants under the 2015 Credit Facility. In 2015, the Company incurred approximately $1.4 million in debt issuance costs related to underwriting and other professional fees, and deferred these costs over the term of the 2015 Credit Facility. As of December 31, 2016, total borrowings under the $50.0 million revolver portion of the 2015 Credit Facility were $21.0 million and $2.5 million in standby letters of credit issued for various corporate purposes resulting in $26.5 million available to the Company. 2015 Subordinated Debt On October 2, 2015, the Company entered into two financing facilities with affiliates of Deerfield Management Company, L.P. (“Deerfield”). The financing facilities consist of $25.0 million of subordinated convertible debt and up to $25.0 million of unsecured subordinated debt, together with an incremental facility of up to an additional $50.0 million of subordinated convertible debt (subject to certain conditions) (the “Deerfield Facility”). The Company issued $25.0 million of subordinated convertible debt at closing and used the proceeds to fund acquisitions, its de novo projects and for general corporate purposes. The $25.0 million of subordinated convertible debt bears interest at an annual rate of 2.50% and matures on September 30, 2021. The $25.0 million of subordinated convertible debt funded at closing is convertible into shares of the Company’s common stock at $30.00 per share. In the second quarter of 2016, the Company issued $25.0 million of the unsecured subordinated debt and used the proceeds to fund the acquisitions of Townsend, the hotel in Arlington, Texas and Solutions. The unsecured subordinated debt bears interest at an annual rate of 12.0% and matures on October 2, 2020. The Company incurred approximately $1.4 million in debt issuance costs related to underwriting and other professional fees and deferred these costs over the term of the debt. As of December 31, 2016, both the $25.0 million of subordinated convertible debt, bearing interest at 2.5%, and the $25.0 million of unsecured subordinated debt, bearing interest at 12.0%, were outstanding. Acquisition Related Debt At December 31, 2015, the Company had outstanding notes payables of $1.2 million resulting from the seller financing of the acquisition of certain assets of AJG Solutions and its subsidiaries and the equity of B&amp;B Holdings INTL LLC (collectively, the “TSN Acquisition”). On February 29, 2016, the Company paid in full the outstanding balance, including principal of $1.2 million and accrued interest of $0.2 million. Interest Rate Swap Agreements In July 2014, the Company entered into two interest rate swap agreements to mitigate its exposure to fluctuations in interest rates. The interest rate swap agreements have notional amounts of $7.3 million and $10.8 million which fix the interest rates over the life of the respective swap agreement at 4.21% and 4.73%, and mature in May 2018 and August 2019, respectively. The notional amounts of the swap agreements represent amounts used to calculate the exchange of cash flows and are not the Company’s assets or liabilities. The interest payments under these agreements are settled on a net basis. The Company has not designated the interest rate swaps as cash flow hedges and therefore the changes in the fair value of the interest rate swaps are included within interest expense in the consolidated statements of operations. The fair value of the interest rate swaps at December 31, 2016 and 2015 represented a liability of $284,000 and $464,000, respectively, and is reflected in other long-term liabilities on the consolidated balance sheets. Refer to Note 15 for further discussion of fair value of the interest rate swap agreements. The Company’s credit risk related to these agreements is considered low because the swap agreements are with a creditworthy financial institution. A summary of future maturities of long-term debt, as of December 31, 2016, is as follows (in thousands):
Years ending December 31,
Non-Related Party
Capital Lease Obligations
Total
2017
$
9,375
$
774
$
10,149
2018
15,625
716
16,341
2019
18,750
252
19,002
2020
96,000
—
96,000
2021
25,000
—
25,000
Thereafter
25,000
—
25,000
Total
$
189,750
$
1,742
$
191,492
Interest on outstanding amounts
33,921
103
34,024
Total, including interest
$
223,671
$
1,845
$
225,516</t>
  </si>
  <si>
    <t>Mezzanine Equity</t>
  </si>
  <si>
    <t>Equity [Abstract]</t>
  </si>
  <si>
    <t>10. Mezzanine Equity BHR Series A Preferred On April 15, 2014, BHR sold 160 units of Series A Preferred Units, valued at $50,000 per unit, with proceeds to BHR of $7.8 million, net of issuance costs of $0.2 million. The issuance costs were being amortized over a 36-month period, the first date the holder could put the shares back to the Company. See Note 3 for a complete disclosure of the major components of this transaction and the related Series A Preferred Units. On February 25, 2015, the Company exercised its call provision and redeemed 100% of the outstanding Series A Preferred units for a total redemption price of approximately $8.6 million which included $0.2 million for the 3.0% call premium and $0.4 million for unpaid preferred returns.</t>
  </si>
  <si>
    <t>Stockholders' Equity</t>
  </si>
  <si>
    <t>11. Stockholders’ Equity Common Stock Holders of the Company’s common stock are entitled to one vote for each share held of record on all matters on which stockholders may vote. Certain restrictions imposed by the Company’s various debt instruments limit the Company’s ability to pay dividends. In February and March 2014, AAC received proceeds of $4.2 million, net of $12,500 in issuance costs, from the sale of 516,625 shares of its common stock at $8.12 per share, which the Company’s management determined to be fair value, in an exempt common stock offering. Included within the total shares sold in the Company’s 2014 private placement were 61,563 shares sold to directors of the Company, 12,313 shares sold to the Company’s General Counsel and Secretary, 6,156 shares sold to the Company’s then current Chief Operating Officer and 3,078 shares sold to one of the Company’s Vice Presidents. The share price was based, in part, on an independent valuation analysis obtained in December 2013. On April 11, 2014, AAC granted 77,765 shares of restricted common stock to its General Counsel and Secretary under the Company’s 2007 Stock Incentive Plan (the “Incentive Plan”), of which 38,883 shares vested immediately with the remaining 38,882 shares vesting on April 10, 2015. The fair value on the award date was $8.12 per share, as determined by the Company’s management. As a result of the award, AAC recorded $0.3 million of compensation expense, $0.2 million of additional compensation expense to satisfy the employee’s personal tax obligation related to the vesting of the grant during the second quarter of 2014, and $0.3 million ratably over the one-year vesting period. Additionally, on April 11, 2014, AAC granted 4,744 shares of its common stock to a non-executive employee. AAC recorded $39,000 of compensation expense and $30,000 of additional compensation expense to satisfy the employee’s personal tax obligation related to the stock grant during the second quarter of 2014. On April 17, 2014, AAC redeemed a total of 14,318 shares of its common stock at $8.12 per share, which the Company’s management estimates to be fair value, for an aggregate redemption price of $0.1 million. In connection with the issuance of subordinated notes in 2012, AAC issued detachable warrants to the lenders to purchase a total of 112,658 shares of common stock at $0.64 per share. The warrants were exercisable at any time up to their expiration on March 31, 2022. In March 2014, 106,728 of the outstanding warrants were exercised and a total of 106,728 shares of AAC common stock were issued to the exercising warrant holders, including 23,717 shares to a Company director. In April 2014, the remaining outstanding warrants for the purchase of 5,930 shares of AAC common stock were exercised. In connection with the 2013 exempt offering of AAC common stock, a Company employee subscribed for 19,090 shares of common stock at $5.24 per share, which the Company’s management estimated to be fair value. As consideration for the shares, the employee issued to the Company a subscription note receivable in the amount of $0.1 million. The Company forgave this subscription note receivable over a 12-month period ending on July 1, 2014. During the year ended December 31, 2014, the Company recorded $58,000, respectively, in compensation expense related to this forgiveness. Stock Split On September 18, 2014, a 1.571119-for-1 stock split in the form of a stock dividend was effected. The common share and per share amounts included in the consolidated financial statements have been adjusted to reflect the stock split for all periods presented. Initial Public Offering and Short-Form Merger On October 7, 2014, the Company completed an IPO of 5,750,000 shares of its common stock at a public offering price of $15.00 per share, which included the exercise in full of the underwriters’ option to purchase an additional 250,000 shares from the Company and 500,000 shares from certain stockholders. Net proceeds to the Company from the IPO were approximately $68.8 million, after deducting underwriting discounts and offering costs. On November 10, 2014, the Company completed a subsidiary short-form merger with AAC and a wholly-owned merger subsidiary whereby the legacy holders of AAC common stock who did not participate in the Private Share Exchange received 1.571119 shares of Holdings common stock for each share of AAC common stock owned at the effective time of the merger (for an aggregate of approximately 293,040 shares of Holdings common stock). Upon completion of the short-form merger, Holdings owned 100% of the outstanding shares of AAC. The short-form merger was accounted for as an equity transaction in accordance with ASC 810, Consolidation</t>
  </si>
  <si>
    <t>Stock Based Compensation</t>
  </si>
  <si>
    <t>Disclosure Of Compensation Related Costs Sharebased Payments [Abstract]</t>
  </si>
  <si>
    <t>12. Stock Based Compensation 2014 Equity Incentive Plan The Company adopted the 2014 Equity Incentive Plan (“2014 Incentive Plan”) in 2014. An aggregate of 1,571,120 shares of common stock are reserved for issuance pursuant to the 2014 Incentive Plan. The Incentive Plan is administered by the Board of Directors, which determines, subject to the provisions of the 2014 Incentive Plan, the employees, directors or consultants to whom incentives are awarded. As of December 31, 2016, 564,654 shares of common stock were available for issuance pursuant to the 2014 Incentive Plan. On October 7, 2014, the Company granted a total of 158,000 shares of restricted common stock under the 2014 Incentive Plan. The shares vest annually over a period of four years from issuance. On January 7, 2015, the Company granted a total of 400,000 shares of restricted common stock under the 2014 Incentive Plan. The shares vest quarterly over a period of three years. On January 8, 2015, the Company granted 2,544 shares of fully vested common stock to each of its five non-employee directors. The Company recognized $0.4 million of compensation expense for the year ended December 31, 2015, as a result of these grants. On July 9, 2015, the Company granted 3,174 shares of restricted common stock under the 2014 Incentive Plan. Of these shares, 75% vested immediately, with the remaining amount vesting quarterly over a one year period. On November 23, 2015, the Company granted 405,000 shares of restricted common stock under the 2014 Incentive Plan. The shares vest quarterly over a period of three years. On January 13, 2016, the Company granted 30,000 shares of fully vested common stock to each of its five non-employee directors. Additionally, on January 13, 2016, the Company issued 110,000 shares of restricted common stock under the 2014 Incentive Plan which vest quarterly over a three year period. For the year ended December 31, 2016, the Company withheld 65,089 common shares for minimum statutory tax purposes. There were no common shares withheld for minimum statutory tax purposes for the year ended December 31, 2015. The Company recognized $8.8 million, $5.8 million, and $1.8 million in stock based compensation expense for the years ended December 31, 2016, 2015 and 2014, respectively. As of December 31, 2016, there was $11.9 million of unrecognized compensation expense related to unvested restricted stock grants, which is expected to be recognized over the remaining weighted average vesting period of 1.7 years. A summary of share activity under the Incentive Plan is set forth below:
Weighted-
average Grant
Shares
Date Fair Value
Unvested at December 31, 2014
196,882
$
18.53
Granted
825,227
26.27
Vested
(226,755
)
27.34
Forfeitures
(18,335
)
25.31
Unvested at December 31, 2015
777,019
24.99
Granted
140,000
16.24
Vested
(361,507
)
23.64
Forfeitures
(33,337
)
23.89
Unvested at December 31, 2016
522,175
$
23.22
Employee Stock Purchase Plan On May 19, 2015, the Company’s shareholders approved the Company’s Employee Stock Purchase Plan (“ESPP”), which was adopted by the Board of Directors in the fourth quarter of 2014. The ESPP enables eligible employees to purchase shares of the Company’s common stock through a payroll deduction during certain option periods, generally commencing on January 1 and July 1 of each year and ending on June 30 and December 31 of each year. 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the Company’s common stock as quoted on the New York Stock Exchange on the exercise date or (ii) 85% of the closing market price of the Company’s common stock as quoted on the New York Stock Exchange on the grant date, subject to certain limitations and restrictions. In July 2015, the Company issued 12,637 shares of the Company’s common stock in connection with employee deductions contributed in the January 1, 2015 through June 30, 2015 ESPP option period. In January 2016, the Company issued 15,445 shares of the Company’s common stock in connection with employee deductions contributed in the July 1, 2015 through December 31, 2015 ESPP option period. In July 2016, the Company issued 28,729 shares of the Company’s common stock in connection with employee deductions contributed in the January 1, 2016 through June 30, 2016 ESPP option period. At December 31, 2016 and 2015, the Company recorded a liability of $0.3 million and $0.2 million, respectively, related to employee deductions contributed during the July 1, 2016 and December 31, 2016 and the July 1, 2015 through December 31, 2015 periods, respectively. For the year ended December 31, 2016 and 2015, the Company recognized $0.3 million and $0.2 million of compensation expense related to the ESPP, respectively. On January 10, 2017, the Company issued 50,362 shares of the Company’s common stock in connection with employee deductions of $0.4 million contributed in the July 1, 2016 through December 31, 2016 ESPP option period.</t>
  </si>
  <si>
    <t>Qualified 401(k) Savings Plan</t>
  </si>
  <si>
    <t>Compensation And Retirement Disclosure [Abstract]</t>
  </si>
  <si>
    <t xml:space="preserve">13. 401(k) Savings Plan The Company has a qualified 401(k) savings plan (the “Plan”) which provides for eligible employees (as defined) to make voluntary contributions to the Plan. The Company makes contributions to the Plan based upon the participants’ level of participation, which is fully vested at the time of contribution. For each of the years ended December 31, 2016 and 2015, the Company contributions under this Plan were $0.8 million. </t>
  </si>
  <si>
    <t>Income Taxes</t>
  </si>
  <si>
    <t>Income Tax Disclosure [Abstract]</t>
  </si>
  <si>
    <t xml:space="preserve">14. Income Taxes Income tax expense consisted of the following for the years ended December 31, 2016, 2015 and 2014:
Year Ended December 31,
2016
2015
2014
Current
Federal
$
(197
)
$
3,580
$
3,555
State
1,042
285
477
Total current tax expense
845
3,865
4,032
Deferred:
Federal
(1,282
)
1,052
(1,214
)
State
(783
)
(137
)
(263
)
Total deferred tax expense
(2,065
)
915
(1,477
)
Total income taxes, net of federal tax benefit
$
(1,220
)
$
4,780
$
2,555
The company’s effective income tax rate for the years ended December 31, 2016, 2015 and 2014 reconciles with the federal statutory rate as follows:
Year Ended December 31,
2016
2015
2014
Federal statutory rate
35.0
%
35.0
%
35.0
%
State income taxes, net of federal tax benefit
3.2
3.5
2.2
Non-deductible expenses
(2.2
)
2.7
1.9
Stock compensation adjustment
(15.8
)
—
—
Return to provision adjustment
(2.6
)
—
—
Change in valuation allowance
(0.1
)
(0.3
)
(4.2
)
Benefit from tax deductible dividends
—
(1.9
)
(2.9
)
State tax credits
—
(2.7
)
—
Income taxed directly to flow-through owners of BHR
—
—
(3.2
)
Other differences
—
0.1
(0.2
)
Effective income tax rate on income before taxes
17.5
%
36.4
%
28.6
% The difference between the Company’s effective tax rate for 2016 and the federal statutory rate is 17.5%, which is primarily due to the tax treatment of stock compensation. For tax purposes, the deductible amount is determined by the stock price as of the vesting date. Deferred income tax assets (liabilities) are comprised of the following at December 31, 2016 and 2015:
Year Ended December 31,
2016
2015
Employee compensation
$
2,628
$
1,642
Operating loss carryforwards
1,462
1,060
Accrued litigation
213
—
Accounts receivable
542
310
Tax credits
178
329
Acquisition related costs
1,891
1,254
Other
363
903
Valuation allowances
(623
)
(615
)
Total deferred tax assets
$
6,654
$
4,883
Property, equipment and amortization
(209
)
(3,036
)
Goodwill and other intangible property
(5,368
)
(2,435
)
Other
(479
)
(607
)
Total deferred tax liabilities
$
(6,056
)
$
(6,078
)
Net deferred tax assets (liabilities)
$
598
$
(1,195
) At December 31, 2016, the Company had $2 million in state net operating losses which expire between 2027 and 2036 and $0.2 million in state tax credits, which expire in 2029. At December 31, 2016, the Company had approximately $0.7 million in federal net operating losses attributable to the VIEs which will expire between 2032 and 2034. In addition, the Company had $1.2 million in state net operating losses which expire between 2027 and 2034 and $0.5 million in state tax credits, which expire in 2029. T he Company’s valuation allowance of The Company had no uncertain tax positions as of December 31, 2016 and 2015, respectively. Generally, for federal and state purposes, the Company's 2013 through 2016 tax years remain open for examination by tax authorities. Additionally, any net operating losses that were generated in prior years and utilized in these years may also be subject to examination by the IRS. The Company has not been notified of any state income tax examinations. </t>
  </si>
  <si>
    <t>Fair Value of Financial Instruments</t>
  </si>
  <si>
    <t>Fair Value Disclosures [Abstract]</t>
  </si>
  <si>
    <t>15. Fair Value of Financial Instruments The carrying amounts reported at December 31, 2016 and 2015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fair value of the Company’s revolving line of credit is categorized as Level 2. The carrying amount of the Company’s debt approximates fair value because interest rates approximate the current rates available to the Company. 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other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December 31, 2016 and 2015. The Company has entered into interest rate swap agreements to manage exposure to fluctuations in interest rates. Fair value of the interest rate swaps is determined using a pricing model based on published interest rates and other observable market data. The fair value was determined after considering the potential impact of collateralization, adjusted to reflect both the Company’s own nonperformance risk and the respective counterparty’s nonperformance risk. The fair value measurement of interest rate swaps utilizes Level 2 inputs. At each of December 31, 2016 and 2015, the fair value of the interest rate swaps represented a liability of $0.3 million and $0.5 million, respectively. Refer to Note 9 for further discussion of the interest rate swap agreements. Intangible assets are measured at fair value on a non-recurring basis. These assets are classified in Level 3 of the fair value hierarchy. Goodwill and other indefinite-lived intangibles are tested for impairment at least annually, or more frequently if circumstances indicate that the carrying amount exceeds fair value. The Company estimates the fair values of goodwill and other indefinite-lived intangibles utilizing multiple measurement techniques. The estimation is primarily determined based on an estimate of future cash flows (income approach) discounted at a market derived weighted-average cost of capital. The income approach has been determined to be the most representative of fair value because the Company’s equity does not have an active trading market. Other unobservable inputs used in these valuations include management’s cash flow projections and estimated terminal growth rates. The valuation of indefinite-lived intangible assets also includes an unobservable input for royalty rate, which is based on rates used by comparable industries. The useful lives of definite-lived intangible assets (customer relationships) are evaluated whenever events or circumstances warrant a revision to the remaining amortization period. The fair value of definite-lived intangible assets is based on estimated cash flows from the future use of the asset, discounted at a market derived weighted-average cost of capital. No impairment charges were recorded related to goodwill or other intangible assets for the years ended December 31, 2016, 2015, and 2014. Long-lived assets are measured at fair value on a non-recurring basis and are classified in Level 3 of the fair value hierarchy. The fair value is estimated utilizing unobservable inputs, including appraisals on real estate as well as evaluations of the marketability and potential relocation of other assets in similar condition and similar market areas. The Company analyzes long-lived assets on an annual basis for any triggering events that would necessitate an impairment test. No impairment charges were recorded for the years ended December 31, 2016, 2015, and 2014.</t>
  </si>
  <si>
    <t>Commitments and Contingencies</t>
  </si>
  <si>
    <t>Commitments And Contingencies Disclosure [Abstract]</t>
  </si>
  <si>
    <t>16. Commitments and Contingencies Operating Leases The Company has entered into various operating leases expiring through June 2025. Commercial properties under operating leases primarily include space required to perform client services and space for administrative facilities. Rent expense was $7.4 million, $5.3 million and $2.1 million for the years ended December 31, 2016, 2015 and 2014, respectively. The future minimum lease payments under non-cancelable operating leases with remaining terms of one or more years as of December 31, 2016 consisted of the following (in thousands):
Years ending December 31,
Annual Payment
2017
$
6,518
2018
5,562
2019
5,127
2020
4,652
2021
4,331
Thereafter
15,417
Total
$
41,607
The Company recognizes rent expense on a straight line basis with the difference between rent expense and rent paid recorded as deferred rent. Such amount is included in accrued liabilities in the consolidated balance sheets. Litigation State of California On October 21, 2016, American Addiction Centers, Inc. (formerly known as Forterus, Inc.), Forterus Health Care Services, Inc., and ABTTC, Inc. (collectively, the “Defendants,” each of which is a direct or indirect subsidiary of AAC Holdings) agreed to the entry of a Permanent Injunction and Final Judgment (the “PIFJ”) with the Bureau of Medi-Cal Fraud and Elder Abuse of the Office of the Attorney General of the State of California (“BMFEA”) relating to the criminal charges filed against the Defendants in connection with the death of a client in 2010 at one of the Company’s former locations. The PIFJ generally provides, among other things and subject to certain limitations, that the State of California (i) dismiss all criminal charges against the Defendants in connection with the case entitled People v. McCausland, et al. Pursuant to the terms of the PIFJ, among other things and subject to certain limitations, Defendants shall (i) institute a three-year compliance program (the “Compliance Program”) with respect its California facilities that includes, to the extent not already established, that certain policies and procedures are maintained or developed and implemented to promote each covered facility’s compliance with applicable statutes, regulations and the PIFJ, under the responsibility of AAC Holdings’ Chief Compliance Officer; (ii) establish a Compliance Committee composed of the Compliance Officer and senior personnel responsible for overseeing clinical operations to address issues raised by the Compliance Officer in connection with the Compliance Program and (iii) establish an oversight committee of its board of directors (the “Board”), or a committee of the Board, to review the adequacy and responsiveness of the Compliance Program. In addition, for a period of 30 months following the effective date of the PIFJ, the Defendants shall retain a qualified independent monitor, appointed by BMFEA after consultation with the Defendants, to assess the effectiveness of the Defendants’ quality control systems and patient care. The PIFJ also provides that the Defendants will pay $549,986 toward the costs of the investigation and $200,000 as a civil monetary penalty, the total of which was accrued for and paid in full in 2016 and is included in litigation settlement on the statement of operations. With respect to the individual defendants, the California Attorney General’s office elected not to re-try Kristopher McCausland, and all criminal charges against Mr. McCausland were dismissed. All felony charges were also dismissed against Jerrod Menz and James Fent, and their criminal cases were resolved pursuant to their agreements not to contest misdemeanor charges, which will ultimately be eligible for dismissal upon their satisfying certain conditions required by the court. Shareholder Litigation On August 24, 2015, a shareholder filed a purported class action in the United States District Court for the Middle District of Tennessee against the Company and certain of its current and former officers ( Kasper v. AAC Holdings, Inc. et al. and Tenzyk c. AAC Holdings, Inc. et al.) Bushansky v. Jerrod N. Menz et al.) New Jersey Department of Banking and Insurance The New Jersey Department of Banking and Insurance (“NJ-DOBI”) and Leading Edge Recovery Center, LLC (“Leading Edge”), a former indirect operating subsidiary of American Addiction Centers, Inc. that was acquired in September 2012 and was subsequently closed in 2013, are negotiating a possible resolution to certain information provided to NJ-DOBI following Leading Edge’s recent claim settlement with Horizon Blue Cross Blue Shield of New Jersey. Based on these discussions, the Company has recorded an aggregate $350,000 reserve related to this matter and included in litigation settlement on the statement of operations. Horizon Blue Cross Blue Shield of New Jersey v. Avee Laboratories et al. On September 4, 2013, Horizon Blue Cross Blue Shield of New Jersey (“Horizon”) filed an amended complaint in the Superior Court of New Jersey against several defendants, including Leading Edge Recovery Center, LLC, one of the Company’s subsidiaries. Leading Edge Recovery Center, LLC formerly operated a drug and alcohol treatment facility in New Jersey. Horizon alleges the defendants submitted and caused others to submit unnecessary drug tests in violation of New Jersey law and is seeking recovery for monetary and treble damages. The parties have reached a confidential settlement in this matter and consider it closed. The Company recognized $2.2 million of expense in litigation settlement related to this matter during 2015. Upon execution of the settlement, the Company made a payment of $1.2 million and agreed to pay $0.1 million per month until the full settlement amount has been paid in full. The settlement was paid in full during 2016, resulting in no remaining balance outstanding as of December 31, 2016, compared to $0.8 million as of December 31, 2015. Bevell Settlement On February 3, 2014, AAC filed an action against James D. Bevell in the U.S. District Court in the Middle District of Tennessee, alleging breach of contract and tortious interference with business practices arising out of Mr. Bevell’s breach of his non-compete agreements. Mr. Bevell is the former Chief Innovation Officer of AAC. On July 16, 2014, Mr. Bevell filed an action, for which an amended complaint was filed on August 15, 2014, in the Chancery Court for the State of Tennessee in Williamson County which alleged the defendants breached fiduciary duties owed to Mr. Bevell and breached the Agreement Among Stockholders entered into in connection with the TSN Acquisition. On August 15, 2014, AAC, entered into settlement agreements to resolve all outstanding disputes among the parties (the “Bevell Settlement”). Pursuant to the terms of the Bevell Settlement, the Company agreed to pay Mr. Bevell the sum of approximately $7.6 million. In addition, pursuant to the terms of the Bevell Settlement, the Company eliminated the debt payable to Mr. Bevell of $1.9 million and Mr. Bevell surrendered 698,259 shares ($5.7 million) of AAC common stock that were subsequently cancelled. There was no impact to the Company’s consolidated statement of operations as a result of the Bevell Settlement. Other The Company is aware of various other legal matters arising in the ordinary course of business. To cover these types of claims, the Company maintains insurance it believes to be sufficient for its operations, although some claims may potentially exceed the scope of coverage in effect. Plaintiffs in these matters may request punitive or other damages that may not be covered by insurance. After taking into consideration the evaluation of such matters by the Company’s legal counsel, the Company’s management believes the outcome of these matters will not have a material impact on the Company’s consolidated financial position, results of operations and cash flows. Other Commitments and Contingencies Effective February 3, 2017, Candance Henderson-Grice, resigned from her then current positions as Chief Operating Officer of Holdings and as Chief Operating Officer of AAC. In connection with her departure and effective as of February 3, 2017, AAC entered into a Separation Agreement and Release (the “Separation Agreement”) with Ms. Henderson-Grice. Ms. Henderson-Grice will receive $550,000, which will be divided and payable in equal payments in accordance with AAC’s normal payroll schedule ending on December 25, 2017, and continuation of health benefits coverage through December 31, 2017.</t>
  </si>
  <si>
    <t>Related Parties</t>
  </si>
  <si>
    <t>Related Party Transactions [Abstract]</t>
  </si>
  <si>
    <t>17. Related Parties The Company is a party to certain placement agreements with Vaco, LLC (“Vaco”). One of the Company’s directors, who is also a stockholder, is an executive officer and an equity owner of Vaco. Vaco provides the Company with accounting professionals and other staff, either on a temporary or permanent basis. Vaco is typically paid 25% of each employee’s first year salary as a placement fee or paid an hourly rate for temporary professional services. Total payments and expense recognized related to this agreement were $ 0.2 An entity beneficially owned by Mr. Cartwright, the Company’s Chief Executive Officer, owns an airplane that the Company uses for business purposes in the course of its operations pursuant to a written lease agreement. The Company pays an hourly rate for use of the airplane as well as fuel and certain maintenance costs. For the years ended December 31, 2016 and 2015, the Company made aggregate payments to the related entity for use of the airplane of approximately $0.9 million and $1.0 million, respectively. The Company utilized a construction company owned by its Vice President of Development as a general contractor for various 2016 and 2015 construction projects. The Company reimbursed the construction company at cost for any expenses it incurred in serving as its general contractor which totaled approximately $0.8 million and $7.7 million for years ended December 31, 2016 and 2015, respectively.</t>
  </si>
  <si>
    <t>Quarterly Information (Unaudited)</t>
  </si>
  <si>
    <t>Quarterly Financial Information Disclosure [Abstract]</t>
  </si>
  <si>
    <t>18. Quarterly Information (Unaudited) The tables below present summarized unaudited quarterly results of operations for the years ended December 31, 2016 and 2015.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6 and 2015. Results of operations for a particular quarter are not necessarily indicative of results of operations for an annual period and are not predictive of future periods.
Quarter Ended
March 31,
June 30,
September 30,
December 31,
(In thousands except per share amounts)
2016:
Revenue
$
65,348
$
71,542
$
70,528
$
72,352
Net loss
$
(269
)
$
(158
)
$
(4,011
)
$
(1,303
)
Net income (loss) available to AAC Holdings, Inc. common stockholders
$
586
$
872
$
(2,525
)
$
478
Basic net income (loss) per share
$
0.03
$
0.04
$
(0.11
)
$
0.02
Diluted net income (loss) per share
$
0.03
$
0.04
$
(0.11
)
$
0.02
2015:
Revenue
$
42,823
$
53,784
$
57,372
$
58,282
Net income (loss)
$
2,119
$
5,116
$
1,744
$
(638
)
Net income available to AAC Holdings, Inc. common stockholders
$
2,038
$
5,555
$
2,452
$
448
Basic net income per share
$
0.10
$
0.26
$
0.11
$
0.02
Diluted net income per share
$
0.10
$
0.26
$
0.11
$
0.02</t>
  </si>
  <si>
    <t>Summary of Significant Accounting Policies (Policies)</t>
  </si>
  <si>
    <t>Use of Estimates</t>
  </si>
  <si>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provisions for doubtful accounts, goodwill and intangible assets, long-lived assets, deferred revenues and income taxes. The Company bases its estimates on historical experience and on various other assumptions that are believed to be reasonable under the circumstances. Actual results could materially differ from those estimates. </t>
  </si>
  <si>
    <t>General and Administrative Costs</t>
  </si>
  <si>
    <t xml:space="preserve">General and Administrative Costs The majority of the Company’s expenses are “cost of revenue” items. Costs that could be classified as general and administrative expenses include the Company’s corporate overhead costs, which were $74.8 million, $48.2 million, and $25.3 million for the years ended December 31, 2016, 2015, and 2014, respectively. </t>
  </si>
  <si>
    <t>Client Related Revenues</t>
  </si>
  <si>
    <t xml:space="preserve">Client Related Revenues The Company provides services to its clients in both inpatient and outpatient treatment settings. Client related revenues are recognized when services are performed at estimated net realizable value from clients, third-party payors and others for services provided. The Company receives the majority of payments from commercial payors at out-of-network rates. Client related revenues are recorded at established billing rates less adjustments to estimate net realizable value. Adjustments are recorded to state client service revenues at the amount expected to be collected for the service provided based on historic adjustments for out-of-network services not under contract. Prior to admission, each client’s insurance is verified and the client self-pay amount is determined. The client self-pay portion is generally collected upon admission. In some instances, clients will pay out-of-pocket as services are provided or will make a deposit and negotiate the remaining payments as part of the services. These out-of-pocket payments are included in accrued liabilities in the accompanying consolidated balance sheets and revenues related to these payments are deferred and recognized over the period services are provided. From time to time, scholarships may be provided to a limited number of clients. The Company does not recognize revenues for care provided via scholarships. For the year ended December 31, 2016, approximately 10.5% of the Company’s revenue reimbursements came from Blue Cross Blue Shield of Florida, 10.4% came from Blue Cross Blue Shield of Texas, and 10.4% came from Aetna. No other payor accounted for more than 10% of the Company’s revenue reimbursements for the year ended December 31, 2016. For the year ended December 31, 2015, approximately 15.1% of the Company’s revenues were reimbursed by Anthem Blue Cross Blue Shield of Colorado; 12.5% by Blue Cross Blue Shield of Texas; 11.5% by Aetna, and 11.1% were reimbursed by Blue Cross Blue Shield of California. No other payor accounted for more than 10% of revenue reimbursements for the year ended December 31, 2015. For the year ended December 31, 2014, approximately 18.1% of the Company’s revenue reimbursements came from Anthem Blue Cross Blue Shield of Colorado, 13.3% came from Blue Cross Blue Shield of Texas, 12.9% came from Aetna, 10.5% </t>
  </si>
  <si>
    <t>Other Revenues</t>
  </si>
  <si>
    <t>Other Revenue The Company’s other revenue consists of service charges from the delivery of quality targeted leads to behavioral and mental health service businesses through the Company’s operating subsidiary Referral Solutions Group, LLC, which was acquired on July 2, 2015, and diagnostic laboratory services provided to clients of third-party addiction treatment providers</t>
  </si>
  <si>
    <t>Allowance for Contractual and Other Discounts</t>
  </si>
  <si>
    <t xml:space="preserve">Allowance for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
  </si>
  <si>
    <t>Accounts Receivable and Allowance for Doubtful Accounts</t>
  </si>
  <si>
    <t>Accounts Receivable and Allowance for Doubtful Accounts Accounts receivable primarily consists of amounts due from third-party payors (non-governmental) and is recorded net of contractual discounts. The Company’s ability to collect outstanding receivables is critical to its results of operations and cash flows. Accounts receivable is reported net of an allowance for doubtful accounts, which is management’s best estimate of accounts receivable that could become uncollectible in the future.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clients will fail to remit insurance payments to the Company when the commercial insurance company pays out-of-network claims directly to the client and (iv) resource and capacity constraints that may prevent the Company from handling the volume of billing and collection issues in a timely manner, (v) the risk that clients do not pay the Company for their self-pay balance (including co-pays, deductibles and any portion of the claim not covered by insurance) and (vi) the risk of non-payment from uninsured clients. The Company’s allowance for doubtful accounts is based on historical experience, but management also takes into consideration the age of accounts, creditworthiness and current economic trends when evaluating the adequacy of the allowance for doubtful accounts. Approximately $10.4 million of the accounts receivable, net the of the allowance for doubtful accounts, at December 31, 2016 includes accounts where the Company has received a partial payment from a commercial insurance company and the Company is continuing to pursue additional collections for the balance that the Company estimates remains outstanding. At December 31, 2016, 11.6% of accounts receivable was from Anthem Blue Cross Blue Shield of Colorado and 10.3% was from Anthem Blue Cross Blue Shield of California. At December 31, 2015, 22.4% of accounts receivable was from Anthem Blue Cross Blue Shield of Colorado and 15.0% was from Blue Cross Blue Shield of California. No other payor accounted for more than 10% of accounts receivable at December 31, 2016 or 2015. A summary of activity in the Company’s allowance for doubtful accounts is as follows (in thousands):
Balance at December 31, 2013
$
13,320
Additions charged to provision for doubtful accounts
11,391
Accounts written off, net of recoveries
(16,243
)
Balance at December 31, 2014
$
8,468
Additions charged to provision for doubtful accounts
18,113
Accounts written off, net of recoveries
(9,704
)
Balance at December 31, 2015
$
16,877
Additions charged to provision for doubtful accounts
21,485
Accounts written off, net of recoveries
(10,234
)
Balance at December 31, 2016
$
28,128</t>
  </si>
  <si>
    <t>Cash and Cash Equivalents</t>
  </si>
  <si>
    <t xml:space="preserve">Cash and Cash Equivalents The Company considers all highly liquid investments with maturities of three months or less when purchased to be cash equivalents. </t>
  </si>
  <si>
    <t>Property, Plant and Equipment</t>
  </si>
  <si>
    <t xml:space="preserve">Property and Equipment Property and equipment are stated at cost or at acquisition date fair value for assets obtained in business combinations, net of accumulated depreciation and amortization. Expenditures for maintenance and repairs are charged to expense as incurred. The Company capitalizes interest on construction projects and such interest is included in the cost of the related asset. Assets held for development are classified as construction in progress and the Company does not depreciate these assets until they are placed in service. Leasehold improvements are amortized over their estimated useful lives or the remaining lease period, whichever is less. Assets under capital leases are amortized over the lease term or in the event of transfer of ownership at the end of the lease over the economic life of the leased asset. Amortization expense related to assets under capital lease is included with depreciation and amortization expense in the consolidated statements of operations. 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t>
  </si>
  <si>
    <t xml:space="preserve">Goodwill and Intangible Assets The Company has only one operating segment, substance abuse/behavioral healthcare treatment services, for segment reporting purposes. The substance abuse/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s annual impairment tests of goodwill and other indefinite-lived intangibles in 2016 and 2015 resulted in no impairment charges. The Company’s other intangible assets principally relate to trademarks, marketing intangibles, non-compete agreements, and leasehold interests acquired during business combinations. Trademarks and marketing intangibles are amortized over a period of ten years, non-compete agreements are amortized over the term of the agreements, and leasehold interests are amortized over the remaining life of the leases. </t>
  </si>
  <si>
    <t>Long-Lived Asset Impairment</t>
  </si>
  <si>
    <t xml:space="preserve">Long-Lived Asset Impairment Long-lived assets are reviewed for impairment whenever events or changes in circumstances indicate the carrying amount of an asset may not be recoverable. Recoverability of assets to be held and used is measured by a comparison of the carrying amount of an asset to future net undiscounted cash flows expected to be generated by the asset. Impairment is measured by the amount by which the carrying value of the assets exceeds the fair value of the assets. The Company did not identify any indicators of impairment during the years ended December 31, 2016 and 2015. </t>
  </si>
  <si>
    <t>Accrued Liabilities</t>
  </si>
  <si>
    <t>Accrued Liabilities The Company’s accrued liabilities, reflected as a current liability in the accompanying consolidated balance sheets, consist of the following (in thousands):
Year Ended December 31,
2016
2015
Accrued payroll liabilities
13,501
$
10,090
Accrued litigation settlement
962
800
Accrued legal fees
915
479
Income taxes payable
244
2,527
Accrued property, plant, and equipment
2,650
1,487
Other
8,470
6,270
Total accrued liabilities
$
26,742
$
21,653</t>
  </si>
  <si>
    <t>Segments</t>
  </si>
  <si>
    <t xml:space="preserve">Segments The focus of all Company operations is centered on a single service, substance abuse/behavioral healthcare treatment. As such, the Company has one operating segment. The Company is organized and operates as one reportable segment, consisting of various treatment facilities located in the United States. The treatment facilities operate in the same industry and have similar economic characteristics, services and clients. Management has the ability to direct and serve clients in any of these facilities, which allows management to operate the Company’s business and analyze its revenues on a system-wide basis rather than focusing on any individual facility. The Company’s chief operating decision maker evaluates performance and manages resources based on the results of the consolidated operations as a whole. </t>
  </si>
  <si>
    <t>Advertising Expenses</t>
  </si>
  <si>
    <t xml:space="preserve">Advertising Expenses Advertising costs are expensed as the related activity occurs. </t>
  </si>
  <si>
    <t>Stock-Based Compensation</t>
  </si>
  <si>
    <t xml:space="preserve">Stock-Based Compensation The Company accounts for stock-based compensation to employees using a fair-value based method for costs related to all share-based payments. Prior to the Company’s stock being traded in an active market, the Company estimated the fair value of employee restricted stock awards on the date of grant based on the appraised fair value. The fair value of the portion of the award that is ultimately expected to vest is recognized as expense on a straight-line basis over the requisite service periods in the Company’s consolidated statements of operations. </t>
  </si>
  <si>
    <t xml:space="preserve">Earnings Per Share Basic and diluted earnings per common share are calculated based on the weighted-average number of common shares outstanding in each period and dilutive stock options, non-vested shares, convertible debt securities, and warrants, to the extent such securities have a dilutive effect on earnings per share using the treasury stock method. </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 valuation allowance is provided for significant deferred tax assets when it is more likely than not that such assets will not be recovered. The Company’s practice is to recognize interest and/or penalties related to uncertain income tax positions in income tax expense. For the years ended December 31, 2016, 2015 and 2014, the Company had no accrued interest or penalties related to income tax matters. VIEs included in the accompanying consolidated financial statements consist of various corporations and a partnership. As discussed in Note 3, the Company acquired BHR on April 15, 2014, prior to that date, BHR was a partnership for income tax purposes. Partnerships are characterized as flow through entities for federal and certain state income tax purposes, taxes for the VIEs that are considered partnerships are not recorded in the accompanying consolidated financial statements, except for certain state taxes imposed at the entity level. Taxes that are imposed on the owners of these partnerships are not included in the accompanying consolidated financial statements. Taxes attributable to BHR after the acquisition date are included in these consolidated financial statements.</t>
  </si>
  <si>
    <t>Fair Value Measurements</t>
  </si>
  <si>
    <t xml:space="preserve">Fair Value Measurements Fair value, for financial reporting purposes, is defined as an exit price, representing the amount that would be received to sell an asset or paid to transfer a liability in an orderly transaction between market participants. Disclosure is required about how fair value was determined for assets and liabilities and following a hierarchy for which these assets and liabilities must be grouped, based on significant levels of inputs as follows: Level 1—quoted prices in active markets for identical assets or liabilities; Level 2—quoted prices in active markets for similar assets and liabilities and inputs that are observable for the asset or liability; or Level 3—unobservable inputs for the asset or liability, such as discounted cash flow models or valuations. The determination of where assets and liabilities fall within this hierarchy is based upon the lowest level of input that is significant to the fair value measurement. </t>
  </si>
  <si>
    <t>Comprehensive Income</t>
  </si>
  <si>
    <t>Comprehensive Income As of December 31, 2016, 2015, and 2014, the Company did not have any components of other comprehensive income. As such, comprehensive income equaled net income for each of the periods presented in the accompanying consolidated statements of operations.</t>
  </si>
  <si>
    <t>Recent Pronouncements</t>
  </si>
  <si>
    <t>Recent Pronouncements In January 2017, the Financial Accounting Standards Board (“FASB”) issued Accounting Standard Update (“ASU”) 2017-04, “Simplifying the Test for Goodwill Impairment” (“ASU 2017-04”).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the impact on the Company’s financial statements. In August 2016, the FASB issued (“ASU”) No.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Statements of Cash Flows. The new standard is effective for fiscal years beginning after December 15, 2017, including interim periods within those fiscal years. The adoption of ASU 2016-15 is not expected to have a material impact on the Company’s results of operations. In June 2016, the FASB issued ASU 2016-13, “Financial Instruments-Credit Losses: Measurement of Credit Losses In March 2016, the FASB issued ASU No. 2016-09, “Compensation-Stock Compensation: Improvements to Employee Share-Based Payment Accounting” (“ASU 2016-09”). ASU 2016-09 requires that all excess tax benefits and tax deficiencies resulting from share-based payments be recognized as income tax expense or benefit in the income statement, which eliminates the accounting for additional paid-in capital pools. ASU 2016-09 also allows companies to make an entity-wide policy election to either estimate the number of stock-based awards that are expected to vest or account for forfeitures as they occur. With regards to the Statement of Cash Flows, both inflows and outflows of cash related to excess tax benefits will be classified as operating activities, whereas prior to this update, excess tax benefits as cash inflows were to be classified as financing activities. Also, cash paid by an employer when directly withholding shares for tax-withholding purposes (“net share settlement”) will now be classified as a financing activity. The new standard is effective for fiscal years beginning after December 15, 2016, including interim periods within those fiscal years. The Company is in the early stages of evaluating the impact that adoption of this new standard will have on its consolidated financial stat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nticipates that the adoption of ASU 2016-2 will result in an increase in both total assets and total liabilities. In November 2015, the FASB issued ASU 2015-17, “Income Taxes: Balance Sheet Classification of Deferred Taxes” (“ASU 2015-17”). ASU 2015-17 requires deferred tax assets and liabilities to be netted and presented as a single non-current amount in the balance sheet, rather than separating them into current and non-current amounts. The Company prospectively adopted the provisions of ASU 2015-17 during the fourth quarter of 2015. Prior periods were not retrospectively adjusted. The adoption of ASU 2015-17 had no impact on the Company’s results of operations or cash flows. In September 2015, the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 The adoption of ASU 2015-16 did not have a material impact on the Company’s results of operations. In April 2015, the FASB issued ASU No. 2015-05, “Intangibles – Goodwill and Other – Internal-Use Software.” The update was effective for financial statements issued for fiscal years beginning after December 15, 2015, including interim periods within those fiscal years, with early adoption permitted. ASU 2015-05 provides guidance for customer’s accounting for fees paid in a cloud computing arrangement.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An entity can elect to adopt the amendments either prospectively to all arrangements entered into or materially modified after the effective date or retrospectively. The adoption of ASU 2015-05 on January 1, 2016 did not have a material impact on the Company’s consolidated financial statements. In March 2015, the FASB issued ASU No. 2015-03, “Simplifying the Presentation of Debt Issuance Costs”. The update is effective for financial statements issued for fiscal years beginning after December 15, 2015, and those interim periods within those fiscal years, with early adoption permitted. The update requires debt issuance costs related to a note to be reported in the balance sheet as a direct deduction from the face amount of that note on a retrospective basis upon adoption. The Company elected to early adopt the revised guidance and presented $1.9 million of deferred debt issuance costs associated with the Company’s 2015 Credit Facility (as later defined) net of the debt balance at December 31, 2015 (see Note 9). In May 2014, the Financial Accounting Standards Board (“FASB”) issued Accounting Standards Update (“ASU”) 2014-09, “Revenue from Contracts with Customers”, which outlines a single comprehensive model for recognizing revenue and supersedes most existing revenue recognition guidance, including guidance specific to the healthcare industry. Updates to this standard have been issued subsequent to the initial ASU 2014-09. Companies across all industries will use a new five-step model to recognize revenue from customer contracts. The new standard, which replaces nearly all existing GAAP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As the Company progresses with its implementation efforts to adopt ASU 2014-09, management continues to evaluate and refine its estimates of the anticipated impact the new standard will have on its revenue recognition policies, procedures, financial position, results of operations, cash flows and financial disclosures. Specifically, the Company is continuing to evaluate the impact the adoption will have on the presentation of the provision for doubtful accounts in the consolidated statements of operations and whether some or all of the provision for doubtful accounts will continue to be presented as a separate line item or will be recorded as a direct reduction to revenues.</t>
  </si>
  <si>
    <t>Summary of Significant Accounting Policies (Tables)</t>
  </si>
  <si>
    <t>Summary of Allowance for Doubtful Accounts</t>
  </si>
  <si>
    <t>A summary of activity in the Company’s allowance for doubtful accounts is as follows (in thousands):
Balance at December 31, 2013
$
13,320
Additions charged to provision for doubtful accounts
11,391
Accounts written off, net of recoveries
(16,243
)
Balance at December 31, 2014
$
8,468
Additions charged to provision for doubtful accounts
18,113
Accounts written off, net of recoveries
(9,704
)
Balance at December 31, 2015
$
16,877
Additions charged to provision for doubtful accounts
21,485
Accounts written off, net of recoveries
(10,234
)
Balance at December 31, 2016
$
28,128</t>
  </si>
  <si>
    <t>Schedule of Useful Life of Property Plant and Equipment</t>
  </si>
  <si>
    <t xml:space="preserve">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t>
  </si>
  <si>
    <t>Schedule of Accrued Liabilities Reflected as a Current Liability in the Accompanying Consolidated Balance Sheet</t>
  </si>
  <si>
    <t>The Company’s accrued liabilities, reflected as a current liability in the accompanying consolidated balance sheets, consist of the following (in thousands):
Year Ended December 31,
2016
2015
Accrued payroll liabilities
13,501
$
10,090
Accrued litigation settlement
962
800
Accrued legal fees
915
479
Income taxes payable
244
2,527
Accrued property, plant, and equipment
2,650
1,487
Other
8,470
6,270
Total accrued liabilities
$
26,742
$
21,653</t>
  </si>
  <si>
    <t>Earnings Per Share (Tables)</t>
  </si>
  <si>
    <t>Schedule of Reconciliation of Numerator and Denominator Used in Calculation of Basic and Diluted Earnings Per Share</t>
  </si>
  <si>
    <t>The following tables reconcile the numerator and denominator used in the calculation of basic and diluted EPS for years ended December 31, 2016, 2015 and 2014 (in thousands except share and per share amounts):
Year Ended December 31,
2016
2015
2014
Numerator
Net (loss) income attributable to AAC Holdings, Inc.
$
(589
)
$
11,174
$
7,548
Less: Series A Preferred Unit dividends
—
(147
)
(693
)
Less: Redemption of BHR Series A Preferred Units
—
(534
)
—
Net (loss) income available to common shares
$
(589
)
$
10,493
$
6,855
Denominator
Weighted-average shares outstanding – basic
22,718,117
21,605,037
16,557,655
Dilutive securities
—
56,222
61,525
Weighted-average shares outstanding – diluted
22,718,117
21,661,259
16,619,180
Basic earnings per share
$
(0.03
)
$
0.49
$
0.41
Diluted earnings per share
$
(0.03
)
$
0.48
$
0.41</t>
  </si>
  <si>
    <t>Acquisitions (Tables)</t>
  </si>
  <si>
    <t>Business Acquisition [Line Items]</t>
  </si>
  <si>
    <t>Schedule of Revenues and Income Before Income Taxes</t>
  </si>
  <si>
    <t>The consolidated statements of operations for the year ended December 31, 2016 included revenue of $17.1 million and income before income taxes of $3.4 million for the 2016 Acquisitions. The following presents the unaudited pro forma revenues and income before taxes of the combined entity as if the 2016 Acquisitions and 2015 Acquisitions occurred on January 1, 2015 and 2014, respectively (in thousands):
Year Ended December 31,
2016
2015
Revenues
$
287,720
$
257,554
(Loss) income before income tax expense
$
(4,720
)
$
18,647</t>
  </si>
  <si>
    <t>Acquired Entities</t>
  </si>
  <si>
    <t>Schedule of Assets Acquired and Liabilities Assumed at Acquisition Date</t>
  </si>
  <si>
    <t xml:space="preserve">This consideration was allocated to the assets acquired and liabilities assumed at the corresponding acquisition dates, based on their fair values. The fair values of assets acquired and liabilities assumed, at the corresponding acquisition dates, were as follows (in thousands):
Townsend
Solutions
Total
Acquisition date
April 1, 2016
May 3, 2016
Accounts receivable
1,149
898
2,047
Property and equipment
282
5,220
5,502
Goodwill
19,695
5,912
25,607
Intangible assets
1,200
1,228
2,428
Total assets acquired
22,326
13,258
35,584
Accrued liabilities
364
190
554
Net assets acquired
$
21,962
$
13,068
$
35,030
Total purchase price of acquisition
$
21,962
$
13,068
$
35,030
The purchase price of each acquisition was allocated to the assets acquired and liabilities assumed at the corresponding acquisition dates, based on their fair values. The fair values of assets acquired and liabilities assumed, at the corresponding acquisition dates, were as follows (in thousands):
Recovery First
CSRI
RSG
Taj Media
Oxford
Sunrise House
Total
Acquisition date
February 20, 2015
April 17, 2015
July 2, 2015
July 2, 2015
August 10, 2015
October 1, 2015
Cash and cash equivalents
$
—
$
27
$
231
$
45
$
—
$
—
$
303
Accounts receivable
750
158
546
24
1,930
758
4,166
Prepaid expenses and other assets
—
6
—
5
—
—
11
Property and equipment
1,416
3
15
34
4,706
6,604
12,778
Other assets
—
—
22
8
—
113
143
Goodwill
10,574
1,857
51,946
3,844
27,866
96,087
Intangible assets
300
—
4,470
—
680
940
6,390
Total assets acquired
13,040
2,051
57,230
3,960
35,182
8,415
119,878
Accrued liabilities
40
44
576
53
182
40
935
Net assets acquired
13,000
2,007
56,654
3,907
35,000
8,375
118,943
Bargain purchase gain (1)
—
—
—
—
—
(1,775
)
(1,775
)
Total purchase price of acquisition
$
13,000
$
2,007
$
56,654
$
3,907
$
35,000
$
6,600
$
117,168
(1)
The $1.8 million of assets in excess of the purchase price was recorded as a bargain purchase gain and is included in “Bargain purchase gain” in the consolidated statements of operations. </t>
  </si>
  <si>
    <t>Property and Equipment, net (Tables)</t>
  </si>
  <si>
    <t>Components of Property and Equipment</t>
  </si>
  <si>
    <t>Property and equipment consisted of the following (in thousands):
December 31,
December 31,
2016
2015
Land
$
14,705
$
13,380
Buildings and improvements
103,742
77,412
Equipment and software
25,206
16,149
Construction in progress
27,841
17,424
Total property and equipment
171,494
124,365
Less accumulated depreciation
(30,187
)
(14,641
)
Property and equipment, net
$
141,307
$
109,724</t>
  </si>
  <si>
    <t>Goodwill and Intangible Assets (Tables)</t>
  </si>
  <si>
    <t>Schedule of Goodwill</t>
  </si>
  <si>
    <t>The increase in goodwill relates to the acquisitions noted below and as discussed in Note 6.
Balance at December 31, 2015
$
108,722
Townsend Acquisition
19,695
Solutions Acquisition
5,912
Oxford Acquisition
67
Balance at December 31, 2016
$
134,396</t>
  </si>
  <si>
    <t>Components of Other Identifiable Intangible Assets</t>
  </si>
  <si>
    <t>Other identifiable intangible assets and related accumulated amortization consisted of the following as of December 31, 2016 and 2015 (in thousands):
Gross Carrying Value
Accumulated Amortization
December 31,
December 31,
December 31,
December 31,
2016
2015
2016
2015
Trademarks
$
5,322
$
4,052
$
1,454
$
955
Non-compete agreements
1,587
1,257
1,139
838
Marketing intangibles
5,651
5,651
920
355
Leasehold interests
1,498
670
206
34
Other
51
51
34
29
$
14,109
$
11,681
$
3,753
$
2,211</t>
  </si>
  <si>
    <t>Summary of Changes to Carrying Value of Identifiable Intangible Assets</t>
  </si>
  <si>
    <t>Changes to the carrying value of identifiable intangible assets during the year ended December 31, 2016 were as follows (in thousands):
Balance at December 31, 2015
$
9,470
Amortization expense
(1,542
)
Townsend Acquisition
1,200
Solutions Acquisition
1,228
Balance at December 31, 2016
$
10,356</t>
  </si>
  <si>
    <t>Schedule of Acquired Indefinite-lived Intangible Assets by Major Class</t>
  </si>
  <si>
    <t xml:space="preserve">The weighted-average amortization periods of the acquired intangible assets are as follows:
Weighted - Average Amortization Period (in Years)
Trademarks
10
Non-compete agreements
5
Marketing intangibles
10
Leasehold interests
10
Other
5 </t>
  </si>
  <si>
    <t>Schedule of Finite-Lived Intangible Assets, Future Amortization Expense</t>
  </si>
  <si>
    <t>At December 31, 2016, all intangible assets are amortized using a straight-line method. The following table presents amortization expense expected to be recognized during fiscal years subsequent to December 31, 2016 (in thousands):
Year ended December 31,
2017
$
1,527
2018
1,358
2019
1,322
2020
1,318
2021
1,267
Thereafter
3,564
Total
$
10,356</t>
  </si>
  <si>
    <t>Notes Payable and Revolving Line of Credit (Tables)</t>
  </si>
  <si>
    <t>Summary of Debt Obligations</t>
  </si>
  <si>
    <t>A summary of the Company’s debt obligations is as follows (in thousands):
December 31,
December 31,
2016
2015
Non-related party debt:
Senior secured loans
$
139,750
$
120,125
Subordinated debt
50,000
25,000
Unamortized debt issuance costs
(2,386
)
(1,949
)
Capital lease obligations
1,742
770
Total non-related party debt
189,106
143,946
Less current portion
(9,445
)
(3,611
)
Total non-related party debt, long-term
$
179,661
$
140,335
Related party debt:
Acquisition-related debt
$
—
$
1,195
Less current portion
—
(1,195
)
Total related party debt, long-term
$
—
$
—</t>
  </si>
  <si>
    <t>Schedule of Applicable Rates and Unused Commitment Fees</t>
  </si>
  <si>
    <t xml:space="preserve">The Applicable Rates and the unused commitment fees of the 2015 Credit Facility, after the February 27, 2017 amendment, are based upon the following tiers:
Pricing Tier
Consolidated Total Leverage Ratio
Eurodollar Rate Loans
Base Rate Loans
Commitment Fee
1
&gt;
3.75
%
2.75
%
0.60
%
2
&gt;
3.25
%
2.25
%
0.50
%
3
&gt;
3.00
%
2.00
%
0.45
%
4
&gt;
2.75
%
1.75
%
0.40
%
5
&gt;
2.50
%
1.50
%
0.35
%
6
&lt; 2.00:1.00
2.25
%
1.25
%
0.35
% </t>
  </si>
  <si>
    <t>Schedule of Consolidated Total Leverage Ratio</t>
  </si>
  <si>
    <t xml:space="preserve">•
Consolidated Total Leverage Ratio: may not be greater than the following levels as of the end of each fiscal quarter:
Measurement Period Ending
Maximum Consolidated Total Leverage Ratio
December 31, 2016
4.25:1.00
March 31, 2017
4.25:1.00
June 30, 2017
4.25:1.00
September 30, 2017
4.25:1.00
December 31, 2017 and each fiscal quarter thereafter
4.00:1.00 </t>
  </si>
  <si>
    <t>Schedule of Consolidated Senior Secured Leverage Ratio</t>
  </si>
  <si>
    <t xml:space="preserve">•
Consolidated Senior Secured Leverage Ratio may not be greater than the following levels as of the end of each fiscal quarter:
Measurement Period Ending
Maximum Consolidated Senior Secured Leverage Ratio
December 31, 2016
3.75:1.00
March 31, 2017 and each fiscal quarter thereafter
3.50:1.00 </t>
  </si>
  <si>
    <t>Summary of Future Maturities of Long-term Debt</t>
  </si>
  <si>
    <t>A summary of future maturities of long-term debt, as of December 31, 2016, is as follows (in thousands):
Years ending December 31,
Non-Related Party
Capital Lease Obligations
Total
2017
$
9,375
$
774
$
10,149
2018
15,625
716
16,341
2019
18,750
252
19,002
2020
96,000
—
96,000
2021
25,000
—
25,000
Thereafter
25,000
—
25,000
Total
$
189,750
$
1,742
$
191,492
Interest on outstanding amounts
33,921
103
34,024
Total, including interest
$
223,671
$
1,845
$
225,516</t>
  </si>
  <si>
    <t>Stock Based Compensation (Tables)</t>
  </si>
  <si>
    <t>Summary of Share Activity Under 2014 Equity Incentive Plan</t>
  </si>
  <si>
    <t>A summary of share activity under the Incentive Plan is set forth below:
Weighted-
average Grant
Shares
Date Fair Value
Unvested at December 31, 2014
196,882
$
18.53
Granted
825,227
26.27
Vested
(226,755
)
27.34
Forfeitures
(18,335
)
25.31
Unvested at December 31, 2015
777,019
24.99
Granted
140,000
16.24
Vested
(361,507
)
23.64
Forfeitures
(33,337
)
23.89
Unvested at December 31, 2016
522,175
$
23.22</t>
  </si>
  <si>
    <t>Income Taxes (Tables)</t>
  </si>
  <si>
    <t>Schedule of Components of Income Tax Expense (Benefit)</t>
  </si>
  <si>
    <t>Income tax expense consisted of the following for the years ended December 31, 2016, 2015 and 2014:
Year Ended December 31,
2016
2015
2014
Current
Federal
$
(197
)
$
3,580
$
3,555
State
1,042
285
477
Total current tax expense
845
3,865
4,032
Deferred:
Federal
(1,282
)
1,052
(1,214
)
State
(783
)
(137
)
(263
)
Total deferred tax expense
(2,065
)
915
(1,477
)
Total income taxes, net of federal tax benefit
$
(1,220
)
$
4,780
$
2,555</t>
  </si>
  <si>
    <t>Schedule of Effective Income Tax Rate</t>
  </si>
  <si>
    <t xml:space="preserve">The company’s effective income tax rate for the years ended December 31, 2016, 2015 and 2014 reconciles with the federal statutory rate as follows:
Year Ended December 31,
2016
2015
2014
Federal statutory rate
35.0
%
35.0
%
35.0
%
State income taxes, net of federal tax benefit
3.2
3.5
2.2
Non-deductible expenses
(2.2
)
2.7
1.9
Stock compensation adjustment
(15.8
)
—
—
Return to provision adjustment
(2.6
)
—
—
Change in valuation allowance
(0.1
)
(0.3
)
(4.2
)
Benefit from tax deductible dividends
—
(1.9
)
(2.9
)
State tax credits
—
(2.7
)
—
Income taxed directly to flow-through owners of BHR
—
—
(3.2
)
Other differences
—
0.1
(0.2
)
Effective income tax rate on income before taxes
17.5
%
36.4
%
28.6
% </t>
  </si>
  <si>
    <t>Schedule of Deferred Tax Assets (Liabilities)</t>
  </si>
  <si>
    <t xml:space="preserve">Deferred income tax assets (liabilities) are comprised of the following at December 31, 2016 and 2015:
Year Ended December 31,
2016
2015
Employee compensation
$
2,628
$
1,642
Operating loss carryforwards
1,462
1,060
Accrued litigation
213
—
Accounts receivable
542
310
Tax credits
178
329
Acquisition related costs
1,891
1,254
Other
363
903
Valuation allowances
(623
)
(615
)
Total deferred tax assets
$
6,654
$
4,883
Property, equipment and amortization
(209
)
(3,036
)
Goodwill and other intangible property
(5,368
)
(2,435
)
Other
(479
)
(607
)
Total deferred tax liabilities
$
(6,056
)
$
(6,078
)
Net deferred tax assets (liabilities)
$
598
$
(1,195
) </t>
  </si>
  <si>
    <t>Commitments and Contingencies (Tables)</t>
  </si>
  <si>
    <t>Schedule of Future Minimum Lease Payments Under Non-Cancelable Operating Leases</t>
  </si>
  <si>
    <t>The future minimum lease payments under non-cancelable operating leases with remaining terms of one or more years as of December 31, 2016 consisted of the following (in thousands):
Years ending December 31,
Annual Payment
2017
$
6,518
2018
5,562
2019
5,127
2020
4,652
2021
4,331
Thereafter
15,417
Total
$
41,607</t>
  </si>
  <si>
    <t>Quarterly Information (Unaudited) (Tables)</t>
  </si>
  <si>
    <t>Summary of Unaudited Quarterly Results of Operations</t>
  </si>
  <si>
    <t>Results of operations for a particular quarter are not necessarily indicative of results of operations for an annual period and are not predictive of future periods.
Quarter Ended
March 31,
June 30,
September 30,
December 31,
(In thousands except per share amounts)
2016:
Revenue
$
65,348
$
71,542
$
70,528
$
72,352
Net loss
$
(269
)
$
(158
)
$
(4,011
)
$
(1,303
)
Net income (loss) available to AAC Holdings, Inc. common stockholders
$
586
$
872
$
(2,525
)
$
478
Basic net income (loss) per share
$
0.03
$
0.04
$
(0.11
)
$
0.02
Diluted net income (loss) per share
$
0.03
$
0.04
$
(0.11
)
$
0.02
2015:
Revenue
$
42,823
$
53,784
$
57,372
$
58,282
Net income (loss)
$
2,119
$
5,116
$
1,744
$
(638
)
Net income available to AAC Holdings, Inc. common stockholders
$
2,038
$
5,555
$
2,452
$
448
Basic net income per share
$
0.10
$
0.26
$
0.11
$
0.02
Diluted net income per share
$
0.10
$
0.26
$
0.11
$
0.02</t>
  </si>
  <si>
    <t>Description of Business - Additional Information (Details)</t>
  </si>
  <si>
    <t>Dec. 31, 2016FacilityCenterFloor</t>
  </si>
  <si>
    <t>Jun. 30, 2017Bed</t>
  </si>
  <si>
    <t>Sep. 30, 2016Bed</t>
  </si>
  <si>
    <t>Description of Business [Line items]</t>
  </si>
  <si>
    <t>Number of operating facilities | Facility</t>
  </si>
  <si>
    <t>Number of standalone outpatient centers | Center</t>
  </si>
  <si>
    <t>Oxford Treatment Center</t>
  </si>
  <si>
    <t>Number of additional residential beds</t>
  </si>
  <si>
    <t>New Orleans East Hospital in New Orleans | Louisiana</t>
  </si>
  <si>
    <t>Number of floor leased | Floor</t>
  </si>
  <si>
    <t>Scenario, Forecast</t>
  </si>
  <si>
    <t>Number of network beds provide detoxification and residential treatment services</t>
  </si>
  <si>
    <t>Scenario, Forecast | Oxford Treatment Center</t>
  </si>
  <si>
    <t>Number of sober living beds</t>
  </si>
  <si>
    <t>Basis of Presentation - Additional Information (Details) $ in Thousands</t>
  </si>
  <si>
    <t>Dec. 31, 2016USD ($)ProfessionalGroup</t>
  </si>
  <si>
    <t>Dec. 31, 2015USD ($)ProfessionalGroup</t>
  </si>
  <si>
    <t>Dec. 31, 2014USD ($)RealEstate</t>
  </si>
  <si>
    <t>Apr. 15, 2014Facility</t>
  </si>
  <si>
    <t>Business And Basis Of Presentation [Line Items]</t>
  </si>
  <si>
    <t>Assets</t>
  </si>
  <si>
    <t>Liabilities</t>
  </si>
  <si>
    <t>Net loss attributable to noncontrolling interest</t>
  </si>
  <si>
    <t>VIEs</t>
  </si>
  <si>
    <t>Number of properties subject to ground leases | Facility</t>
  </si>
  <si>
    <t>Number of professional groups | ProfessionalGroup</t>
  </si>
  <si>
    <t>VIEs | BHR</t>
  </si>
  <si>
    <t>Number of real estate properties consolidated | RealEstate</t>
  </si>
  <si>
    <t>Reorganization Transactions - Additional Information (Details) $ / shares in Units, $ in Thousands</t>
  </si>
  <si>
    <t>Nov. 10, 2014shares</t>
  </si>
  <si>
    <t>Oct. 07, 2014USD ($)$ / sharesshares</t>
  </si>
  <si>
    <t>Apr. 17, 2014shares</t>
  </si>
  <si>
    <t>Apr. 15, 2014USD ($)shares</t>
  </si>
  <si>
    <t>Apr. 30, 2014USD ($)shares</t>
  </si>
  <si>
    <t>Feb. 28, 2014USD ($)shares</t>
  </si>
  <si>
    <t>Dec. 31, 2014USD ($)$ / sharesshares</t>
  </si>
  <si>
    <t>Dec. 31, 2016shares</t>
  </si>
  <si>
    <t>Dec. 31, 2015shares</t>
  </si>
  <si>
    <t>Mar. 31, 2014shares</t>
  </si>
  <si>
    <t>Share exchange ratio</t>
  </si>
  <si>
    <t>one-for-one</t>
  </si>
  <si>
    <t>Common stock shares sold</t>
  </si>
  <si>
    <t>Redemption of stock</t>
  </si>
  <si>
    <t>Shares price per share | $ / shares</t>
  </si>
  <si>
    <t>Proceeds from sale of common stock — initial public offering | $</t>
  </si>
  <si>
    <t>Issuance of common stock in connection with merger</t>
  </si>
  <si>
    <t>Conversion of stock</t>
  </si>
  <si>
    <t>Percentage of ownership on outstanding shares</t>
  </si>
  <si>
    <t>100.00%</t>
  </si>
  <si>
    <t>Over Allotment Option</t>
  </si>
  <si>
    <t>Certain Stockholders | Over Allotment Option</t>
  </si>
  <si>
    <t>Common Stock</t>
  </si>
  <si>
    <t>Proceeds from sale of equity | $</t>
  </si>
  <si>
    <t>Common Stock | IPO | AAC Holdings, Inc.</t>
  </si>
  <si>
    <t>Outstanding common membership interest</t>
  </si>
  <si>
    <t>Business acquisition cash paid | $</t>
  </si>
  <si>
    <t>Term loan for business acquisition | $</t>
  </si>
  <si>
    <t>Common stock issued in connection with business combination, shares restricted</t>
  </si>
  <si>
    <t>Preferred stock shares sold</t>
  </si>
  <si>
    <t>BHR | Common Stock | AAC Holdings, Inc.</t>
  </si>
  <si>
    <t>CRMS | Common Stock | AAC Holdings, Inc.</t>
  </si>
  <si>
    <t>Minimum</t>
  </si>
  <si>
    <t>93.60%</t>
  </si>
  <si>
    <t>Summary of Significant Accounting Policies - Additional Information (Details)</t>
  </si>
  <si>
    <t>Mar. 09, 2015USD ($)</t>
  </si>
  <si>
    <t>Dec. 31, 2016USD ($)Segment</t>
  </si>
  <si>
    <t>Dec. 31, 2015USD ($)</t>
  </si>
  <si>
    <t>Dec. 31, 2014USD ($)</t>
  </si>
  <si>
    <t>Summary Of Significant Accounting Policies [Line Items]</t>
  </si>
  <si>
    <t>General and administrative expense</t>
  </si>
  <si>
    <t>Cash And Cash Equivalents Highly Liquid Investments Maximum Maturity Period</t>
  </si>
  <si>
    <t>3 months</t>
  </si>
  <si>
    <t>Number of operating segment | Segment</t>
  </si>
  <si>
    <t>Number of reportable segment | Segment</t>
  </si>
  <si>
    <t>Impairment charges</t>
  </si>
  <si>
    <t>Amortization period</t>
  </si>
  <si>
    <t>10 years</t>
  </si>
  <si>
    <t>Accrued interest or penalties related to income tax</t>
  </si>
  <si>
    <t>Deferred debt issuance costs</t>
  </si>
  <si>
    <t>2015 Credit Facility</t>
  </si>
  <si>
    <t>Trademarks and Marketing Intangibles</t>
  </si>
  <si>
    <t>Commercial Insurance Company</t>
  </si>
  <si>
    <t>Business acquisition, effective date of acquisition</t>
  </si>
  <si>
    <t>Jul. 2,
		2015</t>
  </si>
  <si>
    <t>Revenues | Blue Cross Blue Shield | FLORIDA</t>
  </si>
  <si>
    <t>Concentration percentage</t>
  </si>
  <si>
    <t>10.50%</t>
  </si>
  <si>
    <t>Revenues | Blue Cross Blue Shield | TEXAS</t>
  </si>
  <si>
    <t>10.40%</t>
  </si>
  <si>
    <t>12.50%</t>
  </si>
  <si>
    <t>13.30%</t>
  </si>
  <si>
    <t>Revenues | Blue Cross Blue Shield | CALIFORNIA</t>
  </si>
  <si>
    <t>11.10%</t>
  </si>
  <si>
    <t>Revenues | Aetna</t>
  </si>
  <si>
    <t>11.50%</t>
  </si>
  <si>
    <t>12.90%</t>
  </si>
  <si>
    <t>Revenues | Anthem Blue Cross Blue Shield | COLORADO</t>
  </si>
  <si>
    <t>15.10%</t>
  </si>
  <si>
    <t>18.10%</t>
  </si>
  <si>
    <t>Revenues | United Behavioral Health</t>
  </si>
  <si>
    <t>Accounts Receivable | Blue Cross Blue Shield | CALIFORNIA</t>
  </si>
  <si>
    <t>15.00%</t>
  </si>
  <si>
    <t>Accounts Receivable | Anthem Blue Cross Blue Shield | COLORADO</t>
  </si>
  <si>
    <t>11.60%</t>
  </si>
  <si>
    <t>22.40%</t>
  </si>
  <si>
    <t>Accounts Receivable | Anthem Blue Cross Blue Shield | CALIFORNIA</t>
  </si>
  <si>
    <t>10.30%</t>
  </si>
  <si>
    <t>Summary of Significant Accounting Policies -Summary of Allowance for Doubtful Accounts (Details) - USD ($) $ in Thousands</t>
  </si>
  <si>
    <t>Balance at beginning of year</t>
  </si>
  <si>
    <t>Additions charged to provision for doubtful accounts</t>
  </si>
  <si>
    <t>Accounts written off, net of recoveries</t>
  </si>
  <si>
    <t>Balance at end of year</t>
  </si>
  <si>
    <t>Summary of Significant Accounting Policies - Schedule of Useful Life of Property Plant and Equipment (Details)</t>
  </si>
  <si>
    <t>Computer software and equipment</t>
  </si>
  <si>
    <t>Property Plant And Equipment [Line Items]</t>
  </si>
  <si>
    <t>Useful life of property and equipment</t>
  </si>
  <si>
    <t>3 years</t>
  </si>
  <si>
    <t>Building</t>
  </si>
  <si>
    <t>36 years</t>
  </si>
  <si>
    <t>Furniture, fixtures and equipment</t>
  </si>
  <si>
    <t>5 years</t>
  </si>
  <si>
    <t>Vehicles</t>
  </si>
  <si>
    <t>Leasehold improvements</t>
  </si>
  <si>
    <t>Life of the asset or lease, whichever is less</t>
  </si>
  <si>
    <t>Minimum | Equipment under capital lease</t>
  </si>
  <si>
    <t>Maximum | Equipment under capital lease</t>
  </si>
  <si>
    <t>Summary of Significant Accounting Policies - Schedule of Accrued Liabilities Reflected as a Current Liability in the Accompanying Consolidated Balance Sheet (Details) - USD ($) $ in Thousands</t>
  </si>
  <si>
    <t>Accrued payroll liabilities</t>
  </si>
  <si>
    <t>Accrued litigation settlement</t>
  </si>
  <si>
    <t>Accrued legal fees</t>
  </si>
  <si>
    <t>Income taxes payable</t>
  </si>
  <si>
    <t>Accrued property, plant, and equipment</t>
  </si>
  <si>
    <t>Other</t>
  </si>
  <si>
    <t>Total accrued liabilities</t>
  </si>
  <si>
    <t>Earnings Per Share - Schedule of Reconciliation of Numerator and Denominator Used in Calculation of Basic and Diluted Earnings Per Share (Details) - USD ($) $ / shares in Units, $ in Thousands</t>
  </si>
  <si>
    <t>Feb. 25, 2015</t>
  </si>
  <si>
    <t>Sep. 30, 2016</t>
  </si>
  <si>
    <t>Mar. 31, 2016</t>
  </si>
  <si>
    <t>Sep. 30, 2015</t>
  </si>
  <si>
    <t>Jun. 30, 2015</t>
  </si>
  <si>
    <t>Mar. 31, 2015</t>
  </si>
  <si>
    <t>Numerator</t>
  </si>
  <si>
    <t>Net (loss) income attributable to AAC Holdings, Inc.</t>
  </si>
  <si>
    <t>Denominator</t>
  </si>
  <si>
    <t>Weighted-average shares outstanding – basic</t>
  </si>
  <si>
    <t>Dilutive securities</t>
  </si>
  <si>
    <t>Weighted-average shares outstanding – diluted</t>
  </si>
  <si>
    <t>Basic earnings per share</t>
  </si>
  <si>
    <t>Diluted earnings per share</t>
  </si>
  <si>
    <t>Series A Preferred Stock</t>
  </si>
  <si>
    <t>Earnings Per Share - Additional Information (Details)</t>
  </si>
  <si>
    <t>Anti-dilutive shares excluded from calculation of earnings per share</t>
  </si>
  <si>
    <t>Acquisitions - Additional Information (Details) $ in Thousands</t>
  </si>
  <si>
    <t>May 03, 2016USD ($)shares</t>
  </si>
  <si>
    <t>Apr. 02, 2016USD ($)CenterBedshares</t>
  </si>
  <si>
    <t>Dec. 31, 2016USD ($)</t>
  </si>
  <si>
    <t>Sep. 30, 2016USD ($)</t>
  </si>
  <si>
    <t>Jun. 30, 2016USD ($)</t>
  </si>
  <si>
    <t>Mar. 31, 2016USD ($)</t>
  </si>
  <si>
    <t>Sep. 30, 2015USD ($)</t>
  </si>
  <si>
    <t>Jun. 30, 2015USD ($)</t>
  </si>
  <si>
    <t>Mar. 31, 2015USD ($)</t>
  </si>
  <si>
    <t>Revenue</t>
  </si>
  <si>
    <t>Number of intensive outpatient programs | Center</t>
  </si>
  <si>
    <t>Number of bed treatment facility | Bed</t>
  </si>
  <si>
    <t>Number of beds licensed in detoxification, inpatient treatment and in-network lab | Bed</t>
  </si>
  <si>
    <t>Business acquisition cash paid</t>
  </si>
  <si>
    <t>Common stock issued in connection with business combination, shares restricted | shares</t>
  </si>
  <si>
    <t>Provisions for contingent consideration</t>
  </si>
  <si>
    <t>Fair value of contingent consideration</t>
  </si>
  <si>
    <t>Difference between contingent consideration amount and fair value</t>
  </si>
  <si>
    <t>Solutions Acquisition</t>
  </si>
  <si>
    <t>Acquisitions - Schedule of Assets Acquired and Liabilities Assumed at Acquisition Date (Details) - USD ($) $ in Thousands</t>
  </si>
  <si>
    <t>May 03, 2016</t>
  </si>
  <si>
    <t>Apr. 02, 2016</t>
  </si>
  <si>
    <t>Oct. 01, 2015</t>
  </si>
  <si>
    <t>Aug. 10, 2015</t>
  </si>
  <si>
    <t>Jul. 02, 2015</t>
  </si>
  <si>
    <t>Apr. 17, 2015</t>
  </si>
  <si>
    <t>Feb. 20, 2015</t>
  </si>
  <si>
    <t>Townsend</t>
  </si>
  <si>
    <t>Acquisition date</t>
  </si>
  <si>
    <t>Apr. 1,
		2016</t>
  </si>
  <si>
    <t>Property and equipment</t>
  </si>
  <si>
    <t>Intangible assets</t>
  </si>
  <si>
    <t>Total assets acquired</t>
  </si>
  <si>
    <t>Net assets acquired</t>
  </si>
  <si>
    <t>Total purchase price of acquisition</t>
  </si>
  <si>
    <t>Solutions</t>
  </si>
  <si>
    <t>May 3,
		2016</t>
  </si>
  <si>
    <t>[1]</t>
  </si>
  <si>
    <t>Recovery First Inc.</t>
  </si>
  <si>
    <t>Feb. 20,
		2015</t>
  </si>
  <si>
    <t>Apr. 17,
		2015</t>
  </si>
  <si>
    <t>The Oxford Centre, Inc.</t>
  </si>
  <si>
    <t>Aug. 10,
		2015</t>
  </si>
  <si>
    <t>Sunrise House Foundation Inc</t>
  </si>
  <si>
    <t>Oct. 1,
		2015</t>
  </si>
  <si>
    <t>The $1.8 million of assets in excess of the purchase price was recorded as a bargain purchase gain and is included in “Bargain purchase gain” in the consolidated statements of operations.  Prior to recording this gain, the Company reassessed its identification of assets acquired and liabilities assumed, including the use of independent valuation experts to assist the Company in appraising the personal property, real property and intangible assets acquired. The Company believes there were several factors that contributed to this transaction resulting in a bargain purchase gain, including historical losses incurred by the business.</t>
  </si>
  <si>
    <t>Acquisitions - Schedule of Assets Acquired and Liabilities Assumed at Acquisition Date (Parenthetical) (Details) $ in Thousands</t>
  </si>
  <si>
    <t>Acquisitions - Schedule of Revenues and Income Before Income Taxes (Details) - Acquired Entities - USD ($) $ in Thousands</t>
  </si>
  <si>
    <t>Property and Equipment, net - Components of Property and Equipment (Details) - USD ($) $ in Thousands</t>
  </si>
  <si>
    <t>Total property and equipment</t>
  </si>
  <si>
    <t>Less accumulated depreciation</t>
  </si>
  <si>
    <t>Land</t>
  </si>
  <si>
    <t>Buildings and Improvements</t>
  </si>
  <si>
    <t>Equipment and Software</t>
  </si>
  <si>
    <t>Construction in progress</t>
  </si>
  <si>
    <t>Property and Equipment, net - Additional Information (Details) $ in Millions</t>
  </si>
  <si>
    <t>Apr. 18, 2016USD ($)Bed</t>
  </si>
  <si>
    <t>Depreciation expense</t>
  </si>
  <si>
    <t>Texas</t>
  </si>
  <si>
    <t>Number of bed acquired in hotel | Bed</t>
  </si>
  <si>
    <t>Goodwill and Intangible Assets - Additional Information (Details) - USD ($) $ in Thousands</t>
  </si>
  <si>
    <t>Goodwill And Intangible Assets [Line Items]</t>
  </si>
  <si>
    <t>Common stock issued in connection with business combination, amount</t>
  </si>
  <si>
    <t>Acquisition of intangibles</t>
  </si>
  <si>
    <t>Goodwill and Intangible Assets - Summary of Increase In Goodwill Related To Acquisition (Details) $ in Thousands</t>
  </si>
  <si>
    <t>Goodwill [Line Items]</t>
  </si>
  <si>
    <t>Beginning balance</t>
  </si>
  <si>
    <t>Ending balance</t>
  </si>
  <si>
    <t>Increase in goodwill acquisition</t>
  </si>
  <si>
    <t>Oxford Acquisition</t>
  </si>
  <si>
    <t>Goodwill and Intangible Assets - Components of Other Identifiable Intangible Assets (Details) - USD ($) $ in Thousands</t>
  </si>
  <si>
    <t>Finite Lived Intangible Assets [Line Items]</t>
  </si>
  <si>
    <t>Gross Carrying Value</t>
  </si>
  <si>
    <t>Accumulated Amortization</t>
  </si>
  <si>
    <t>Trademarks</t>
  </si>
  <si>
    <t>Non-compete agreements</t>
  </si>
  <si>
    <t>Leasehold interests</t>
  </si>
  <si>
    <t>Goodwill and Intangible Assets - Summary of Changes to Carrying Value of Identifiable Intangible Assets (Details) $ in Thousands</t>
  </si>
  <si>
    <t>Schedule Of Finite And Indefinite Lived Other Intangible Assets [Line Items]</t>
  </si>
  <si>
    <t>Amortization expense</t>
  </si>
  <si>
    <t>Goodwill and Intangible Assets - Schedule Of Acquired Indefinite Lived Intangible Assets By Major Class (Details)</t>
  </si>
  <si>
    <t>Acquired Indefinite Lived Intangible Assets [Line Items]</t>
  </si>
  <si>
    <t>Weighted - Average Amortization Period (in Years)</t>
  </si>
  <si>
    <t>Goodwill and Intangible Assets - Schedule of Finite Lived Intangible Assets Future Amortization Expense (Details) $ in Thousands</t>
  </si>
  <si>
    <t>Thereafter</t>
  </si>
  <si>
    <t>Notes Payable and Revolving Line of Credit - Summary of Debt Obligations (Details) - USD ($) $ in Thousands</t>
  </si>
  <si>
    <t>Line Of Credit Facility [Line Items]</t>
  </si>
  <si>
    <t>Long term debt</t>
  </si>
  <si>
    <t>Unamortized debt issuance costs</t>
  </si>
  <si>
    <t>Total non-related party debt</t>
  </si>
  <si>
    <t>Less current portion</t>
  </si>
  <si>
    <t>Total non-related party debt, long-term</t>
  </si>
  <si>
    <t>Senior Secured Term Loan</t>
  </si>
  <si>
    <t>Subordinated Debt</t>
  </si>
  <si>
    <t>Subordinated debt</t>
  </si>
  <si>
    <t>Acquisition-Related Debt</t>
  </si>
  <si>
    <t>Total related party debt</t>
  </si>
  <si>
    <t>Notes Payable and Revolving Line of Credit - Credit Facility - Additional Information (Details) - USD ($)</t>
  </si>
  <si>
    <t>Feb. 27, 2017</t>
  </si>
  <si>
    <t>Jul. 13, 2016</t>
  </si>
  <si>
    <t>Mar. 09, 2015</t>
  </si>
  <si>
    <t>Debt issuance costs</t>
  </si>
  <si>
    <t>Debt instrument, term</t>
  </si>
  <si>
    <t>Credit facility borrowing capacity</t>
  </si>
  <si>
    <t>Repayment of outstanding debt</t>
  </si>
  <si>
    <t>Revolving line of credit maturity month</t>
  </si>
  <si>
    <t>2020-03</t>
  </si>
  <si>
    <t>Maximum borrowing limit</t>
  </si>
  <si>
    <t>Commitment fee on undrawn amounts, percentage</t>
  </si>
  <si>
    <t>0.50%</t>
  </si>
  <si>
    <t>Description of payment of principal installments</t>
  </si>
  <si>
    <t>The 2015 Credit Facility generally requires quarterly interest payments,</t>
  </si>
  <si>
    <t>Description of interest rate</t>
  </si>
  <si>
    <t>Applicable Rate plus the highest of (i) the federal funds rate plus 0.50%, (ii) the prime rate and (iii) the Eurodollar Rate plus 1.0% (the interest rate at December 31, 2016 was 4.25%).</t>
  </si>
  <si>
    <t>Interest rate at the end of period</t>
  </si>
  <si>
    <t>4.25%</t>
  </si>
  <si>
    <t>Debt instrument, covenant compliance</t>
  </si>
  <si>
    <t>the Company was in compliance with all applicable covenants</t>
  </si>
  <si>
    <t>2015 Credit Facility | Pricing Tier 1</t>
  </si>
  <si>
    <t>0.60%</t>
  </si>
  <si>
    <t>2015 Credit Facility | Subsequent Event | Pricing Tier 1</t>
  </si>
  <si>
    <t>2015 Credit Facility | Minimum</t>
  </si>
  <si>
    <t>0.35%</t>
  </si>
  <si>
    <t>Fixed charge coverage ratio</t>
  </si>
  <si>
    <t>1.50%</t>
  </si>
  <si>
    <t>2015 Credit Facility | Minimum | Pricing Tier 1</t>
  </si>
  <si>
    <t>Leverage Ratio</t>
  </si>
  <si>
    <t>400.00%</t>
  </si>
  <si>
    <t>2015 Credit Facility | Minimum | Subsequent Event | Pricing Tier 1</t>
  </si>
  <si>
    <t>2015 Credit Facility | Maximum</t>
  </si>
  <si>
    <t>2015 Credit Facility | Maximum | Subsequent Event</t>
  </si>
  <si>
    <t>425.00%</t>
  </si>
  <si>
    <t>2015 Credit Facility | London Interbank Offered Rate (LIBOR) | Minimum</t>
  </si>
  <si>
    <t>Interest rate</t>
  </si>
  <si>
    <t>2.25%</t>
  </si>
  <si>
    <t>2015 Credit Facility | London Interbank Offered Rate (LIBOR) | Maximum</t>
  </si>
  <si>
    <t>3.75%</t>
  </si>
  <si>
    <t>2015 Credit Facility | Base Rate | Minimum</t>
  </si>
  <si>
    <t>1.25%</t>
  </si>
  <si>
    <t>2015 Credit Facility | Base Rate | Maximum</t>
  </si>
  <si>
    <t>2.75%</t>
  </si>
  <si>
    <t>2015 Credit Facility | Revolving Credit Facility</t>
  </si>
  <si>
    <t>Long-term Line of Credit</t>
  </si>
  <si>
    <t>Revolving line of credit maturity date</t>
  </si>
  <si>
    <t>Mar. 9,
		2020</t>
  </si>
  <si>
    <t>Credit facility remaining borrowing capacity</t>
  </si>
  <si>
    <t>2015 Credit Facility | Revolving Credit Facility | Standby Letters of Credit</t>
  </si>
  <si>
    <t>2015 Credit Facility | Term Loan</t>
  </si>
  <si>
    <t>2015 Credit Facility | Term Loan | March 31, 2017 to December 31, 2017</t>
  </si>
  <si>
    <t>Monthly principal payments</t>
  </si>
  <si>
    <t>2015 Credit Facility | Term Loan | March 31, 2018 to December 31, 2018</t>
  </si>
  <si>
    <t>2015 Credit Facility | Term Loan | March 31, 2019 to December 31, 2019</t>
  </si>
  <si>
    <t>2015 Credit Facility | Eurodollar Rate Loans | Pricing Tier 1</t>
  </si>
  <si>
    <t>2015 Credit Facility | Eurodollar Rate Loans | Subsequent Event | Pricing Tier 1</t>
  </si>
  <si>
    <t>2015 Credit Facility | Base Rate Loans | Pricing Tier 1</t>
  </si>
  <si>
    <t>2015 Credit Facility | Base Rate Loans | Subsequent Event | Pricing Tier 1</t>
  </si>
  <si>
    <t>2015 Credit Facility | Base Rate Loans | Federal Funds Rate</t>
  </si>
  <si>
    <t>2015 Credit Facility | Base Rate Loans | Eurodollar Rate</t>
  </si>
  <si>
    <t>1.00%</t>
  </si>
  <si>
    <t>Notes Payable and Revolving Line of Credit - Schedule of Applicable Rates and Unused Commitment Fees (Details) - 2015 Credit Facility</t>
  </si>
  <si>
    <t>Commitment Fee</t>
  </si>
  <si>
    <t>Maximum</t>
  </si>
  <si>
    <t>Pricing Tier 1</t>
  </si>
  <si>
    <t>Pricing Tier 1 | Eurodollar Rate Loans</t>
  </si>
  <si>
    <t>Pricing Tier 1 | Base Rate Loans</t>
  </si>
  <si>
    <t>Pricing Tier 1 | Minimum</t>
  </si>
  <si>
    <t>Pricing Tier 2</t>
  </si>
  <si>
    <t>Pricing Tier 2 | Eurodollar Rate Loans</t>
  </si>
  <si>
    <t>3.25%</t>
  </si>
  <si>
    <t>Pricing Tier 2 | Base Rate Loans</t>
  </si>
  <si>
    <t>Pricing Tier 2 | Minimum</t>
  </si>
  <si>
    <t>350.00%</t>
  </si>
  <si>
    <t>Pricing Tier 2 | Maximum</t>
  </si>
  <si>
    <t>Pricing Tier 3</t>
  </si>
  <si>
    <t>0.45%</t>
  </si>
  <si>
    <t>Pricing Tier 3 | Eurodollar Rate Loans</t>
  </si>
  <si>
    <t>3.00%</t>
  </si>
  <si>
    <t>Pricing Tier 3 | Base Rate Loans</t>
  </si>
  <si>
    <t>2.00%</t>
  </si>
  <si>
    <t>Pricing Tier 3 | Minimum</t>
  </si>
  <si>
    <t>300.00%</t>
  </si>
  <si>
    <t>Pricing Tier 3 | Maximum</t>
  </si>
  <si>
    <t>Pricing Tier 4</t>
  </si>
  <si>
    <t>0.40%</t>
  </si>
  <si>
    <t>Pricing Tier 4 | Eurodollar Rate Loans</t>
  </si>
  <si>
    <t>Pricing Tier 4 | Base Rate Loans</t>
  </si>
  <si>
    <t>1.75%</t>
  </si>
  <si>
    <t>Pricing Tier 4 | Minimum</t>
  </si>
  <si>
    <t>250.00%</t>
  </si>
  <si>
    <t>Pricing Tier 4 | Maximum</t>
  </si>
  <si>
    <t>Pricing Tier 5</t>
  </si>
  <si>
    <t>Pricing Tier 5 | Eurodollar Rate Loans</t>
  </si>
  <si>
    <t>2.50%</t>
  </si>
  <si>
    <t>Pricing Tier 5 | Base Rate Loans</t>
  </si>
  <si>
    <t>Pricing Tier 5 | Minimum</t>
  </si>
  <si>
    <t>200.00%</t>
  </si>
  <si>
    <t>Pricing Tier 5 | Maximum</t>
  </si>
  <si>
    <t>Pricing Tier 6</t>
  </si>
  <si>
    <t>Pricing Tier 6 | Eurodollar Rate Loans</t>
  </si>
  <si>
    <t>Pricing Tier 6 | Base Rate Loans</t>
  </si>
  <si>
    <t>Pricing Tier 6 | Maximum</t>
  </si>
  <si>
    <t>Notes Payable and Revolving Line of Credit - Schedule of Consolidated Total Leverage Ratio (Details) - 2015 Credit Facility - Maximum</t>
  </si>
  <si>
    <t>December 31, 2016</t>
  </si>
  <si>
    <t>March 31, 2017</t>
  </si>
  <si>
    <t>June 30, 2017</t>
  </si>
  <si>
    <t>September 30, 2017</t>
  </si>
  <si>
    <t>December 31, 2017 and Each Fiscal Quarter Thereafter</t>
  </si>
  <si>
    <t>Notes Payable and Revolving Line of Credit - Schedule of Consolidated Senior Secured Leverage Ratio (Details) - 2015 Credit Facility - Maximum</t>
  </si>
  <si>
    <t>Consolidated Senior Secured Leverage Ratio</t>
  </si>
  <si>
    <t>375.00%</t>
  </si>
  <si>
    <t>March 31, 2017 and Each Fiscal Quarter Thereafter</t>
  </si>
  <si>
    <t>Notes Payable and Revolving Line of Credit - 2015 Subordinated Debt - Additional Information (Details) - USD ($) $ / shares in Units, $ in Thousands</t>
  </si>
  <si>
    <t>Oct. 02, 2015</t>
  </si>
  <si>
    <t>2.50% Subordinated Convertible Debt Maturing September 30, 2021</t>
  </si>
  <si>
    <t>Debt instrument, face amount</t>
  </si>
  <si>
    <t>Debt instrument, unused capacity</t>
  </si>
  <si>
    <t>Maturity Date</t>
  </si>
  <si>
    <t>Sep. 30,
		2021</t>
  </si>
  <si>
    <t>Conversion price per share</t>
  </si>
  <si>
    <t>Debt instrument, interest rate</t>
  </si>
  <si>
    <t>12.0% Unsecured Subordinated Convertible Debt Maturing October 02, 2020</t>
  </si>
  <si>
    <t>12.00%</t>
  </si>
  <si>
    <t>12.0% Unsecured Subordinated Convertible Debt Maturing October 02, 2020 | Townsend and Solutions [Member]</t>
  </si>
  <si>
    <t>Oct. 2,
		2020</t>
  </si>
  <si>
    <t>2015 Subordinated Debt Issuance [Member]</t>
  </si>
  <si>
    <t>Notes Payable and Revolving Line of Credit - Acquisition Related Debt - Additional Information (Details) - Acquisition-Related Debt - TSN Acquisition - Notes Payable - USD ($) $ in Millions</t>
  </si>
  <si>
    <t>Feb. 29, 2016</t>
  </si>
  <si>
    <t>Amount of subordinated note payable</t>
  </si>
  <si>
    <t>Accrued interest</t>
  </si>
  <si>
    <t>Notes Payable and Revolving Line of Credit - Interest Rate Swap Agreements - Additional Information (Details)</t>
  </si>
  <si>
    <t>1 Months Ended</t>
  </si>
  <si>
    <t>Jul. 31, 2014Agreement</t>
  </si>
  <si>
    <t>Number of interest rate swap agreement | Agreement</t>
  </si>
  <si>
    <t>Fair value of interest rate swaps, liability</t>
  </si>
  <si>
    <t>Agreement Two</t>
  </si>
  <si>
    <t>Interest rate swap agreement initial notional amount</t>
  </si>
  <si>
    <t>Interest rate swap agreement percentage</t>
  </si>
  <si>
    <t>4.21%</t>
  </si>
  <si>
    <t>May 31,
		2018</t>
  </si>
  <si>
    <t>Agreement One</t>
  </si>
  <si>
    <t>4.73%</t>
  </si>
  <si>
    <t>Aug. 31,
		2019</t>
  </si>
  <si>
    <t>Notes Payable and Revolving Line of Credit - Summary of Future Maturities of Long-term Debt (Details) - USD ($) $ in Thousands</t>
  </si>
  <si>
    <t>Disclosure Notes Payable And Revolving Line Of Credit Summary Of Future Maturities Of Long Term Debt Details [Line Items]</t>
  </si>
  <si>
    <t>Interest on outstanding amounts</t>
  </si>
  <si>
    <t>Non-Related Party</t>
  </si>
  <si>
    <t>Capital Lease Obligations</t>
  </si>
  <si>
    <t>Mezzanine Equity - Additional Information (Details) - USD ($)</t>
  </si>
  <si>
    <t>Apr. 15, 2014</t>
  </si>
  <si>
    <t>Apr. 30, 2014</t>
  </si>
  <si>
    <t>Mar. 31, 2014</t>
  </si>
  <si>
    <t>Feb. 28, 2014</t>
  </si>
  <si>
    <t>Equity [Line Items]</t>
  </si>
  <si>
    <t>Preferred units, value per unit</t>
  </si>
  <si>
    <t>Issuance costs</t>
  </si>
  <si>
    <t>Preferred stock redemption percentage</t>
  </si>
  <si>
    <t>Preferred units redeemed, value</t>
  </si>
  <si>
    <t>Preferred stock redemption call premium amount</t>
  </si>
  <si>
    <t>Preferred stock redemption call premium percentage</t>
  </si>
  <si>
    <t>Preferred stock redemption unpaid returns</t>
  </si>
  <si>
    <t>Proceeds from sale of equity</t>
  </si>
  <si>
    <t>Stock issuance cost amortized period</t>
  </si>
  <si>
    <t>36 months</t>
  </si>
  <si>
    <t>Stockholders' Equity - Additional Information (Details)</t>
  </si>
  <si>
    <t>Sep. 18, 2014</t>
  </si>
  <si>
    <t>Apr. 17, 2014USD ($)$ / sharesshares</t>
  </si>
  <si>
    <t>Apr. 11, 2014USD ($)$ / sharesshares</t>
  </si>
  <si>
    <t>Mar. 31, 2014USD ($)$ / sharesshares</t>
  </si>
  <si>
    <t>Jun. 30, 2014USD ($)</t>
  </si>
  <si>
    <t>Dec. 31, 2016$ / sharesshares</t>
  </si>
  <si>
    <t>Dec. 31, 2015$ / sharesshares</t>
  </si>
  <si>
    <t>Apr. 30, 2014shares</t>
  </si>
  <si>
    <t>Holders of the Company’s common stock, voting rights</t>
  </si>
  <si>
    <t>one vote for each share</t>
  </si>
  <si>
    <t>Proceeds from sale of common stock | $</t>
  </si>
  <si>
    <t>Issuance costs | $</t>
  </si>
  <si>
    <t>Common stock price per share | $ / shares</t>
  </si>
  <si>
    <t>Fair value on award date per share | $ / shares</t>
  </si>
  <si>
    <t>Compensation expense | $</t>
  </si>
  <si>
    <t>Redemption of common stock</t>
  </si>
  <si>
    <t>Redemption price per share | $ / shares</t>
  </si>
  <si>
    <t>Redemption of common stock | $</t>
  </si>
  <si>
    <t>Shares issued</t>
  </si>
  <si>
    <t>Notes receivable | $</t>
  </si>
  <si>
    <t>Stockholders' Equity Note, Stock Split</t>
  </si>
  <si>
    <t>1.571119-for-1</t>
  </si>
  <si>
    <t>Warrants exercisable expiration date</t>
  </si>
  <si>
    <t>Mar. 31,
		2022</t>
  </si>
  <si>
    <t>Warrants outstanding</t>
  </si>
  <si>
    <t>Warrants exercised</t>
  </si>
  <si>
    <t>Common Stock | Subordinated Debt</t>
  </si>
  <si>
    <t>Common Stock | Subordinated Debt | Warrant</t>
  </si>
  <si>
    <t>IPO | Common Stock | AAC Holdings, Inc.</t>
  </si>
  <si>
    <t>Over Allotment Option | Certain Stockholders</t>
  </si>
  <si>
    <t>Director | Subordinated Debt</t>
  </si>
  <si>
    <t>Director | Private Placement</t>
  </si>
  <si>
    <t>General Counsel and Secretary</t>
  </si>
  <si>
    <t>Additional compensation expense | $</t>
  </si>
  <si>
    <t>Compensation expense ratably over the one-year vesting period | $</t>
  </si>
  <si>
    <t>General Counsel and Secretary | 2007 Stock Incentive Plan</t>
  </si>
  <si>
    <t>Shares granted</t>
  </si>
  <si>
    <t>Shares vested</t>
  </si>
  <si>
    <t>Shares unvested</t>
  </si>
  <si>
    <t>General Counsel and Secretary | Private Placement</t>
  </si>
  <si>
    <t>COO | Private Placement</t>
  </si>
  <si>
    <t>Vice Presidents | Private Placement</t>
  </si>
  <si>
    <t>Non-executive employee</t>
  </si>
  <si>
    <t>Stock Based Compensation - Additional Information (Details) - USD ($) $ in Thousands</t>
  </si>
  <si>
    <t>Jan. 10, 2017</t>
  </si>
  <si>
    <t>Jan. 13, 2016</t>
  </si>
  <si>
    <t>Nov. 23, 2015</t>
  </si>
  <si>
    <t>Jul. 09, 2015</t>
  </si>
  <si>
    <t>Jan. 08, 2015</t>
  </si>
  <si>
    <t>Jan. 07, 2015</t>
  </si>
  <si>
    <t>Oct. 07, 2014</t>
  </si>
  <si>
    <t>Jul. 31, 2016</t>
  </si>
  <si>
    <t>Jan. 31, 2016</t>
  </si>
  <si>
    <t>Jul. 31, 2015</t>
  </si>
  <si>
    <t>Share Based Compensation Arrangement By Share Based Payment Award [Line Items]</t>
  </si>
  <si>
    <t>Stock options, granted</t>
  </si>
  <si>
    <t>Fully vested common stock granted</t>
  </si>
  <si>
    <t>Compensation expense</t>
  </si>
  <si>
    <t>Employee Stock Purchase Plan</t>
  </si>
  <si>
    <t>Employee stock purchase plan, purchase price, Description</t>
  </si>
  <si>
    <t>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the Company’s common stock as quoted on the New York Stock Exchange on the exercise date or (ii) 85% of the closing market price of the Company’s common stock as quoted on the New York Stock Exchange on the grant date, subject to certain limitations and restrictions.</t>
  </si>
  <si>
    <t>Payroll deduction percentage of closing market price of common stock</t>
  </si>
  <si>
    <t>85.00%</t>
  </si>
  <si>
    <t>Employee stock purchase plan, shares issued</t>
  </si>
  <si>
    <t>Employee Stock Purchase Plan | Subsequent Event</t>
  </si>
  <si>
    <t>Five Non Employee Directors</t>
  </si>
  <si>
    <t>Restricted Stock</t>
  </si>
  <si>
    <t>Restricted Stock | Five Non Employee Directors</t>
  </si>
  <si>
    <t>2014 Equity Incentive Plan</t>
  </si>
  <si>
    <t>Common stock reserved for issuance</t>
  </si>
  <si>
    <t>Common stock available for issuance</t>
  </si>
  <si>
    <t>Share-based compensation, award vesting period</t>
  </si>
  <si>
    <t>Common shares withheld for minimum statutory tax purposes</t>
  </si>
  <si>
    <t>2014 Equity Incentive Plan | Restricted Stock</t>
  </si>
  <si>
    <t>Vested percentage</t>
  </si>
  <si>
    <t>75.00%</t>
  </si>
  <si>
    <t>Unrecognized compensation expenses</t>
  </si>
  <si>
    <t>Weighted average life of remaining vesting period</t>
  </si>
  <si>
    <t>1 year 8 months 12 days</t>
  </si>
  <si>
    <t>Stock Based Compensation - Summary of Share Activity Under 2014 Equity Incentive Plan (Details) - $ / shares</t>
  </si>
  <si>
    <t>Nonvested, Number of Shares [Roll Forward]</t>
  </si>
  <si>
    <t>Beginning Balance, Shares</t>
  </si>
  <si>
    <t>Granted, Shares</t>
  </si>
  <si>
    <t>Vested, Shares</t>
  </si>
  <si>
    <t>Forfeitures, Shares</t>
  </si>
  <si>
    <t>Ending Balance, Shares</t>
  </si>
  <si>
    <t>Nonvested, Weighted Average Grant Date Fair Value [Abstract]</t>
  </si>
  <si>
    <t>Beginning Balance, Weighted-average Grant Date Fair Value</t>
  </si>
  <si>
    <t>Granted, Weighted-average Grant Date Fair Value</t>
  </si>
  <si>
    <t>Vested, Weighted-average Grant Date Fair Value</t>
  </si>
  <si>
    <t>Forfeitures, Weighted-average Grant Date Fair Value</t>
  </si>
  <si>
    <t>Ending Balance, Weighted-average Grant Date Fair Value</t>
  </si>
  <si>
    <t>Qualified 401(k) Savings Plan - Additional Information (Details) - USD ($) $ in Millions</t>
  </si>
  <si>
    <t>Company contributions under the 401(k) plan</t>
  </si>
  <si>
    <t>Income Taxes - Schedule of Components of Income Tax Expense (Benefit) (Details) - USD ($) $ in Thousands</t>
  </si>
  <si>
    <t>Current</t>
  </si>
  <si>
    <t>Federal</t>
  </si>
  <si>
    <t>State</t>
  </si>
  <si>
    <t>Total current tax expense</t>
  </si>
  <si>
    <t>Deferred:</t>
  </si>
  <si>
    <t>Total deferred tax expense</t>
  </si>
  <si>
    <t>Total income taxes, net of federal tax benefit</t>
  </si>
  <si>
    <t>Income Taxes - Schedule of Effective Income Tax Rate (Details)</t>
  </si>
  <si>
    <t>Federal statutory rate</t>
  </si>
  <si>
    <t>35.00%</t>
  </si>
  <si>
    <t>State income taxes, net of federal tax benefit</t>
  </si>
  <si>
    <t>3.20%</t>
  </si>
  <si>
    <t>3.50%</t>
  </si>
  <si>
    <t>2.20%</t>
  </si>
  <si>
    <t>Non-deductible expenses</t>
  </si>
  <si>
    <t>(2.20%)</t>
  </si>
  <si>
    <t>2.70%</t>
  </si>
  <si>
    <t>1.90%</t>
  </si>
  <si>
    <t>Stock compensation adjustment</t>
  </si>
  <si>
    <t>(15.80%)</t>
  </si>
  <si>
    <t>Return to provision adjustment</t>
  </si>
  <si>
    <t>(2.60%)</t>
  </si>
  <si>
    <t>Change in valuation allowance</t>
  </si>
  <si>
    <t>(0.10%)</t>
  </si>
  <si>
    <t>(0.30%)</t>
  </si>
  <si>
    <t>(4.20%)</t>
  </si>
  <si>
    <t>Benefit from tax deductible dividends</t>
  </si>
  <si>
    <t>(1.90%)</t>
  </si>
  <si>
    <t>(2.90%)</t>
  </si>
  <si>
    <t>State tax credits</t>
  </si>
  <si>
    <t>(2.70%)</t>
  </si>
  <si>
    <t>Income taxed directly to flow-through owners of BHR</t>
  </si>
  <si>
    <t>(3.20%)</t>
  </si>
  <si>
    <t>Other differences</t>
  </si>
  <si>
    <t>0.10%</t>
  </si>
  <si>
    <t>(0.20%)</t>
  </si>
  <si>
    <t>Effective income tax rate on income before taxes</t>
  </si>
  <si>
    <t>17.50%</t>
  </si>
  <si>
    <t>36.40%</t>
  </si>
  <si>
    <t>28.60%</t>
  </si>
  <si>
    <t>Income Taxes - Additional Information (Details) - USD ($)</t>
  </si>
  <si>
    <t>Income Tax [Line Items]</t>
  </si>
  <si>
    <t>Difference between effective tax rate and federal statutory rate</t>
  </si>
  <si>
    <t>Valuation allowance</t>
  </si>
  <si>
    <t>Uncertain tax position</t>
  </si>
  <si>
    <t>Minimum | Internal Revenue Service (IRS)</t>
  </si>
  <si>
    <t>Open tax year</t>
  </si>
  <si>
    <t>Tax year under examination</t>
  </si>
  <si>
    <t>Maximum | Internal Revenue Service (IRS)</t>
  </si>
  <si>
    <t>Expire between 2027 and 2036 | State</t>
  </si>
  <si>
    <t>Net operating loss</t>
  </si>
  <si>
    <t>Expire in 2029</t>
  </si>
  <si>
    <t>Expire in 2029 | State</t>
  </si>
  <si>
    <t>Expire between 2027 and 2034 | State</t>
  </si>
  <si>
    <t>Expire between 2032 and 2034 | Federal | VIEs</t>
  </si>
  <si>
    <t>Federal net operating loss</t>
  </si>
  <si>
    <t>Income Taxes - Schedule of Deferred Tax Assets (Liabilities) (Details) - USD ($) $ in Thousands</t>
  </si>
  <si>
    <t>Employee compensation</t>
  </si>
  <si>
    <t>Operating loss carryforwards</t>
  </si>
  <si>
    <t>Accrued litigation</t>
  </si>
  <si>
    <t>Tax credits</t>
  </si>
  <si>
    <t>Acquisition related costs</t>
  </si>
  <si>
    <t>Valuation allowances</t>
  </si>
  <si>
    <t>Total deferred tax assets</t>
  </si>
  <si>
    <t>Property, equipment and amortization</t>
  </si>
  <si>
    <t>Goodwill and other intangible property</t>
  </si>
  <si>
    <t>Total deferred tax liabilities</t>
  </si>
  <si>
    <t>Net deferred tax assets (liabilities)</t>
  </si>
  <si>
    <t>Fair Value of Financial Instruments - Additional Information (Details) - USD ($)</t>
  </si>
  <si>
    <t>Fair value of interest rate swap</t>
  </si>
  <si>
    <t>Goodwill, Impairment Loss</t>
  </si>
  <si>
    <t>Impairment of Intangible Assets (Excluding Goodwill)</t>
  </si>
  <si>
    <t>Long lived assets impairment charges</t>
  </si>
  <si>
    <t>Commitments and Contingencies - Additional Information (Details) - USD ($)</t>
  </si>
  <si>
    <t>Feb. 03, 2017</t>
  </si>
  <si>
    <t>Oct. 21, 2016</t>
  </si>
  <si>
    <t>Aug. 15, 2014</t>
  </si>
  <si>
    <t>Sep. 04, 2013</t>
  </si>
  <si>
    <t>Loss Contingencies [Line Items]</t>
  </si>
  <si>
    <t>Operating lease expiration period</t>
  </si>
  <si>
    <t>2025-06</t>
  </si>
  <si>
    <t>Rent expense</t>
  </si>
  <si>
    <t>Amount of litigation settlement</t>
  </si>
  <si>
    <t>Litigation Elimination Debt Payable</t>
  </si>
  <si>
    <t>Common Shares Surrendered</t>
  </si>
  <si>
    <t>Common shares, forfeited cancelled value</t>
  </si>
  <si>
    <t>Subsequent Event</t>
  </si>
  <si>
    <t>Gross salary payable after employee termination</t>
  </si>
  <si>
    <t>Description of unemployment benefits after termination</t>
  </si>
  <si>
    <t>Ms. Henderson-Grice will receive $550,000, which will be divided and payable in equal payments in accordance with AAC’s normal payroll schedule ending on December 25, 2017, and continuation of health benefits coverage through December 31, 2017.</t>
  </si>
  <si>
    <t>Leading Edge Recovery Center L L C</t>
  </si>
  <si>
    <t>Litigation reserve</t>
  </si>
  <si>
    <t>Payment of settled litigation</t>
  </si>
  <si>
    <t>Litigation settlement amount to be paid per month</t>
  </si>
  <si>
    <t>Litigation reserve, remaining balance outstanding</t>
  </si>
  <si>
    <t>State of California Case</t>
  </si>
  <si>
    <t>Compliance program term</t>
  </si>
  <si>
    <t>Period following the effective date of PIFJ that Defendants shall retain a qualified independent monitor</t>
  </si>
  <si>
    <t>30 months</t>
  </si>
  <si>
    <t>State of California Case | Litigation Settlement</t>
  </si>
  <si>
    <t>Investigation costs for defendants</t>
  </si>
  <si>
    <t>Civil monetary penalty for defendants</t>
  </si>
  <si>
    <t>Commitments and Contingencies - Schedule of Future Minimum Lease Payments Under Non-Cancelable Operating Leases (Details) $ in Thousands</t>
  </si>
  <si>
    <t>Future minimum rental payments, by year and in the aggregate, under operating leases</t>
  </si>
  <si>
    <t>Related Parties - Additional Information (Details) - USD ($) $ in Millions</t>
  </si>
  <si>
    <t>Vaco</t>
  </si>
  <si>
    <t>Related Party Transaction [Line Items]</t>
  </si>
  <si>
    <t>Percentage of placement fee or hourly rate for temporary professional services</t>
  </si>
  <si>
    <t>25.00%</t>
  </si>
  <si>
    <t>Expenses related to agreement</t>
  </si>
  <si>
    <t>Chief Executive Officer</t>
  </si>
  <si>
    <t>Vice Presidents</t>
  </si>
  <si>
    <t>Quarterly Information (Unaudited) - Summary of Unaudited Quarterly Results of Operations (Details) - USD ($) $ / shares in Units, $ in Thousands</t>
  </si>
  <si>
    <t>3 Months Ended</t>
  </si>
  <si>
    <t>Net income (loss)</t>
  </si>
  <si>
    <t>Net income (loss) available to AAC Holdings, Inc. common stockholders</t>
  </si>
  <si>
    <t>Basic net income (loss) per share</t>
  </si>
  <si>
    <t>Diluted net income (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618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690436</v>
      </c>
    </row>
    <row r="18" spans="1:4">
      <c r="A18" s="4" t="s">
        <v>30</v>
      </c>
      <c r="D18" s="6" t="n">
        <v>247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0</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64</v>
      </c>
      <c r="C3" s="6" t="n">
        <v>18750</v>
      </c>
    </row>
    <row r="4" spans="1:3">
      <c r="A4" s="4" t="s">
        <v>35</v>
      </c>
      <c r="B4" s="5" t="n">
        <v>87334</v>
      </c>
      <c r="C4" s="5" t="n">
        <v>60934</v>
      </c>
    </row>
    <row r="5" spans="1:3">
      <c r="A5" s="4" t="s">
        <v>36</v>
      </c>
      <c r="B5" s="5" t="n">
        <v>5181</v>
      </c>
      <c r="C5" s="5" t="n">
        <v>6840</v>
      </c>
    </row>
    <row r="6" spans="1:3">
      <c r="A6" s="4" t="s">
        <v>37</v>
      </c>
      <c r="B6" s="5" t="n">
        <v>96479</v>
      </c>
      <c r="C6" s="5" t="n">
        <v>86524</v>
      </c>
    </row>
    <row r="7" spans="1:3">
      <c r="A7" s="4" t="s">
        <v>38</v>
      </c>
      <c r="B7" s="5" t="n">
        <v>141307</v>
      </c>
      <c r="C7" s="5" t="n">
        <v>109724</v>
      </c>
    </row>
    <row r="8" spans="1:3">
      <c r="A8" s="4" t="s">
        <v>39</v>
      </c>
      <c r="B8" s="5" t="n">
        <v>134396</v>
      </c>
      <c r="C8" s="5" t="n">
        <v>108722</v>
      </c>
    </row>
    <row r="9" spans="1:3">
      <c r="A9" s="4" t="s">
        <v>40</v>
      </c>
      <c r="B9" s="5" t="n">
        <v>10356</v>
      </c>
      <c r="C9" s="5" t="n">
        <v>9470</v>
      </c>
    </row>
    <row r="10" spans="1:3">
      <c r="A10" s="4" t="s">
        <v>41</v>
      </c>
      <c r="B10" s="5" t="n">
        <v>598</v>
      </c>
    </row>
    <row r="11" spans="1:3">
      <c r="A11" s="4" t="s">
        <v>42</v>
      </c>
      <c r="B11" s="5" t="n">
        <v>748</v>
      </c>
      <c r="C11" s="5" t="n">
        <v>1609</v>
      </c>
    </row>
    <row r="12" spans="1:3">
      <c r="A12" s="4" t="s">
        <v>43</v>
      </c>
      <c r="B12" s="5" t="n">
        <v>383884</v>
      </c>
      <c r="C12" s="5" t="n">
        <v>316049</v>
      </c>
    </row>
    <row r="13" spans="1:3">
      <c r="A13" s="3" t="s">
        <v>44</v>
      </c>
    </row>
    <row r="14" spans="1:3">
      <c r="A14" s="4" t="s">
        <v>45</v>
      </c>
      <c r="B14" s="5" t="n">
        <v>9155</v>
      </c>
      <c r="C14" s="5" t="n">
        <v>7878</v>
      </c>
    </row>
    <row r="15" spans="1:3">
      <c r="A15" s="4" t="s">
        <v>46</v>
      </c>
      <c r="B15" s="5" t="n">
        <v>26742</v>
      </c>
      <c r="C15" s="5" t="n">
        <v>21653</v>
      </c>
    </row>
    <row r="16" spans="1:3">
      <c r="A16" s="4" t="s">
        <v>47</v>
      </c>
      <c r="B16" s="5" t="n">
        <v>9445</v>
      </c>
      <c r="C16" s="5" t="n">
        <v>3611</v>
      </c>
    </row>
    <row r="17" spans="1:3">
      <c r="A17" s="4" t="s">
        <v>48</v>
      </c>
      <c r="C17" s="5" t="n">
        <v>1195</v>
      </c>
    </row>
    <row r="18" spans="1:3">
      <c r="A18" s="4" t="s">
        <v>49</v>
      </c>
      <c r="B18" s="5" t="n">
        <v>45342</v>
      </c>
      <c r="C18" s="5" t="n">
        <v>34337</v>
      </c>
    </row>
    <row r="19" spans="1:3">
      <c r="A19" s="4" t="s">
        <v>50</v>
      </c>
      <c r="C19" s="5" t="n">
        <v>1195</v>
      </c>
    </row>
    <row r="20" spans="1:3">
      <c r="A20" s="4" t="s">
        <v>51</v>
      </c>
      <c r="B20" s="5" t="n">
        <v>179661</v>
      </c>
      <c r="C20" s="5" t="n">
        <v>140335</v>
      </c>
    </row>
    <row r="21" spans="1:3">
      <c r="A21" s="4" t="s">
        <v>52</v>
      </c>
      <c r="B21" s="5" t="n">
        <v>4093</v>
      </c>
      <c r="C21" s="5" t="n">
        <v>3694</v>
      </c>
    </row>
    <row r="22" spans="1:3">
      <c r="A22" s="4" t="s">
        <v>53</v>
      </c>
      <c r="B22" s="5" t="n">
        <v>229096</v>
      </c>
      <c r="C22" s="5" t="n">
        <v>179561</v>
      </c>
    </row>
    <row r="23" spans="1:3">
      <c r="A23" s="3" t="s">
        <v>54</v>
      </c>
    </row>
    <row r="24" spans="1:3">
      <c r="A24" s="4" t="s">
        <v>55</v>
      </c>
      <c r="B24" s="5" t="n">
        <v>24</v>
      </c>
      <c r="C24" s="5" t="n">
        <v>23</v>
      </c>
    </row>
    <row r="25" spans="1:3">
      <c r="A25" s="4" t="s">
        <v>56</v>
      </c>
      <c r="B25" s="5" t="n">
        <v>145963</v>
      </c>
      <c r="C25" s="5" t="n">
        <v>121923</v>
      </c>
    </row>
    <row r="26" spans="1:3">
      <c r="A26" s="4" t="s">
        <v>57</v>
      </c>
      <c r="B26" s="5" t="n">
        <v>19119</v>
      </c>
      <c r="C26" s="5" t="n">
        <v>19708</v>
      </c>
    </row>
    <row r="27" spans="1:3">
      <c r="A27" s="4" t="s">
        <v>58</v>
      </c>
      <c r="B27" s="5" t="n">
        <v>165106</v>
      </c>
      <c r="C27" s="5" t="n">
        <v>141654</v>
      </c>
    </row>
    <row r="28" spans="1:3">
      <c r="A28" s="4" t="s">
        <v>59</v>
      </c>
      <c r="B28" s="5" t="n">
        <v>-10318</v>
      </c>
      <c r="C28" s="5" t="n">
        <v>-5166</v>
      </c>
    </row>
    <row r="29" spans="1:3">
      <c r="A29" s="4" t="s">
        <v>60</v>
      </c>
      <c r="B29" s="5" t="n">
        <v>154788</v>
      </c>
      <c r="C29" s="5" t="n">
        <v>136488</v>
      </c>
    </row>
    <row r="30" spans="1:3">
      <c r="A30" s="4" t="s">
        <v>61</v>
      </c>
      <c r="B30" s="6" t="n">
        <v>383884</v>
      </c>
      <c r="C30" s="6" t="n">
        <v>316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5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265</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257</v>
      </c>
      <c r="B18" s="4" t="s">
        <v>325</v>
      </c>
    </row>
    <row r="19" spans="1:2">
      <c r="A19" s="4" t="s">
        <v>282</v>
      </c>
      <c r="B19" s="4" t="s">
        <v>326</v>
      </c>
    </row>
    <row r="20" spans="1:2">
      <c r="A20" s="4" t="s">
        <v>327</v>
      </c>
      <c r="B20" s="4" t="s">
        <v>328</v>
      </c>
    </row>
    <row r="21" spans="1:2">
      <c r="A21" s="4" t="s">
        <v>329</v>
      </c>
      <c r="B21" s="4" t="s">
        <v>330</v>
      </c>
    </row>
    <row r="22" spans="1:2">
      <c r="A22" s="4" t="s">
        <v>331</v>
      </c>
      <c r="B22"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8</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8</v>
      </c>
      <c r="B7"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70000000</v>
      </c>
      <c r="C4" s="5" t="n">
        <v>70000000</v>
      </c>
    </row>
    <row r="5" spans="1:3">
      <c r="A5" s="4" t="s">
        <v>66</v>
      </c>
      <c r="B5" s="5" t="n">
        <v>23673907</v>
      </c>
      <c r="C5" s="5" t="n">
        <v>23673907</v>
      </c>
    </row>
    <row r="6" spans="1:3">
      <c r="A6" s="4" t="s">
        <v>67</v>
      </c>
      <c r="B6" s="5" t="n">
        <v>22813809</v>
      </c>
      <c r="C6" s="5" t="n">
        <v>22813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63</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6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6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77</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8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9</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95</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17"/>
    <col customWidth="1" max="4" min="4" width="17"/>
  </cols>
  <sheetData>
    <row r="1" spans="1:4">
      <c r="A1" s="1" t="s">
        <v>391</v>
      </c>
      <c r="B1" s="2" t="s">
        <v>1</v>
      </c>
    </row>
    <row r="2" spans="1:4">
      <c r="B2" s="2" t="s">
        <v>392</v>
      </c>
      <c r="C2" s="2" t="s">
        <v>393</v>
      </c>
      <c r="D2" s="2" t="s">
        <v>394</v>
      </c>
    </row>
    <row r="3" spans="1:4">
      <c r="A3" s="3" t="s">
        <v>395</v>
      </c>
    </row>
    <row r="4" spans="1:4">
      <c r="A4" s="4" t="s">
        <v>396</v>
      </c>
      <c r="B4" s="5" t="n">
        <v>12</v>
      </c>
    </row>
    <row r="5" spans="1:4">
      <c r="A5" s="4" t="s">
        <v>397</v>
      </c>
      <c r="B5" s="5" t="n">
        <v>18</v>
      </c>
    </row>
    <row r="6" spans="1:4">
      <c r="A6" s="4" t="s">
        <v>398</v>
      </c>
    </row>
    <row r="7" spans="1:4">
      <c r="A7" s="3" t="s">
        <v>395</v>
      </c>
    </row>
    <row r="8" spans="1:4">
      <c r="A8" s="4" t="s">
        <v>399</v>
      </c>
      <c r="D8" s="5" t="n">
        <v>24</v>
      </c>
    </row>
    <row r="9" spans="1:4">
      <c r="A9" s="4" t="s">
        <v>400</v>
      </c>
    </row>
    <row r="10" spans="1:4">
      <c r="A10" s="3" t="s">
        <v>395</v>
      </c>
    </row>
    <row r="11" spans="1:4">
      <c r="A11" s="4" t="s">
        <v>401</v>
      </c>
      <c r="B11" s="5" t="n">
        <v>1</v>
      </c>
    </row>
    <row r="12" spans="1:4">
      <c r="A12" s="4" t="s">
        <v>402</v>
      </c>
    </row>
    <row r="13" spans="1:4">
      <c r="A13" s="3" t="s">
        <v>395</v>
      </c>
    </row>
    <row r="14" spans="1:4">
      <c r="A14" s="4" t="s">
        <v>403</v>
      </c>
      <c r="C14" s="5" t="n">
        <v>36</v>
      </c>
    </row>
    <row r="15" spans="1:4">
      <c r="A15" s="4" t="s">
        <v>404</v>
      </c>
    </row>
    <row r="16" spans="1:4">
      <c r="A16" s="3" t="s">
        <v>395</v>
      </c>
    </row>
    <row r="17" spans="1:4">
      <c r="A17" s="4" t="s">
        <v>399</v>
      </c>
      <c r="C17" s="5" t="n">
        <v>24</v>
      </c>
    </row>
    <row r="18" spans="1:4">
      <c r="A18" s="4" t="s">
        <v>405</v>
      </c>
      <c r="C18" s="5" t="n">
        <v>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38"/>
    <col customWidth="1" max="3" min="3" width="38"/>
    <col customWidth="1" max="4" min="4" width="31"/>
    <col customWidth="1" max="5" min="5" width="22"/>
  </cols>
  <sheetData>
    <row r="1" spans="1:5">
      <c r="A1" s="1" t="s">
        <v>406</v>
      </c>
      <c r="B1" s="2" t="s">
        <v>1</v>
      </c>
    </row>
    <row r="2" spans="1:5">
      <c r="B2" s="2" t="s">
        <v>407</v>
      </c>
      <c r="C2" s="2" t="s">
        <v>408</v>
      </c>
      <c r="D2" s="2" t="s">
        <v>409</v>
      </c>
      <c r="E2" s="2" t="s">
        <v>410</v>
      </c>
    </row>
    <row r="3" spans="1:5">
      <c r="A3" s="3" t="s">
        <v>411</v>
      </c>
    </row>
    <row r="4" spans="1:5">
      <c r="A4" s="4" t="s">
        <v>412</v>
      </c>
      <c r="B4" s="6" t="n">
        <v>383884</v>
      </c>
      <c r="C4" s="6" t="n">
        <v>316049</v>
      </c>
    </row>
    <row r="5" spans="1:5">
      <c r="A5" s="4" t="s">
        <v>413</v>
      </c>
      <c r="B5" s="5" t="n">
        <v>229096</v>
      </c>
      <c r="C5" s="5" t="n">
        <v>179561</v>
      </c>
    </row>
    <row r="6" spans="1:5">
      <c r="A6" s="4" t="s">
        <v>414</v>
      </c>
      <c r="B6" s="6" t="n">
        <v>5152</v>
      </c>
      <c r="C6" s="6" t="n">
        <v>2833</v>
      </c>
      <c r="D6" s="6" t="n">
        <v>1182</v>
      </c>
    </row>
    <row r="7" spans="1:5">
      <c r="A7" s="4" t="s">
        <v>415</v>
      </c>
    </row>
    <row r="8" spans="1:5">
      <c r="A8" s="3" t="s">
        <v>411</v>
      </c>
    </row>
    <row r="9" spans="1:5">
      <c r="A9" s="4" t="s">
        <v>416</v>
      </c>
      <c r="E9" s="5" t="n">
        <v>2</v>
      </c>
    </row>
    <row r="10" spans="1:5">
      <c r="A10" s="4" t="s">
        <v>417</v>
      </c>
      <c r="B10" s="5" t="n">
        <v>7</v>
      </c>
      <c r="C10" s="5" t="n">
        <v>6</v>
      </c>
    </row>
    <row r="11" spans="1:5">
      <c r="A11" s="4" t="s">
        <v>412</v>
      </c>
      <c r="B11" s="6" t="n">
        <v>1400</v>
      </c>
      <c r="C11" s="6" t="n">
        <v>1400</v>
      </c>
    </row>
    <row r="12" spans="1:5">
      <c r="A12" s="4" t="s">
        <v>413</v>
      </c>
      <c r="B12" s="5" t="n">
        <v>700</v>
      </c>
      <c r="C12" s="5" t="n">
        <v>600</v>
      </c>
    </row>
    <row r="13" spans="1:5">
      <c r="A13" s="4" t="s">
        <v>414</v>
      </c>
      <c r="B13" s="6" t="n">
        <v>5200</v>
      </c>
      <c r="C13" s="6" t="n">
        <v>2800</v>
      </c>
      <c r="D13" s="6" t="n">
        <v>1200</v>
      </c>
    </row>
    <row r="14" spans="1:5">
      <c r="A14" s="4" t="s">
        <v>418</v>
      </c>
    </row>
    <row r="15" spans="1:5">
      <c r="A15" s="3" t="s">
        <v>411</v>
      </c>
    </row>
    <row r="16" spans="1:5">
      <c r="A16" s="4" t="s">
        <v>419</v>
      </c>
      <c r="D16" s="5" t="n">
        <v>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7"/>
    <col customWidth="1" max="6" min="6" width="27"/>
    <col customWidth="1" max="7" min="7" width="27"/>
    <col customWidth="1" max="8" min="8" width="27"/>
    <col customWidth="1" max="9" min="9" width="37"/>
    <col customWidth="1" max="10" min="10" width="20"/>
    <col customWidth="1" max="11" min="11" width="20"/>
    <col customWidth="1" max="12" min="12" width="20"/>
  </cols>
  <sheetData>
    <row r="1" spans="1:12">
      <c r="A1" s="1" t="s">
        <v>420</v>
      </c>
      <c r="B1" s="2" t="s">
        <v>421</v>
      </c>
      <c r="C1" s="2" t="s">
        <v>422</v>
      </c>
      <c r="D1" s="2" t="s">
        <v>423</v>
      </c>
      <c r="E1" s="2" t="s">
        <v>424</v>
      </c>
      <c r="F1" s="2" t="s">
        <v>425</v>
      </c>
      <c r="G1" s="2" t="s">
        <v>426</v>
      </c>
      <c r="H1" s="2" t="s">
        <v>425</v>
      </c>
      <c r="I1" s="2" t="s">
        <v>427</v>
      </c>
      <c r="J1" s="2" t="s">
        <v>428</v>
      </c>
      <c r="K1" s="2" t="s">
        <v>429</v>
      </c>
      <c r="L1" s="2" t="s">
        <v>430</v>
      </c>
    </row>
    <row r="2" spans="1:12">
      <c r="A2" s="3" t="s">
        <v>344</v>
      </c>
    </row>
    <row r="3" spans="1:12">
      <c r="A3" s="4" t="s">
        <v>431</v>
      </c>
      <c r="E3" s="4" t="s">
        <v>432</v>
      </c>
    </row>
    <row r="4" spans="1:12">
      <c r="A4" s="4" t="s">
        <v>433</v>
      </c>
      <c r="F4" s="5" t="n">
        <v>741322</v>
      </c>
      <c r="H4" s="5" t="n">
        <v>741322</v>
      </c>
      <c r="J4" s="5" t="n">
        <v>23673907</v>
      </c>
      <c r="K4" s="5" t="n">
        <v>23673907</v>
      </c>
      <c r="L4" s="5" t="n">
        <v>516625</v>
      </c>
    </row>
    <row r="5" spans="1:12">
      <c r="A5" s="4" t="s">
        <v>434</v>
      </c>
      <c r="D5" s="5" t="n">
        <v>14318</v>
      </c>
    </row>
    <row r="6" spans="1:12">
      <c r="A6" s="4" t="s">
        <v>435</v>
      </c>
      <c r="I6" s="8" t="n">
        <v>5.24</v>
      </c>
    </row>
    <row r="7" spans="1:12">
      <c r="A7" s="4" t="s">
        <v>436</v>
      </c>
      <c r="C7" s="6" t="n">
        <v>68800</v>
      </c>
      <c r="I7" s="6" t="n">
        <v>69518</v>
      </c>
    </row>
    <row r="8" spans="1:12">
      <c r="A8" s="4" t="s">
        <v>18</v>
      </c>
    </row>
    <row r="9" spans="1:12">
      <c r="A9" s="3" t="s">
        <v>344</v>
      </c>
    </row>
    <row r="10" spans="1:12">
      <c r="A10" s="4" t="s">
        <v>437</v>
      </c>
      <c r="B10" s="9" t="n">
        <v>1.571119</v>
      </c>
    </row>
    <row r="11" spans="1:12">
      <c r="A11" s="4" t="s">
        <v>438</v>
      </c>
      <c r="B11" s="5" t="n">
        <v>293040</v>
      </c>
    </row>
    <row r="12" spans="1:12">
      <c r="A12" s="4" t="s">
        <v>439</v>
      </c>
      <c r="B12" s="4" t="s">
        <v>440</v>
      </c>
    </row>
    <row r="13" spans="1:12">
      <c r="A13" s="4" t="s">
        <v>111</v>
      </c>
    </row>
    <row r="14" spans="1:12">
      <c r="A14" s="3" t="s">
        <v>344</v>
      </c>
    </row>
    <row r="15" spans="1:12">
      <c r="A15" s="4" t="s">
        <v>164</v>
      </c>
      <c r="C15" s="5" t="n">
        <v>5750000</v>
      </c>
    </row>
    <row r="16" spans="1:12">
      <c r="A16" s="4" t="s">
        <v>435</v>
      </c>
      <c r="C16" s="6" t="n">
        <v>15</v>
      </c>
    </row>
    <row r="17" spans="1:12">
      <c r="A17" s="4" t="s">
        <v>436</v>
      </c>
      <c r="C17" s="6" t="n">
        <v>68800</v>
      </c>
    </row>
    <row r="18" spans="1:12">
      <c r="A18" s="4" t="s">
        <v>441</v>
      </c>
    </row>
    <row r="19" spans="1:12">
      <c r="A19" s="3" t="s">
        <v>344</v>
      </c>
    </row>
    <row r="20" spans="1:12">
      <c r="A20" s="4" t="s">
        <v>164</v>
      </c>
      <c r="C20" s="5" t="n">
        <v>250000</v>
      </c>
    </row>
    <row r="21" spans="1:12">
      <c r="A21" s="4" t="s">
        <v>442</v>
      </c>
    </row>
    <row r="22" spans="1:12">
      <c r="A22" s="3" t="s">
        <v>344</v>
      </c>
    </row>
    <row r="23" spans="1:12">
      <c r="A23" s="4" t="s">
        <v>164</v>
      </c>
      <c r="C23" s="5" t="n">
        <v>500000</v>
      </c>
    </row>
    <row r="24" spans="1:12">
      <c r="A24" s="4" t="s">
        <v>443</v>
      </c>
    </row>
    <row r="25" spans="1:12">
      <c r="A25" s="3" t="s">
        <v>344</v>
      </c>
    </row>
    <row r="26" spans="1:12">
      <c r="A26" s="4" t="s">
        <v>444</v>
      </c>
      <c r="H26" s="6" t="n">
        <v>6000</v>
      </c>
    </row>
    <row r="27" spans="1:12">
      <c r="A27" s="4" t="s">
        <v>445</v>
      </c>
    </row>
    <row r="28" spans="1:12">
      <c r="A28" s="3" t="s">
        <v>344</v>
      </c>
    </row>
    <row r="29" spans="1:12">
      <c r="A29" s="4" t="s">
        <v>164</v>
      </c>
      <c r="I29" s="5" t="n">
        <v>5250000</v>
      </c>
    </row>
    <row r="30" spans="1:12">
      <c r="A30" s="4" t="s">
        <v>113</v>
      </c>
    </row>
    <row r="31" spans="1:12">
      <c r="A31" s="3" t="s">
        <v>344</v>
      </c>
    </row>
    <row r="32" spans="1:12">
      <c r="A32" s="4" t="s">
        <v>446</v>
      </c>
      <c r="E32" s="4" t="s">
        <v>440</v>
      </c>
    </row>
    <row r="33" spans="1:12">
      <c r="A33" s="4" t="s">
        <v>447</v>
      </c>
      <c r="E33" s="6" t="n">
        <v>3000</v>
      </c>
    </row>
    <row r="34" spans="1:12">
      <c r="A34" s="4" t="s">
        <v>448</v>
      </c>
      <c r="E34" s="6" t="n">
        <v>1800</v>
      </c>
    </row>
    <row r="35" spans="1:12">
      <c r="A35" s="4" t="s">
        <v>449</v>
      </c>
      <c r="E35" s="5" t="n">
        <v>820124</v>
      </c>
    </row>
    <row r="36" spans="1:12">
      <c r="A36" s="4" t="s">
        <v>102</v>
      </c>
    </row>
    <row r="37" spans="1:12">
      <c r="A37" s="3" t="s">
        <v>344</v>
      </c>
    </row>
    <row r="38" spans="1:12">
      <c r="A38" s="4" t="s">
        <v>444</v>
      </c>
      <c r="E38" s="6" t="n">
        <v>7800</v>
      </c>
      <c r="F38" s="6" t="n">
        <v>7800</v>
      </c>
      <c r="G38" s="6" t="n">
        <v>400</v>
      </c>
    </row>
    <row r="39" spans="1:12">
      <c r="A39" s="4" t="s">
        <v>450</v>
      </c>
      <c r="E39" s="5" t="n">
        <v>160</v>
      </c>
      <c r="F39" s="5" t="n">
        <v>160</v>
      </c>
      <c r="G39" s="10" t="n">
        <v>8.5</v>
      </c>
      <c r="H39" s="5" t="n">
        <v>160</v>
      </c>
    </row>
    <row r="40" spans="1:12">
      <c r="A40" s="4" t="s">
        <v>434</v>
      </c>
      <c r="F40" s="10" t="n">
        <v>36.5</v>
      </c>
    </row>
    <row r="41" spans="1:12">
      <c r="A41" s="4" t="s">
        <v>451</v>
      </c>
    </row>
    <row r="42" spans="1:12">
      <c r="A42" s="3" t="s">
        <v>344</v>
      </c>
    </row>
    <row r="43" spans="1:12">
      <c r="A43" s="4" t="s">
        <v>449</v>
      </c>
      <c r="I43" s="5" t="n">
        <v>820124</v>
      </c>
    </row>
    <row r="44" spans="1:12">
      <c r="A44" s="4" t="s">
        <v>116</v>
      </c>
    </row>
    <row r="45" spans="1:12">
      <c r="A45" s="3" t="s">
        <v>344</v>
      </c>
    </row>
    <row r="46" spans="1:12">
      <c r="A46" s="4" t="s">
        <v>446</v>
      </c>
      <c r="E46" s="4" t="s">
        <v>440</v>
      </c>
    </row>
    <row r="47" spans="1:12">
      <c r="A47" s="4" t="s">
        <v>447</v>
      </c>
      <c r="E47" s="6" t="n">
        <v>500</v>
      </c>
    </row>
    <row r="48" spans="1:12">
      <c r="A48" s="4" t="s">
        <v>449</v>
      </c>
      <c r="E48" s="5" t="n">
        <v>234324</v>
      </c>
    </row>
    <row r="49" spans="1:12">
      <c r="A49" s="4" t="s">
        <v>452</v>
      </c>
    </row>
    <row r="50" spans="1:12">
      <c r="A50" s="3" t="s">
        <v>344</v>
      </c>
    </row>
    <row r="51" spans="1:12">
      <c r="A51" s="4" t="s">
        <v>449</v>
      </c>
      <c r="I51" s="5" t="n">
        <v>234324</v>
      </c>
    </row>
    <row r="52" spans="1:12">
      <c r="A52" s="4" t="s">
        <v>453</v>
      </c>
    </row>
    <row r="53" spans="1:12">
      <c r="A53" s="3" t="s">
        <v>344</v>
      </c>
    </row>
    <row r="54" spans="1:12">
      <c r="A54" s="4" t="s">
        <v>446</v>
      </c>
      <c r="E54" s="4" t="s">
        <v>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270569</v>
      </c>
      <c r="C4" s="6" t="n">
        <v>205752</v>
      </c>
      <c r="D4" s="6" t="n">
        <v>132968</v>
      </c>
    </row>
    <row r="5" spans="1:4">
      <c r="A5" s="4" t="s">
        <v>72</v>
      </c>
      <c r="B5" s="5" t="n">
        <v>9201</v>
      </c>
      <c r="C5" s="5" t="n">
        <v>6509</v>
      </c>
    </row>
    <row r="6" spans="1:4">
      <c r="A6" s="4" t="s">
        <v>73</v>
      </c>
      <c r="B6" s="5" t="n">
        <v>279770</v>
      </c>
      <c r="C6" s="5" t="n">
        <v>212261</v>
      </c>
      <c r="D6" s="5" t="n">
        <v>132968</v>
      </c>
    </row>
    <row r="7" spans="1:4">
      <c r="A7" s="3" t="s">
        <v>74</v>
      </c>
    </row>
    <row r="8" spans="1:4">
      <c r="A8" s="4" t="s">
        <v>75</v>
      </c>
      <c r="B8" s="5" t="n">
        <v>141073</v>
      </c>
      <c r="C8" s="5" t="n">
        <v>91406</v>
      </c>
      <c r="D8" s="5" t="n">
        <v>54707</v>
      </c>
    </row>
    <row r="9" spans="1:4">
      <c r="A9" s="4" t="s">
        <v>76</v>
      </c>
      <c r="B9" s="5" t="n">
        <v>24446</v>
      </c>
      <c r="C9" s="5" t="n">
        <v>15754</v>
      </c>
      <c r="D9" s="5" t="n">
        <v>10794</v>
      </c>
    </row>
    <row r="10" spans="1:4">
      <c r="A10" s="4" t="s">
        <v>77</v>
      </c>
      <c r="B10" s="5" t="n">
        <v>21485</v>
      </c>
      <c r="C10" s="5" t="n">
        <v>18113</v>
      </c>
      <c r="D10" s="5" t="n">
        <v>11391</v>
      </c>
    </row>
    <row r="11" spans="1:4">
      <c r="A11" s="4" t="s">
        <v>78</v>
      </c>
      <c r="B11" s="5" t="n">
        <v>18275</v>
      </c>
      <c r="C11" s="5" t="n">
        <v>20821</v>
      </c>
      <c r="D11" s="5" t="n">
        <v>15683</v>
      </c>
    </row>
    <row r="12" spans="1:4">
      <c r="A12" s="4" t="s">
        <v>79</v>
      </c>
      <c r="B12" s="5" t="n">
        <v>16468</v>
      </c>
      <c r="C12" s="5" t="n">
        <v>10316</v>
      </c>
      <c r="D12" s="5" t="n">
        <v>8075</v>
      </c>
    </row>
    <row r="13" spans="1:4">
      <c r="A13" s="4" t="s">
        <v>80</v>
      </c>
      <c r="B13" s="5" t="n">
        <v>29627</v>
      </c>
      <c r="C13" s="5" t="n">
        <v>22708</v>
      </c>
      <c r="D13" s="5" t="n">
        <v>13518</v>
      </c>
    </row>
    <row r="14" spans="1:4">
      <c r="A14" s="4" t="s">
        <v>81</v>
      </c>
      <c r="B14" s="5" t="n">
        <v>7363</v>
      </c>
      <c r="C14" s="5" t="n">
        <v>5298</v>
      </c>
      <c r="D14" s="5" t="n">
        <v>2106</v>
      </c>
    </row>
    <row r="15" spans="1:4">
      <c r="A15" s="4" t="s">
        <v>82</v>
      </c>
      <c r="B15" s="5" t="n">
        <v>1292</v>
      </c>
      <c r="C15" s="5" t="n">
        <v>2379</v>
      </c>
      <c r="D15" s="5" t="n">
        <v>487</v>
      </c>
    </row>
    <row r="16" spans="1:4">
      <c r="A16" s="4" t="s">
        <v>83</v>
      </c>
      <c r="B16" s="5" t="n">
        <v>17686</v>
      </c>
      <c r="C16" s="5" t="n">
        <v>7837</v>
      </c>
      <c r="D16" s="5" t="n">
        <v>4662</v>
      </c>
    </row>
    <row r="17" spans="1:4">
      <c r="A17" s="4" t="s">
        <v>84</v>
      </c>
      <c r="B17" s="5" t="n">
        <v>2691</v>
      </c>
      <c r="C17" s="5" t="n">
        <v>3401</v>
      </c>
      <c r="D17" s="5" t="n">
        <v>845</v>
      </c>
    </row>
    <row r="18" spans="1:4">
      <c r="A18" s="4" t="s">
        <v>85</v>
      </c>
      <c r="B18" s="5" t="n">
        <v>280406</v>
      </c>
      <c r="C18" s="5" t="n">
        <v>198033</v>
      </c>
      <c r="D18" s="5" t="n">
        <v>122268</v>
      </c>
    </row>
    <row r="19" spans="1:4">
      <c r="A19" s="4" t="s">
        <v>86</v>
      </c>
      <c r="B19" s="5" t="n">
        <v>-636</v>
      </c>
      <c r="C19" s="5" t="n">
        <v>14228</v>
      </c>
      <c r="D19" s="5" t="n">
        <v>10700</v>
      </c>
    </row>
    <row r="20" spans="1:4">
      <c r="A20" s="4" t="s">
        <v>87</v>
      </c>
      <c r="B20" s="5" t="n">
        <v>8175</v>
      </c>
      <c r="C20" s="5" t="n">
        <v>3607</v>
      </c>
      <c r="D20" s="5" t="n">
        <v>1872</v>
      </c>
    </row>
    <row r="21" spans="1:4">
      <c r="A21" s="4" t="s">
        <v>88</v>
      </c>
      <c r="B21" s="5" t="n">
        <v>-1350</v>
      </c>
    </row>
    <row r="22" spans="1:4">
      <c r="A22" s="4" t="s">
        <v>89</v>
      </c>
      <c r="C22" s="5" t="n">
        <v>-1775</v>
      </c>
    </row>
    <row r="23" spans="1:4">
      <c r="A23" s="4" t="s">
        <v>90</v>
      </c>
      <c r="B23" s="5" t="n">
        <v>-500</v>
      </c>
      <c r="C23" s="5" t="n">
        <v>-725</v>
      </c>
      <c r="D23" s="5" t="n">
        <v>-93</v>
      </c>
    </row>
    <row r="24" spans="1:4">
      <c r="A24" s="4" t="s">
        <v>91</v>
      </c>
      <c r="B24" s="5" t="n">
        <v>-6961</v>
      </c>
      <c r="C24" s="5" t="n">
        <v>13121</v>
      </c>
      <c r="D24" s="5" t="n">
        <v>8921</v>
      </c>
    </row>
    <row r="25" spans="1:4">
      <c r="A25" s="4" t="s">
        <v>92</v>
      </c>
      <c r="B25" s="5" t="n">
        <v>-1220</v>
      </c>
      <c r="C25" s="5" t="n">
        <v>4780</v>
      </c>
      <c r="D25" s="5" t="n">
        <v>2555</v>
      </c>
    </row>
    <row r="26" spans="1:4">
      <c r="A26" s="4" t="s">
        <v>93</v>
      </c>
      <c r="B26" s="5" t="n">
        <v>-5741</v>
      </c>
      <c r="C26" s="5" t="n">
        <v>8341</v>
      </c>
      <c r="D26" s="5" t="n">
        <v>6366</v>
      </c>
    </row>
    <row r="27" spans="1:4">
      <c r="A27" s="4" t="s">
        <v>94</v>
      </c>
      <c r="B27" s="5" t="n">
        <v>5152</v>
      </c>
      <c r="C27" s="5" t="n">
        <v>2833</v>
      </c>
      <c r="D27" s="5" t="n">
        <v>1182</v>
      </c>
    </row>
    <row r="28" spans="1:4">
      <c r="A28" s="4" t="s">
        <v>95</v>
      </c>
      <c r="B28" s="5" t="n">
        <v>-589</v>
      </c>
      <c r="C28" s="5" t="n">
        <v>11174</v>
      </c>
      <c r="D28" s="5" t="n">
        <v>7548</v>
      </c>
    </row>
    <row r="29" spans="1:4">
      <c r="A29" s="4" t="s">
        <v>96</v>
      </c>
      <c r="B29" s="6" t="n">
        <v>-589</v>
      </c>
      <c r="C29" s="6" t="n">
        <v>10493</v>
      </c>
      <c r="D29" s="6" t="n">
        <v>6855</v>
      </c>
    </row>
    <row r="30" spans="1:4">
      <c r="A30" s="4" t="s">
        <v>97</v>
      </c>
      <c r="B30" s="8" t="n">
        <v>-0.03</v>
      </c>
      <c r="C30" s="8" t="n">
        <v>0.49</v>
      </c>
      <c r="D30" s="8" t="n">
        <v>0.41</v>
      </c>
    </row>
    <row r="31" spans="1:4">
      <c r="A31" s="4" t="s">
        <v>98</v>
      </c>
      <c r="B31" s="8" t="n">
        <v>-0.03</v>
      </c>
      <c r="C31" s="8" t="n">
        <v>0.48</v>
      </c>
      <c r="D31" s="8" t="n">
        <v>0.41</v>
      </c>
    </row>
    <row r="32" spans="1:4">
      <c r="A32" s="3" t="s">
        <v>99</v>
      </c>
    </row>
    <row r="33" spans="1:4">
      <c r="A33" s="4" t="s">
        <v>100</v>
      </c>
      <c r="B33" s="5" t="n">
        <v>22718117</v>
      </c>
      <c r="C33" s="5" t="n">
        <v>21605037</v>
      </c>
      <c r="D33" s="5" t="n">
        <v>16557655</v>
      </c>
    </row>
    <row r="34" spans="1:4">
      <c r="A34" s="4" t="s">
        <v>101</v>
      </c>
      <c r="B34" s="5" t="n">
        <v>22718117</v>
      </c>
      <c r="C34" s="5" t="n">
        <v>21661259</v>
      </c>
      <c r="D34" s="5" t="n">
        <v>16619180</v>
      </c>
    </row>
    <row r="35" spans="1:4">
      <c r="A35" s="4" t="s">
        <v>102</v>
      </c>
    </row>
    <row r="36" spans="1:4">
      <c r="A36" s="3" t="s">
        <v>74</v>
      </c>
    </row>
    <row r="37" spans="1:4">
      <c r="A37" s="4" t="s">
        <v>103</v>
      </c>
      <c r="C37" s="6" t="n">
        <v>-147</v>
      </c>
      <c r="D37" s="6" t="n">
        <v>-693</v>
      </c>
    </row>
    <row r="38" spans="1:4">
      <c r="A38" s="4" t="s">
        <v>104</v>
      </c>
      <c r="C38" s="6" t="n">
        <v>-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455</v>
      </c>
      <c r="B1" s="2" t="s">
        <v>456</v>
      </c>
      <c r="C1" s="2" t="s">
        <v>457</v>
      </c>
      <c r="D1" s="2" t="s">
        <v>458</v>
      </c>
      <c r="E1" s="2" t="s">
        <v>459</v>
      </c>
    </row>
    <row r="2" spans="1:5">
      <c r="A2" s="3" t="s">
        <v>460</v>
      </c>
    </row>
    <row r="3" spans="1:5">
      <c r="A3" s="4" t="s">
        <v>461</v>
      </c>
      <c r="C3" s="6" t="n">
        <v>74800000</v>
      </c>
      <c r="D3" s="6" t="n">
        <v>48200000</v>
      </c>
      <c r="E3" s="6" t="n">
        <v>25300000</v>
      </c>
    </row>
    <row r="4" spans="1:5">
      <c r="A4" s="4" t="s">
        <v>35</v>
      </c>
      <c r="C4" s="6" t="n">
        <v>87334000</v>
      </c>
      <c r="D4" s="5" t="n">
        <v>60934000</v>
      </c>
    </row>
    <row r="5" spans="1:5">
      <c r="A5" s="4" t="s">
        <v>462</v>
      </c>
      <c r="C5" s="4" t="s">
        <v>463</v>
      </c>
    </row>
    <row r="6" spans="1:5">
      <c r="A6" s="4" t="s">
        <v>464</v>
      </c>
      <c r="C6" s="5" t="n">
        <v>1</v>
      </c>
    </row>
    <row r="7" spans="1:5">
      <c r="A7" s="4" t="s">
        <v>465</v>
      </c>
      <c r="C7" s="5" t="n">
        <v>1</v>
      </c>
    </row>
    <row r="8" spans="1:5">
      <c r="A8" s="4" t="s">
        <v>466</v>
      </c>
      <c r="C8" s="6" t="n">
        <v>0</v>
      </c>
      <c r="D8" s="5" t="n">
        <v>0</v>
      </c>
    </row>
    <row r="9" spans="1:5">
      <c r="A9" s="4" t="s">
        <v>467</v>
      </c>
      <c r="C9" s="4" t="s">
        <v>468</v>
      </c>
    </row>
    <row r="10" spans="1:5">
      <c r="A10" s="4" t="s">
        <v>469</v>
      </c>
      <c r="C10" s="6" t="n">
        <v>0</v>
      </c>
      <c r="D10" s="5" t="n">
        <v>0</v>
      </c>
      <c r="E10" s="6" t="n">
        <v>0</v>
      </c>
    </row>
    <row r="11" spans="1:5">
      <c r="A11" s="4" t="s">
        <v>470</v>
      </c>
      <c r="C11" s="6" t="n">
        <v>570000</v>
      </c>
      <c r="D11" s="5" t="n">
        <v>2211000</v>
      </c>
    </row>
    <row r="12" spans="1:5">
      <c r="A12" s="4" t="s">
        <v>471</v>
      </c>
    </row>
    <row r="13" spans="1:5">
      <c r="A13" s="3" t="s">
        <v>460</v>
      </c>
    </row>
    <row r="14" spans="1:5">
      <c r="A14" s="4" t="s">
        <v>470</v>
      </c>
      <c r="B14" s="6" t="n">
        <v>2000000</v>
      </c>
      <c r="D14" s="6" t="n">
        <v>1900000</v>
      </c>
    </row>
    <row r="15" spans="1:5">
      <c r="A15" s="4" t="s">
        <v>472</v>
      </c>
    </row>
    <row r="16" spans="1:5">
      <c r="A16" s="3" t="s">
        <v>460</v>
      </c>
    </row>
    <row r="17" spans="1:5">
      <c r="A17" s="4" t="s">
        <v>467</v>
      </c>
      <c r="C17" s="4" t="s">
        <v>468</v>
      </c>
    </row>
    <row r="18" spans="1:5">
      <c r="A18" s="4" t="s">
        <v>473</v>
      </c>
    </row>
    <row r="19" spans="1:5">
      <c r="A19" s="3" t="s">
        <v>460</v>
      </c>
    </row>
    <row r="20" spans="1:5">
      <c r="A20" s="4" t="s">
        <v>35</v>
      </c>
      <c r="C20" s="6" t="n">
        <v>10400000</v>
      </c>
    </row>
    <row r="21" spans="1:5">
      <c r="A21" s="4" t="s">
        <v>118</v>
      </c>
    </row>
    <row r="22" spans="1:5">
      <c r="A22" s="3" t="s">
        <v>460</v>
      </c>
    </row>
    <row r="23" spans="1:5">
      <c r="A23" s="4" t="s">
        <v>474</v>
      </c>
      <c r="C23" s="4" t="s">
        <v>475</v>
      </c>
    </row>
    <row r="24" spans="1:5">
      <c r="A24" s="4" t="s">
        <v>476</v>
      </c>
    </row>
    <row r="25" spans="1:5">
      <c r="A25" s="3" t="s">
        <v>460</v>
      </c>
    </row>
    <row r="26" spans="1:5">
      <c r="A26" s="4" t="s">
        <v>477</v>
      </c>
      <c r="C26" s="4" t="s">
        <v>478</v>
      </c>
    </row>
    <row r="27" spans="1:5">
      <c r="A27" s="4" t="s">
        <v>479</v>
      </c>
    </row>
    <row r="28" spans="1:5">
      <c r="A28" s="3" t="s">
        <v>460</v>
      </c>
    </row>
    <row r="29" spans="1:5">
      <c r="A29" s="4" t="s">
        <v>477</v>
      </c>
      <c r="C29" s="4" t="s">
        <v>480</v>
      </c>
      <c r="D29" s="4" t="s">
        <v>481</v>
      </c>
      <c r="E29" s="4" t="s">
        <v>482</v>
      </c>
    </row>
    <row r="30" spans="1:5">
      <c r="A30" s="4" t="s">
        <v>483</v>
      </c>
    </row>
    <row r="31" spans="1:5">
      <c r="A31" s="3" t="s">
        <v>460</v>
      </c>
    </row>
    <row r="32" spans="1:5">
      <c r="A32" s="4" t="s">
        <v>477</v>
      </c>
      <c r="D32" s="4" t="s">
        <v>484</v>
      </c>
      <c r="E32" s="4" t="s">
        <v>478</v>
      </c>
    </row>
    <row r="33" spans="1:5">
      <c r="A33" s="4" t="s">
        <v>485</v>
      </c>
    </row>
    <row r="34" spans="1:5">
      <c r="A34" s="3" t="s">
        <v>460</v>
      </c>
    </row>
    <row r="35" spans="1:5">
      <c r="A35" s="4" t="s">
        <v>477</v>
      </c>
      <c r="C35" s="4" t="s">
        <v>480</v>
      </c>
      <c r="D35" s="4" t="s">
        <v>486</v>
      </c>
      <c r="E35" s="4" t="s">
        <v>487</v>
      </c>
    </row>
    <row r="36" spans="1:5">
      <c r="A36" s="4" t="s">
        <v>488</v>
      </c>
    </row>
    <row r="37" spans="1:5">
      <c r="A37" s="3" t="s">
        <v>460</v>
      </c>
    </row>
    <row r="38" spans="1:5">
      <c r="A38" s="4" t="s">
        <v>477</v>
      </c>
      <c r="D38" s="4" t="s">
        <v>489</v>
      </c>
      <c r="E38" s="4" t="s">
        <v>490</v>
      </c>
    </row>
    <row r="39" spans="1:5">
      <c r="A39" s="4" t="s">
        <v>491</v>
      </c>
    </row>
    <row r="40" spans="1:5">
      <c r="A40" s="3" t="s">
        <v>460</v>
      </c>
    </row>
    <row r="41" spans="1:5">
      <c r="A41" s="4" t="s">
        <v>477</v>
      </c>
      <c r="E41" s="4" t="s">
        <v>478</v>
      </c>
    </row>
    <row r="42" spans="1:5">
      <c r="A42" s="4" t="s">
        <v>492</v>
      </c>
    </row>
    <row r="43" spans="1:5">
      <c r="A43" s="3" t="s">
        <v>460</v>
      </c>
    </row>
    <row r="44" spans="1:5">
      <c r="A44" s="4" t="s">
        <v>477</v>
      </c>
      <c r="D44" s="4" t="s">
        <v>493</v>
      </c>
    </row>
    <row r="45" spans="1:5">
      <c r="A45" s="4" t="s">
        <v>494</v>
      </c>
    </row>
    <row r="46" spans="1:5">
      <c r="A46" s="3" t="s">
        <v>460</v>
      </c>
    </row>
    <row r="47" spans="1:5">
      <c r="A47" s="4" t="s">
        <v>477</v>
      </c>
      <c r="C47" s="4" t="s">
        <v>495</v>
      </c>
      <c r="D47" s="4" t="s">
        <v>496</v>
      </c>
    </row>
    <row r="48" spans="1:5">
      <c r="A48" s="4" t="s">
        <v>497</v>
      </c>
    </row>
    <row r="49" spans="1:5">
      <c r="A49" s="3" t="s">
        <v>460</v>
      </c>
    </row>
    <row r="50" spans="1:5">
      <c r="A50" s="4" t="s">
        <v>477</v>
      </c>
      <c r="C50" s="4" t="s">
        <v>4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69</v>
      </c>
    </row>
    <row r="3" spans="1:4">
      <c r="A3" s="3" t="s">
        <v>250</v>
      </c>
    </row>
    <row r="4" spans="1:4">
      <c r="A4" s="4" t="s">
        <v>500</v>
      </c>
      <c r="B4" s="6" t="n">
        <v>16877</v>
      </c>
      <c r="C4" s="6" t="n">
        <v>8468</v>
      </c>
      <c r="D4" s="6" t="n">
        <v>13320</v>
      </c>
    </row>
    <row r="5" spans="1:4">
      <c r="A5" s="4" t="s">
        <v>501</v>
      </c>
      <c r="B5" s="5" t="n">
        <v>21485</v>
      </c>
      <c r="C5" s="5" t="n">
        <v>18113</v>
      </c>
      <c r="D5" s="5" t="n">
        <v>11391</v>
      </c>
    </row>
    <row r="6" spans="1:4">
      <c r="A6" s="4" t="s">
        <v>502</v>
      </c>
      <c r="B6" s="5" t="n">
        <v>-10234</v>
      </c>
      <c r="C6" s="5" t="n">
        <v>-9704</v>
      </c>
      <c r="D6" s="5" t="n">
        <v>-16243</v>
      </c>
    </row>
    <row r="7" spans="1:4">
      <c r="A7" s="4" t="s">
        <v>503</v>
      </c>
      <c r="B7" s="6" t="n">
        <v>28128</v>
      </c>
      <c r="C7" s="6" t="n">
        <v>16877</v>
      </c>
      <c r="D7" s="6" t="n">
        <v>84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6"/>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10</v>
      </c>
    </row>
    <row r="9" spans="1:2">
      <c r="A9" s="4" t="s">
        <v>511</v>
      </c>
    </row>
    <row r="10" spans="1:2">
      <c r="A10" s="3" t="s">
        <v>506</v>
      </c>
    </row>
    <row r="11" spans="1:2">
      <c r="A11" s="4" t="s">
        <v>507</v>
      </c>
      <c r="B11" s="4" t="s">
        <v>512</v>
      </c>
    </row>
    <row r="12" spans="1:2">
      <c r="A12" s="4" t="s">
        <v>513</v>
      </c>
    </row>
    <row r="13" spans="1:2">
      <c r="A13" s="3" t="s">
        <v>506</v>
      </c>
    </row>
    <row r="14" spans="1:2">
      <c r="A14" s="4" t="s">
        <v>507</v>
      </c>
      <c r="B14" s="4" t="s">
        <v>512</v>
      </c>
    </row>
    <row r="15" spans="1:2">
      <c r="A15" s="4" t="s">
        <v>514</v>
      </c>
    </row>
    <row r="16" spans="1:2">
      <c r="A16" s="3" t="s">
        <v>506</v>
      </c>
    </row>
    <row r="17" spans="1:2">
      <c r="A17" s="4" t="s">
        <v>507</v>
      </c>
      <c r="B17" s="4" t="s">
        <v>515</v>
      </c>
    </row>
    <row r="18" spans="1:2">
      <c r="A18" s="4" t="s">
        <v>516</v>
      </c>
    </row>
    <row r="19" spans="1:2">
      <c r="A19" s="3" t="s">
        <v>506</v>
      </c>
    </row>
    <row r="20" spans="1:2">
      <c r="A20" s="4" t="s">
        <v>507</v>
      </c>
      <c r="B20" s="4" t="s">
        <v>508</v>
      </c>
    </row>
    <row r="21" spans="1:2">
      <c r="A21" s="4" t="s">
        <v>517</v>
      </c>
    </row>
    <row r="22" spans="1:2">
      <c r="A22" s="3" t="s">
        <v>506</v>
      </c>
    </row>
    <row r="23" spans="1:2">
      <c r="A23" s="4" t="s">
        <v>507</v>
      </c>
      <c r="B23" s="4" t="s">
        <v>5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250</v>
      </c>
    </row>
    <row r="3" spans="1:3">
      <c r="A3" s="4" t="s">
        <v>519</v>
      </c>
      <c r="B3" s="6" t="n">
        <v>13501</v>
      </c>
      <c r="C3" s="6" t="n">
        <v>10090</v>
      </c>
    </row>
    <row r="4" spans="1:3">
      <c r="A4" s="4" t="s">
        <v>520</v>
      </c>
      <c r="B4" s="5" t="n">
        <v>962</v>
      </c>
      <c r="C4" s="5" t="n">
        <v>800</v>
      </c>
    </row>
    <row r="5" spans="1:3">
      <c r="A5" s="4" t="s">
        <v>521</v>
      </c>
      <c r="B5" s="5" t="n">
        <v>915</v>
      </c>
      <c r="C5" s="5" t="n">
        <v>479</v>
      </c>
    </row>
    <row r="6" spans="1:3">
      <c r="A6" s="4" t="s">
        <v>522</v>
      </c>
      <c r="B6" s="5" t="n">
        <v>244</v>
      </c>
      <c r="C6" s="5" t="n">
        <v>2527</v>
      </c>
    </row>
    <row r="7" spans="1:3">
      <c r="A7" s="4" t="s">
        <v>523</v>
      </c>
      <c r="B7" s="5" t="n">
        <v>2650</v>
      </c>
      <c r="C7" s="5" t="n">
        <v>1487</v>
      </c>
    </row>
    <row r="8" spans="1:3">
      <c r="A8" s="4" t="s">
        <v>524</v>
      </c>
      <c r="B8" s="5" t="n">
        <v>8470</v>
      </c>
      <c r="C8" s="5" t="n">
        <v>6270</v>
      </c>
    </row>
    <row r="9" spans="1:3">
      <c r="A9" s="4" t="s">
        <v>525</v>
      </c>
      <c r="B9" s="6" t="n">
        <v>26742</v>
      </c>
      <c r="C9" s="6" t="n">
        <v>216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6</v>
      </c>
      <c r="B1" s="2" t="s">
        <v>527</v>
      </c>
      <c r="C1" s="2" t="s">
        <v>2</v>
      </c>
      <c r="D1" s="2" t="s">
        <v>528</v>
      </c>
      <c r="E1" s="2" t="s">
        <v>4</v>
      </c>
      <c r="F1" s="2" t="s">
        <v>529</v>
      </c>
      <c r="G1" s="2" t="s">
        <v>32</v>
      </c>
      <c r="H1" s="2" t="s">
        <v>530</v>
      </c>
      <c r="I1" s="2" t="s">
        <v>531</v>
      </c>
      <c r="J1" s="2" t="s">
        <v>532</v>
      </c>
      <c r="K1" s="2" t="s">
        <v>2</v>
      </c>
      <c r="L1" s="2" t="s">
        <v>32</v>
      </c>
      <c r="M1" s="2" t="s">
        <v>69</v>
      </c>
    </row>
    <row r="2" spans="1:13">
      <c r="A2" s="3" t="s">
        <v>533</v>
      </c>
    </row>
    <row r="3" spans="1:13">
      <c r="A3" s="4" t="s">
        <v>534</v>
      </c>
      <c r="K3" s="6" t="n">
        <v>-589</v>
      </c>
      <c r="L3" s="6" t="n">
        <v>11174</v>
      </c>
      <c r="M3" s="6" t="n">
        <v>7548</v>
      </c>
    </row>
    <row r="4" spans="1:13">
      <c r="A4" s="4" t="s">
        <v>96</v>
      </c>
      <c r="C4" s="6" t="n">
        <v>478</v>
      </c>
      <c r="D4" s="6" t="n">
        <v>-2525</v>
      </c>
      <c r="E4" s="6" t="n">
        <v>872</v>
      </c>
      <c r="F4" s="6" t="n">
        <v>586</v>
      </c>
      <c r="G4" s="6" t="n">
        <v>448</v>
      </c>
      <c r="H4" s="6" t="n">
        <v>2452</v>
      </c>
      <c r="I4" s="6" t="n">
        <v>5555</v>
      </c>
      <c r="J4" s="6" t="n">
        <v>2038</v>
      </c>
      <c r="K4" s="6" t="n">
        <v>-589</v>
      </c>
      <c r="L4" s="6" t="n">
        <v>10493</v>
      </c>
      <c r="M4" s="6" t="n">
        <v>6855</v>
      </c>
    </row>
    <row r="5" spans="1:13">
      <c r="A5" s="3" t="s">
        <v>535</v>
      </c>
    </row>
    <row r="6" spans="1:13">
      <c r="A6" s="4" t="s">
        <v>536</v>
      </c>
      <c r="K6" s="5" t="n">
        <v>22718117</v>
      </c>
      <c r="L6" s="5" t="n">
        <v>21605037</v>
      </c>
      <c r="M6" s="5" t="n">
        <v>16557655</v>
      </c>
    </row>
    <row r="7" spans="1:13">
      <c r="A7" s="4" t="s">
        <v>537</v>
      </c>
      <c r="L7" s="5" t="n">
        <v>56222</v>
      </c>
      <c r="M7" s="5" t="n">
        <v>61525</v>
      </c>
    </row>
    <row r="8" spans="1:13">
      <c r="A8" s="4" t="s">
        <v>538</v>
      </c>
      <c r="K8" s="5" t="n">
        <v>22718117</v>
      </c>
      <c r="L8" s="5" t="n">
        <v>21661259</v>
      </c>
      <c r="M8" s="5" t="n">
        <v>16619180</v>
      </c>
    </row>
    <row r="9" spans="1:13">
      <c r="A9" s="4" t="s">
        <v>539</v>
      </c>
      <c r="C9" s="8" t="n">
        <v>0.02</v>
      </c>
      <c r="D9" s="8" t="n">
        <v>-0.11</v>
      </c>
      <c r="E9" s="8" t="n">
        <v>0.04</v>
      </c>
      <c r="F9" s="8" t="n">
        <v>0.03</v>
      </c>
      <c r="G9" s="8" t="n">
        <v>0.02</v>
      </c>
      <c r="H9" s="8" t="n">
        <v>0.11</v>
      </c>
      <c r="I9" s="8" t="n">
        <v>0.26</v>
      </c>
      <c r="J9" s="8" t="n">
        <v>0.1</v>
      </c>
      <c r="K9" s="8" t="n">
        <v>-0.03</v>
      </c>
      <c r="L9" s="8" t="n">
        <v>0.49</v>
      </c>
      <c r="M9" s="8" t="n">
        <v>0.41</v>
      </c>
    </row>
    <row r="10" spans="1:13">
      <c r="A10" s="4" t="s">
        <v>540</v>
      </c>
      <c r="C10" s="8" t="n">
        <v>0.02</v>
      </c>
      <c r="D10" s="8" t="n">
        <v>-0.11</v>
      </c>
      <c r="E10" s="8" t="n">
        <v>0.04</v>
      </c>
      <c r="F10" s="8" t="n">
        <v>0.03</v>
      </c>
      <c r="G10" s="8" t="n">
        <v>0.02</v>
      </c>
      <c r="H10" s="8" t="n">
        <v>0.11</v>
      </c>
      <c r="I10" s="8" t="n">
        <v>0.26</v>
      </c>
      <c r="J10" s="8" t="n">
        <v>0.1</v>
      </c>
      <c r="K10" s="8" t="n">
        <v>-0.03</v>
      </c>
      <c r="L10" s="8" t="n">
        <v>0.48</v>
      </c>
      <c r="M10" s="8" t="n">
        <v>0.41</v>
      </c>
    </row>
    <row r="11" spans="1:13">
      <c r="A11" s="4" t="s">
        <v>541</v>
      </c>
    </row>
    <row r="12" spans="1:13">
      <c r="A12" s="3" t="s">
        <v>533</v>
      </c>
    </row>
    <row r="13" spans="1:13">
      <c r="A13" s="4" t="s">
        <v>104</v>
      </c>
      <c r="B13" s="6" t="n">
        <v>200</v>
      </c>
    </row>
    <row r="14" spans="1:13">
      <c r="A14" s="4" t="s">
        <v>102</v>
      </c>
    </row>
    <row r="15" spans="1:13">
      <c r="A15" s="3" t="s">
        <v>533</v>
      </c>
    </row>
    <row r="16" spans="1:13">
      <c r="A16" s="4" t="s">
        <v>103</v>
      </c>
      <c r="L16" s="6" t="n">
        <v>147</v>
      </c>
      <c r="M16" s="6" t="n">
        <v>693</v>
      </c>
    </row>
    <row r="17" spans="1:13">
      <c r="A17" s="4" t="s">
        <v>104</v>
      </c>
      <c r="L17" s="6" t="n">
        <v>5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542</v>
      </c>
      <c r="B1" s="2" t="s">
        <v>1</v>
      </c>
    </row>
    <row r="2" spans="1:2">
      <c r="B2" s="2" t="s">
        <v>428</v>
      </c>
    </row>
    <row r="3" spans="1:2">
      <c r="A3" s="3" t="s">
        <v>258</v>
      </c>
    </row>
    <row r="4" spans="1:2">
      <c r="A4" s="4" t="s">
        <v>543</v>
      </c>
      <c r="B4" s="5" t="n">
        <v>251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44</v>
      </c>
      <c r="B1" s="2" t="s">
        <v>545</v>
      </c>
      <c r="C1" s="2" t="s">
        <v>546</v>
      </c>
      <c r="D1" s="2" t="s">
        <v>547</v>
      </c>
      <c r="E1" s="2" t="s">
        <v>548</v>
      </c>
      <c r="F1" s="2" t="s">
        <v>549</v>
      </c>
      <c r="G1" s="2" t="s">
        <v>550</v>
      </c>
      <c r="H1" s="2" t="s">
        <v>458</v>
      </c>
      <c r="I1" s="2" t="s">
        <v>551</v>
      </c>
      <c r="J1" s="2" t="s">
        <v>552</v>
      </c>
      <c r="K1" s="2" t="s">
        <v>553</v>
      </c>
      <c r="L1" s="2" t="s">
        <v>547</v>
      </c>
      <c r="M1" s="2" t="s">
        <v>458</v>
      </c>
      <c r="N1" s="2" t="s">
        <v>459</v>
      </c>
    </row>
    <row r="2" spans="1:14">
      <c r="A2" s="3" t="s">
        <v>344</v>
      </c>
    </row>
    <row r="3" spans="1:14">
      <c r="A3" s="4" t="s">
        <v>88</v>
      </c>
      <c r="L3" s="6" t="n">
        <v>-1350</v>
      </c>
    </row>
    <row r="4" spans="1:14">
      <c r="A4" s="4" t="s">
        <v>554</v>
      </c>
      <c r="D4" s="6" t="n">
        <v>72352</v>
      </c>
      <c r="E4" s="6" t="n">
        <v>70528</v>
      </c>
      <c r="F4" s="6" t="n">
        <v>71542</v>
      </c>
      <c r="G4" s="6" t="n">
        <v>65348</v>
      </c>
      <c r="H4" s="6" t="n">
        <v>58282</v>
      </c>
      <c r="I4" s="6" t="n">
        <v>57372</v>
      </c>
      <c r="J4" s="6" t="n">
        <v>53784</v>
      </c>
      <c r="K4" s="6" t="n">
        <v>42823</v>
      </c>
      <c r="L4" s="5" t="n">
        <v>279770</v>
      </c>
      <c r="M4" s="6" t="n">
        <v>212261</v>
      </c>
      <c r="N4" s="6" t="n">
        <v>132968</v>
      </c>
    </row>
    <row r="5" spans="1:14">
      <c r="A5" s="4" t="s">
        <v>86</v>
      </c>
      <c r="L5" s="5" t="n">
        <v>-636</v>
      </c>
      <c r="M5" s="6" t="n">
        <v>14228</v>
      </c>
      <c r="N5" s="6" t="n">
        <v>10700</v>
      </c>
    </row>
    <row r="6" spans="1:14">
      <c r="A6" s="4" t="s">
        <v>115</v>
      </c>
    </row>
    <row r="7" spans="1:14">
      <c r="A7" s="3" t="s">
        <v>344</v>
      </c>
    </row>
    <row r="8" spans="1:14">
      <c r="A8" s="4" t="s">
        <v>555</v>
      </c>
      <c r="C8" s="5" t="n">
        <v>7</v>
      </c>
    </row>
    <row r="9" spans="1:14">
      <c r="A9" s="4" t="s">
        <v>556</v>
      </c>
      <c r="C9" s="5" t="n">
        <v>32</v>
      </c>
    </row>
    <row r="10" spans="1:14">
      <c r="A10" s="4" t="s">
        <v>557</v>
      </c>
      <c r="C10" s="5" t="n">
        <v>20</v>
      </c>
    </row>
    <row r="11" spans="1:14">
      <c r="A11" s="4" t="s">
        <v>558</v>
      </c>
      <c r="C11" s="6" t="n">
        <v>13500</v>
      </c>
    </row>
    <row r="12" spans="1:14">
      <c r="A12" s="4" t="s">
        <v>559</v>
      </c>
      <c r="C12" s="5" t="n">
        <v>447369</v>
      </c>
    </row>
    <row r="13" spans="1:14">
      <c r="A13" s="4" t="s">
        <v>560</v>
      </c>
      <c r="C13" s="6" t="n">
        <v>2000</v>
      </c>
    </row>
    <row r="14" spans="1:14">
      <c r="A14" s="4" t="s">
        <v>561</v>
      </c>
      <c r="C14" s="5" t="n">
        <v>1400</v>
      </c>
    </row>
    <row r="15" spans="1:14">
      <c r="A15" s="4" t="s">
        <v>562</v>
      </c>
      <c r="C15" s="6" t="n">
        <v>600</v>
      </c>
    </row>
    <row r="16" spans="1:14">
      <c r="A16" s="4" t="s">
        <v>88</v>
      </c>
      <c r="L16" s="5" t="n">
        <v>1400</v>
      </c>
    </row>
    <row r="17" spans="1:14">
      <c r="A17" s="4" t="s">
        <v>563</v>
      </c>
    </row>
    <row r="18" spans="1:14">
      <c r="A18" s="3" t="s">
        <v>344</v>
      </c>
    </row>
    <row r="19" spans="1:14">
      <c r="A19" s="4" t="s">
        <v>558</v>
      </c>
      <c r="B19" s="6" t="n">
        <v>6800</v>
      </c>
    </row>
    <row r="20" spans="1:14">
      <c r="A20" s="4" t="s">
        <v>559</v>
      </c>
      <c r="B20" s="5" t="n">
        <v>309871</v>
      </c>
    </row>
    <row r="21" spans="1:14">
      <c r="A21" s="4" t="s">
        <v>347</v>
      </c>
    </row>
    <row r="22" spans="1:14">
      <c r="A22" s="3" t="s">
        <v>344</v>
      </c>
    </row>
    <row r="23" spans="1:14">
      <c r="A23" s="4" t="s">
        <v>554</v>
      </c>
      <c r="L23" s="5" t="n">
        <v>17100</v>
      </c>
    </row>
    <row r="24" spans="1:14">
      <c r="A24" s="4" t="s">
        <v>86</v>
      </c>
      <c r="L24" s="6" t="n">
        <v>3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564</v>
      </c>
      <c r="C1" s="2" t="s">
        <v>565</v>
      </c>
      <c r="D1" s="2" t="s">
        <v>566</v>
      </c>
      <c r="E1" s="2" t="s">
        <v>567</v>
      </c>
      <c r="F1" s="2" t="s">
        <v>568</v>
      </c>
      <c r="G1" s="2" t="s">
        <v>569</v>
      </c>
      <c r="H1" s="2" t="s">
        <v>570</v>
      </c>
      <c r="I1" s="2" t="s">
        <v>571</v>
      </c>
      <c r="J1" s="2" t="s">
        <v>2</v>
      </c>
      <c r="K1" s="2" t="s">
        <v>32</v>
      </c>
    </row>
    <row r="2" spans="1:11">
      <c r="A2" s="3" t="s">
        <v>344</v>
      </c>
    </row>
    <row r="3" spans="1:11">
      <c r="A3" s="4" t="s">
        <v>39</v>
      </c>
      <c r="J3" s="6" t="n">
        <v>134396</v>
      </c>
      <c r="K3" s="6" t="n">
        <v>108722</v>
      </c>
    </row>
    <row r="4" spans="1:11">
      <c r="A4" s="4" t="s">
        <v>89</v>
      </c>
      <c r="K4" s="5" t="n">
        <v>-1775</v>
      </c>
    </row>
    <row r="5" spans="1:11">
      <c r="A5" s="4" t="s">
        <v>572</v>
      </c>
    </row>
    <row r="6" spans="1:11">
      <c r="A6" s="3" t="s">
        <v>344</v>
      </c>
    </row>
    <row r="7" spans="1:11">
      <c r="A7" s="4" t="s">
        <v>573</v>
      </c>
      <c r="J7" s="4" t="s">
        <v>574</v>
      </c>
    </row>
    <row r="8" spans="1:11">
      <c r="A8" s="4" t="s">
        <v>201</v>
      </c>
      <c r="D8" s="6" t="n">
        <v>1149</v>
      </c>
    </row>
    <row r="9" spans="1:11">
      <c r="A9" s="4" t="s">
        <v>575</v>
      </c>
      <c r="D9" s="5" t="n">
        <v>282</v>
      </c>
    </row>
    <row r="10" spans="1:11">
      <c r="A10" s="4" t="s">
        <v>39</v>
      </c>
      <c r="D10" s="5" t="n">
        <v>19695</v>
      </c>
    </row>
    <row r="11" spans="1:11">
      <c r="A11" s="4" t="s">
        <v>576</v>
      </c>
      <c r="D11" s="5" t="n">
        <v>1200</v>
      </c>
    </row>
    <row r="12" spans="1:11">
      <c r="A12" s="4" t="s">
        <v>577</v>
      </c>
      <c r="D12" s="5" t="n">
        <v>22326</v>
      </c>
    </row>
    <row r="13" spans="1:11">
      <c r="A13" s="4" t="s">
        <v>46</v>
      </c>
      <c r="D13" s="5" t="n">
        <v>364</v>
      </c>
    </row>
    <row r="14" spans="1:11">
      <c r="A14" s="4" t="s">
        <v>578</v>
      </c>
      <c r="D14" s="5" t="n">
        <v>21962</v>
      </c>
    </row>
    <row r="15" spans="1:11">
      <c r="A15" s="4" t="s">
        <v>579</v>
      </c>
      <c r="D15" s="6" t="n">
        <v>21962</v>
      </c>
    </row>
    <row r="16" spans="1:11">
      <c r="A16" s="4" t="s">
        <v>580</v>
      </c>
    </row>
    <row r="17" spans="1:11">
      <c r="A17" s="3" t="s">
        <v>344</v>
      </c>
    </row>
    <row r="18" spans="1:11">
      <c r="A18" s="4" t="s">
        <v>573</v>
      </c>
      <c r="J18" s="4" t="s">
        <v>581</v>
      </c>
    </row>
    <row r="19" spans="1:11">
      <c r="A19" s="4" t="s">
        <v>201</v>
      </c>
      <c r="C19" s="6" t="n">
        <v>898</v>
      </c>
    </row>
    <row r="20" spans="1:11">
      <c r="A20" s="4" t="s">
        <v>575</v>
      </c>
      <c r="C20" s="5" t="n">
        <v>5220</v>
      </c>
    </row>
    <row r="21" spans="1:11">
      <c r="A21" s="4" t="s">
        <v>39</v>
      </c>
      <c r="C21" s="5" t="n">
        <v>5912</v>
      </c>
    </row>
    <row r="22" spans="1:11">
      <c r="A22" s="4" t="s">
        <v>576</v>
      </c>
      <c r="C22" s="5" t="n">
        <v>1228</v>
      </c>
    </row>
    <row r="23" spans="1:11">
      <c r="A23" s="4" t="s">
        <v>577</v>
      </c>
      <c r="C23" s="5" t="n">
        <v>13258</v>
      </c>
    </row>
    <row r="24" spans="1:11">
      <c r="A24" s="4" t="s">
        <v>46</v>
      </c>
      <c r="C24" s="5" t="n">
        <v>190</v>
      </c>
    </row>
    <row r="25" spans="1:11">
      <c r="A25" s="4" t="s">
        <v>578</v>
      </c>
      <c r="C25" s="5" t="n">
        <v>13068</v>
      </c>
    </row>
    <row r="26" spans="1:11">
      <c r="A26" s="4" t="s">
        <v>579</v>
      </c>
      <c r="C26" s="6" t="n">
        <v>13068</v>
      </c>
    </row>
    <row r="27" spans="1:11">
      <c r="A27" s="4" t="s">
        <v>347</v>
      </c>
    </row>
    <row r="28" spans="1:11">
      <c r="A28" s="3" t="s">
        <v>344</v>
      </c>
    </row>
    <row r="29" spans="1:11">
      <c r="A29" s="4" t="s">
        <v>34</v>
      </c>
      <c r="K29" s="5" t="n">
        <v>303</v>
      </c>
    </row>
    <row r="30" spans="1:11">
      <c r="A30" s="4" t="s">
        <v>201</v>
      </c>
      <c r="J30" s="6" t="n">
        <v>2047</v>
      </c>
      <c r="K30" s="5" t="n">
        <v>4166</v>
      </c>
    </row>
    <row r="31" spans="1:11">
      <c r="A31" s="4" t="s">
        <v>202</v>
      </c>
      <c r="K31" s="5" t="n">
        <v>11</v>
      </c>
    </row>
    <row r="32" spans="1:11">
      <c r="A32" s="4" t="s">
        <v>575</v>
      </c>
      <c r="J32" s="5" t="n">
        <v>5502</v>
      </c>
      <c r="K32" s="5" t="n">
        <v>12778</v>
      </c>
    </row>
    <row r="33" spans="1:11">
      <c r="A33" s="4" t="s">
        <v>42</v>
      </c>
      <c r="K33" s="5" t="n">
        <v>143</v>
      </c>
    </row>
    <row r="34" spans="1:11">
      <c r="A34" s="4" t="s">
        <v>39</v>
      </c>
      <c r="J34" s="5" t="n">
        <v>25607</v>
      </c>
      <c r="K34" s="5" t="n">
        <v>96087</v>
      </c>
    </row>
    <row r="35" spans="1:11">
      <c r="A35" s="4" t="s">
        <v>576</v>
      </c>
      <c r="J35" s="5" t="n">
        <v>2428</v>
      </c>
      <c r="K35" s="5" t="n">
        <v>6390</v>
      </c>
    </row>
    <row r="36" spans="1:11">
      <c r="A36" s="4" t="s">
        <v>577</v>
      </c>
      <c r="J36" s="5" t="n">
        <v>35584</v>
      </c>
      <c r="K36" s="5" t="n">
        <v>119878</v>
      </c>
    </row>
    <row r="37" spans="1:11">
      <c r="A37" s="4" t="s">
        <v>46</v>
      </c>
      <c r="J37" s="5" t="n">
        <v>554</v>
      </c>
      <c r="K37" s="5" t="n">
        <v>935</v>
      </c>
    </row>
    <row r="38" spans="1:11">
      <c r="A38" s="4" t="s">
        <v>578</v>
      </c>
      <c r="J38" s="5" t="n">
        <v>35030</v>
      </c>
      <c r="K38" s="5" t="n">
        <v>118943</v>
      </c>
    </row>
    <row r="39" spans="1:11">
      <c r="A39" s="4" t="s">
        <v>89</v>
      </c>
      <c r="B39" s="4" t="s">
        <v>582</v>
      </c>
      <c r="K39" s="5" t="n">
        <v>-1775</v>
      </c>
    </row>
    <row r="40" spans="1:11">
      <c r="A40" s="4" t="s">
        <v>579</v>
      </c>
      <c r="J40" s="6" t="n">
        <v>35030</v>
      </c>
      <c r="K40" s="6" t="n">
        <v>117168</v>
      </c>
    </row>
    <row r="41" spans="1:11">
      <c r="A41" s="4" t="s">
        <v>583</v>
      </c>
    </row>
    <row r="42" spans="1:11">
      <c r="A42" s="3" t="s">
        <v>344</v>
      </c>
    </row>
    <row r="43" spans="1:11">
      <c r="A43" s="4" t="s">
        <v>573</v>
      </c>
      <c r="K43" s="4" t="s">
        <v>584</v>
      </c>
    </row>
    <row r="44" spans="1:11">
      <c r="A44" s="4" t="s">
        <v>201</v>
      </c>
      <c r="I44" s="6" t="n">
        <v>750</v>
      </c>
    </row>
    <row r="45" spans="1:11">
      <c r="A45" s="4" t="s">
        <v>575</v>
      </c>
      <c r="I45" s="5" t="n">
        <v>1416</v>
      </c>
    </row>
    <row r="46" spans="1:11">
      <c r="A46" s="4" t="s">
        <v>39</v>
      </c>
      <c r="I46" s="5" t="n">
        <v>10574</v>
      </c>
    </row>
    <row r="47" spans="1:11">
      <c r="A47" s="4" t="s">
        <v>576</v>
      </c>
      <c r="I47" s="5" t="n">
        <v>300</v>
      </c>
    </row>
    <row r="48" spans="1:11">
      <c r="A48" s="4" t="s">
        <v>577</v>
      </c>
      <c r="I48" s="5" t="n">
        <v>13040</v>
      </c>
    </row>
    <row r="49" spans="1:11">
      <c r="A49" s="4" t="s">
        <v>46</v>
      </c>
      <c r="I49" s="5" t="n">
        <v>40</v>
      </c>
    </row>
    <row r="50" spans="1:11">
      <c r="A50" s="4" t="s">
        <v>578</v>
      </c>
      <c r="I50" s="5" t="n">
        <v>13000</v>
      </c>
    </row>
    <row r="51" spans="1:11">
      <c r="A51" s="4" t="s">
        <v>579</v>
      </c>
      <c r="I51" s="6" t="n">
        <v>13000</v>
      </c>
    </row>
    <row r="52" spans="1:11">
      <c r="A52" s="4" t="s">
        <v>117</v>
      </c>
    </row>
    <row r="53" spans="1:11">
      <c r="A53" s="3" t="s">
        <v>344</v>
      </c>
    </row>
    <row r="54" spans="1:11">
      <c r="A54" s="4" t="s">
        <v>573</v>
      </c>
      <c r="K54" s="4" t="s">
        <v>585</v>
      </c>
    </row>
    <row r="55" spans="1:11">
      <c r="A55" s="4" t="s">
        <v>34</v>
      </c>
      <c r="H55" s="6" t="n">
        <v>27</v>
      </c>
    </row>
    <row r="56" spans="1:11">
      <c r="A56" s="4" t="s">
        <v>201</v>
      </c>
      <c r="H56" s="5" t="n">
        <v>158</v>
      </c>
    </row>
    <row r="57" spans="1:11">
      <c r="A57" s="4" t="s">
        <v>202</v>
      </c>
      <c r="H57" s="5" t="n">
        <v>6</v>
      </c>
    </row>
    <row r="58" spans="1:11">
      <c r="A58" s="4" t="s">
        <v>575</v>
      </c>
      <c r="H58" s="5" t="n">
        <v>3</v>
      </c>
    </row>
    <row r="59" spans="1:11">
      <c r="A59" s="4" t="s">
        <v>39</v>
      </c>
      <c r="H59" s="5" t="n">
        <v>1857</v>
      </c>
    </row>
    <row r="60" spans="1:11">
      <c r="A60" s="4" t="s">
        <v>577</v>
      </c>
      <c r="H60" s="5" t="n">
        <v>2051</v>
      </c>
    </row>
    <row r="61" spans="1:11">
      <c r="A61" s="4" t="s">
        <v>46</v>
      </c>
      <c r="H61" s="5" t="n">
        <v>44</v>
      </c>
    </row>
    <row r="62" spans="1:11">
      <c r="A62" s="4" t="s">
        <v>578</v>
      </c>
      <c r="H62" s="5" t="n">
        <v>2007</v>
      </c>
    </row>
    <row r="63" spans="1:11">
      <c r="A63" s="4" t="s">
        <v>579</v>
      </c>
      <c r="H63" s="6" t="n">
        <v>2007</v>
      </c>
    </row>
    <row r="64" spans="1:11">
      <c r="A64" s="4" t="s">
        <v>118</v>
      </c>
    </row>
    <row r="65" spans="1:11">
      <c r="A65" s="3" t="s">
        <v>344</v>
      </c>
    </row>
    <row r="66" spans="1:11">
      <c r="A66" s="4" t="s">
        <v>573</v>
      </c>
      <c r="K66" s="4" t="s">
        <v>475</v>
      </c>
    </row>
    <row r="67" spans="1:11">
      <c r="A67" s="4" t="s">
        <v>34</v>
      </c>
      <c r="G67" s="6" t="n">
        <v>231</v>
      </c>
    </row>
    <row r="68" spans="1:11">
      <c r="A68" s="4" t="s">
        <v>201</v>
      </c>
      <c r="G68" s="5" t="n">
        <v>546</v>
      </c>
    </row>
    <row r="69" spans="1:11">
      <c r="A69" s="4" t="s">
        <v>575</v>
      </c>
      <c r="G69" s="5" t="n">
        <v>15</v>
      </c>
    </row>
    <row r="70" spans="1:11">
      <c r="A70" s="4" t="s">
        <v>42</v>
      </c>
      <c r="G70" s="5" t="n">
        <v>22</v>
      </c>
    </row>
    <row r="71" spans="1:11">
      <c r="A71" s="4" t="s">
        <v>39</v>
      </c>
      <c r="G71" s="5" t="n">
        <v>51946</v>
      </c>
    </row>
    <row r="72" spans="1:11">
      <c r="A72" s="4" t="s">
        <v>576</v>
      </c>
      <c r="G72" s="5" t="n">
        <v>4470</v>
      </c>
    </row>
    <row r="73" spans="1:11">
      <c r="A73" s="4" t="s">
        <v>577</v>
      </c>
      <c r="G73" s="5" t="n">
        <v>57230</v>
      </c>
    </row>
    <row r="74" spans="1:11">
      <c r="A74" s="4" t="s">
        <v>46</v>
      </c>
      <c r="G74" s="5" t="n">
        <v>576</v>
      </c>
    </row>
    <row r="75" spans="1:11">
      <c r="A75" s="4" t="s">
        <v>578</v>
      </c>
      <c r="G75" s="5" t="n">
        <v>56654</v>
      </c>
    </row>
    <row r="76" spans="1:11">
      <c r="A76" s="4" t="s">
        <v>579</v>
      </c>
      <c r="G76" s="5" t="n">
        <v>56654</v>
      </c>
    </row>
    <row r="77" spans="1:11">
      <c r="A77" s="4" t="s">
        <v>119</v>
      </c>
    </row>
    <row r="78" spans="1:11">
      <c r="A78" s="3" t="s">
        <v>344</v>
      </c>
    </row>
    <row r="79" spans="1:11">
      <c r="A79" s="4" t="s">
        <v>573</v>
      </c>
      <c r="K79" s="4" t="s">
        <v>475</v>
      </c>
    </row>
    <row r="80" spans="1:11">
      <c r="A80" s="4" t="s">
        <v>34</v>
      </c>
      <c r="G80" s="5" t="n">
        <v>45</v>
      </c>
    </row>
    <row r="81" spans="1:11">
      <c r="A81" s="4" t="s">
        <v>201</v>
      </c>
      <c r="G81" s="5" t="n">
        <v>24</v>
      </c>
    </row>
    <row r="82" spans="1:11">
      <c r="A82" s="4" t="s">
        <v>202</v>
      </c>
      <c r="G82" s="5" t="n">
        <v>5</v>
      </c>
    </row>
    <row r="83" spans="1:11">
      <c r="A83" s="4" t="s">
        <v>575</v>
      </c>
      <c r="G83" s="5" t="n">
        <v>34</v>
      </c>
    </row>
    <row r="84" spans="1:11">
      <c r="A84" s="4" t="s">
        <v>42</v>
      </c>
      <c r="G84" s="5" t="n">
        <v>8</v>
      </c>
    </row>
    <row r="85" spans="1:11">
      <c r="A85" s="4" t="s">
        <v>39</v>
      </c>
      <c r="G85" s="5" t="n">
        <v>3844</v>
      </c>
    </row>
    <row r="86" spans="1:11">
      <c r="A86" s="4" t="s">
        <v>577</v>
      </c>
      <c r="G86" s="5" t="n">
        <v>3960</v>
      </c>
    </row>
    <row r="87" spans="1:11">
      <c r="A87" s="4" t="s">
        <v>46</v>
      </c>
      <c r="G87" s="5" t="n">
        <v>53</v>
      </c>
    </row>
    <row r="88" spans="1:11">
      <c r="A88" s="4" t="s">
        <v>578</v>
      </c>
      <c r="G88" s="5" t="n">
        <v>3907</v>
      </c>
    </row>
    <row r="89" spans="1:11">
      <c r="A89" s="4" t="s">
        <v>579</v>
      </c>
      <c r="G89" s="6" t="n">
        <v>3907</v>
      </c>
    </row>
    <row r="90" spans="1:11">
      <c r="A90" s="4" t="s">
        <v>586</v>
      </c>
    </row>
    <row r="91" spans="1:11">
      <c r="A91" s="3" t="s">
        <v>344</v>
      </c>
    </row>
    <row r="92" spans="1:11">
      <c r="A92" s="4" t="s">
        <v>573</v>
      </c>
      <c r="K92" s="4" t="s">
        <v>587</v>
      </c>
    </row>
    <row r="93" spans="1:11">
      <c r="A93" s="4" t="s">
        <v>201</v>
      </c>
      <c r="F93" s="6" t="n">
        <v>1930</v>
      </c>
    </row>
    <row r="94" spans="1:11">
      <c r="A94" s="4" t="s">
        <v>575</v>
      </c>
      <c r="F94" s="5" t="n">
        <v>4706</v>
      </c>
    </row>
    <row r="95" spans="1:11">
      <c r="A95" s="4" t="s">
        <v>39</v>
      </c>
      <c r="F95" s="5" t="n">
        <v>27866</v>
      </c>
    </row>
    <row r="96" spans="1:11">
      <c r="A96" s="4" t="s">
        <v>576</v>
      </c>
      <c r="F96" s="5" t="n">
        <v>680</v>
      </c>
    </row>
    <row r="97" spans="1:11">
      <c r="A97" s="4" t="s">
        <v>577</v>
      </c>
      <c r="F97" s="5" t="n">
        <v>35182</v>
      </c>
    </row>
    <row r="98" spans="1:11">
      <c r="A98" s="4" t="s">
        <v>46</v>
      </c>
      <c r="F98" s="5" t="n">
        <v>182</v>
      </c>
    </row>
    <row r="99" spans="1:11">
      <c r="A99" s="4" t="s">
        <v>578</v>
      </c>
      <c r="F99" s="5" t="n">
        <v>35000</v>
      </c>
    </row>
    <row r="100" spans="1:11">
      <c r="A100" s="4" t="s">
        <v>579</v>
      </c>
      <c r="F100" s="6" t="n">
        <v>35000</v>
      </c>
    </row>
    <row r="101" spans="1:11">
      <c r="A101" s="4" t="s">
        <v>588</v>
      </c>
    </row>
    <row r="102" spans="1:11">
      <c r="A102" s="3" t="s">
        <v>344</v>
      </c>
    </row>
    <row r="103" spans="1:11">
      <c r="A103" s="4" t="s">
        <v>573</v>
      </c>
      <c r="K103" s="4" t="s">
        <v>589</v>
      </c>
    </row>
    <row r="104" spans="1:11">
      <c r="A104" s="4" t="s">
        <v>201</v>
      </c>
      <c r="E104" s="6" t="n">
        <v>758</v>
      </c>
    </row>
    <row r="105" spans="1:11">
      <c r="A105" s="4" t="s">
        <v>575</v>
      </c>
      <c r="E105" s="5" t="n">
        <v>6604</v>
      </c>
    </row>
    <row r="106" spans="1:11">
      <c r="A106" s="4" t="s">
        <v>42</v>
      </c>
      <c r="E106" s="5" t="n">
        <v>113</v>
      </c>
    </row>
    <row r="107" spans="1:11">
      <c r="A107" s="4" t="s">
        <v>576</v>
      </c>
      <c r="E107" s="5" t="n">
        <v>940</v>
      </c>
    </row>
    <row r="108" spans="1:11">
      <c r="A108" s="4" t="s">
        <v>577</v>
      </c>
      <c r="E108" s="5" t="n">
        <v>8415</v>
      </c>
    </row>
    <row r="109" spans="1:11">
      <c r="A109" s="4" t="s">
        <v>46</v>
      </c>
      <c r="E109" s="5" t="n">
        <v>40</v>
      </c>
    </row>
    <row r="110" spans="1:11">
      <c r="A110" s="4" t="s">
        <v>578</v>
      </c>
      <c r="E110" s="5" t="n">
        <v>8375</v>
      </c>
    </row>
    <row r="111" spans="1:11">
      <c r="A111" s="4" t="s">
        <v>89</v>
      </c>
      <c r="B111" s="4" t="s">
        <v>582</v>
      </c>
      <c r="E111" s="5" t="n">
        <v>-1775</v>
      </c>
    </row>
    <row r="112" spans="1:11">
      <c r="A112" s="4" t="s">
        <v>579</v>
      </c>
      <c r="E112" s="6" t="n">
        <v>6600</v>
      </c>
    </row>
    <row r="113" spans="1:11"/>
    <row r="114" spans="1:11">
      <c r="A114" s="4" t="s">
        <v>582</v>
      </c>
      <c r="B114" s="4" t="s">
        <v>590</v>
      </c>
    </row>
  </sheetData>
  <mergeCells count="3">
    <mergeCell ref="A1:B1"/>
    <mergeCell ref="A113:J113"/>
    <mergeCell ref="B114:J1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58</v>
      </c>
    </row>
    <row r="3" spans="1:2">
      <c r="A3" s="3" t="s">
        <v>253</v>
      </c>
    </row>
    <row r="4" spans="1:2">
      <c r="A4" s="4" t="s">
        <v>89</v>
      </c>
      <c r="B4" s="6" t="n">
        <v>17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344</v>
      </c>
    </row>
    <row r="4" spans="1:3">
      <c r="A4" s="4" t="s">
        <v>70</v>
      </c>
      <c r="B4" s="6" t="n">
        <v>287720</v>
      </c>
      <c r="C4" s="6" t="n">
        <v>257554</v>
      </c>
    </row>
    <row r="5" spans="1:3">
      <c r="A5" s="4" t="s">
        <v>91</v>
      </c>
      <c r="B5" s="6" t="n">
        <v>-4720</v>
      </c>
      <c r="C5" s="6" t="n">
        <v>186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2</v>
      </c>
      <c r="D2" s="2" t="s">
        <v>69</v>
      </c>
    </row>
    <row r="3" spans="1:4">
      <c r="A3" s="4" t="s">
        <v>106</v>
      </c>
    </row>
    <row r="4" spans="1:4">
      <c r="A4" s="4" t="s">
        <v>107</v>
      </c>
      <c r="B4" s="6" t="n">
        <v>-180</v>
      </c>
      <c r="C4" s="6" t="n">
        <v>431</v>
      </c>
      <c r="D4" s="6" t="n">
        <v>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06</v>
      </c>
    </row>
    <row r="3" spans="1:3">
      <c r="A3" s="4" t="s">
        <v>594</v>
      </c>
      <c r="B3" s="6" t="n">
        <v>171494</v>
      </c>
      <c r="C3" s="6" t="n">
        <v>124365</v>
      </c>
    </row>
    <row r="4" spans="1:3">
      <c r="A4" s="4" t="s">
        <v>595</v>
      </c>
      <c r="B4" s="5" t="n">
        <v>-30187</v>
      </c>
      <c r="C4" s="5" t="n">
        <v>-14641</v>
      </c>
    </row>
    <row r="5" spans="1:3">
      <c r="A5" s="4" t="s">
        <v>38</v>
      </c>
      <c r="B5" s="5" t="n">
        <v>141307</v>
      </c>
      <c r="C5" s="5" t="n">
        <v>109724</v>
      </c>
    </row>
    <row r="6" spans="1:3">
      <c r="A6" s="4" t="s">
        <v>596</v>
      </c>
    </row>
    <row r="7" spans="1:3">
      <c r="A7" s="3" t="s">
        <v>506</v>
      </c>
    </row>
    <row r="8" spans="1:3">
      <c r="A8" s="4" t="s">
        <v>594</v>
      </c>
      <c r="B8" s="5" t="n">
        <v>14705</v>
      </c>
      <c r="C8" s="5" t="n">
        <v>13380</v>
      </c>
    </row>
    <row r="9" spans="1:3">
      <c r="A9" s="4" t="s">
        <v>597</v>
      </c>
    </row>
    <row r="10" spans="1:3">
      <c r="A10" s="3" t="s">
        <v>506</v>
      </c>
    </row>
    <row r="11" spans="1:3">
      <c r="A11" s="4" t="s">
        <v>594</v>
      </c>
      <c r="B11" s="5" t="n">
        <v>103742</v>
      </c>
      <c r="C11" s="5" t="n">
        <v>77412</v>
      </c>
    </row>
    <row r="12" spans="1:3">
      <c r="A12" s="4" t="s">
        <v>598</v>
      </c>
    </row>
    <row r="13" spans="1:3">
      <c r="A13" s="3" t="s">
        <v>506</v>
      </c>
    </row>
    <row r="14" spans="1:3">
      <c r="A14" s="4" t="s">
        <v>594</v>
      </c>
      <c r="B14" s="5" t="n">
        <v>25206</v>
      </c>
      <c r="C14" s="5" t="n">
        <v>16149</v>
      </c>
    </row>
    <row r="15" spans="1:3">
      <c r="A15" s="4" t="s">
        <v>599</v>
      </c>
    </row>
    <row r="16" spans="1:3">
      <c r="A16" s="3" t="s">
        <v>506</v>
      </c>
    </row>
    <row r="17" spans="1:3">
      <c r="A17" s="4" t="s">
        <v>594</v>
      </c>
      <c r="B17" s="6" t="n">
        <v>27841</v>
      </c>
      <c r="C17" s="6" t="n">
        <v>17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1"/>
  </cols>
  <sheetData>
    <row r="1" spans="1:4">
      <c r="A1" s="1" t="s">
        <v>600</v>
      </c>
      <c r="B1" s="2" t="s">
        <v>601</v>
      </c>
      <c r="C1" s="2" t="s">
        <v>547</v>
      </c>
      <c r="D1" s="2" t="s">
        <v>458</v>
      </c>
    </row>
    <row r="2" spans="1:4">
      <c r="A2" s="3" t="s">
        <v>506</v>
      </c>
    </row>
    <row r="3" spans="1:4">
      <c r="A3" s="4" t="s">
        <v>602</v>
      </c>
      <c r="C3" s="11" t="n">
        <v>16.1</v>
      </c>
      <c r="D3" s="11" t="n">
        <v>6.9</v>
      </c>
    </row>
    <row r="4" spans="1:4">
      <c r="A4" s="4" t="s">
        <v>603</v>
      </c>
    </row>
    <row r="5" spans="1:4">
      <c r="A5" s="3" t="s">
        <v>506</v>
      </c>
    </row>
    <row r="6" spans="1:4">
      <c r="A6" s="4" t="s">
        <v>604</v>
      </c>
      <c r="B6" s="5" t="n">
        <v>100</v>
      </c>
    </row>
    <row r="7" spans="1:4">
      <c r="A7" s="4" t="s">
        <v>558</v>
      </c>
      <c r="B7" s="11"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32</v>
      </c>
      <c r="C1" s="2" t="s">
        <v>570</v>
      </c>
      <c r="D1" s="2" t="s">
        <v>2</v>
      </c>
      <c r="E1" s="2" t="s">
        <v>32</v>
      </c>
    </row>
    <row r="2" spans="1:5">
      <c r="A2" s="3" t="s">
        <v>606</v>
      </c>
    </row>
    <row r="3" spans="1:5">
      <c r="A3" s="4" t="s">
        <v>39</v>
      </c>
      <c r="B3" s="6" t="n">
        <v>108722</v>
      </c>
      <c r="D3" s="6" t="n">
        <v>134396</v>
      </c>
      <c r="E3" s="6" t="n">
        <v>108722</v>
      </c>
    </row>
    <row r="4" spans="1:5">
      <c r="A4" s="4" t="s">
        <v>607</v>
      </c>
      <c r="D4" s="6" t="n">
        <v>6318</v>
      </c>
    </row>
    <row r="5" spans="1:5">
      <c r="A5" s="4" t="s">
        <v>112</v>
      </c>
    </row>
    <row r="6" spans="1:5">
      <c r="A6" s="3" t="s">
        <v>606</v>
      </c>
    </row>
    <row r="7" spans="1:5">
      <c r="A7" s="4" t="s">
        <v>608</v>
      </c>
      <c r="C7" s="6" t="n">
        <v>1100</v>
      </c>
    </row>
    <row r="8" spans="1:5">
      <c r="A8" s="4" t="s">
        <v>558</v>
      </c>
      <c r="C8" s="5" t="n">
        <v>500</v>
      </c>
    </row>
    <row r="9" spans="1:5">
      <c r="A9" s="4" t="s">
        <v>449</v>
      </c>
      <c r="B9" s="5" t="n">
        <v>17110</v>
      </c>
    </row>
    <row r="10" spans="1:5">
      <c r="A10" s="4" t="s">
        <v>607</v>
      </c>
      <c r="C10" s="6" t="n">
        <v>500</v>
      </c>
      <c r="E10" s="6" t="n">
        <v>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547</v>
      </c>
    </row>
    <row r="3" spans="1:2">
      <c r="A3" s="3" t="s">
        <v>610</v>
      </c>
    </row>
    <row r="4" spans="1:2">
      <c r="A4" s="4" t="s">
        <v>611</v>
      </c>
      <c r="B4" s="6" t="n">
        <v>108722</v>
      </c>
    </row>
    <row r="5" spans="1:2">
      <c r="A5" s="4" t="s">
        <v>612</v>
      </c>
      <c r="B5" s="5" t="n">
        <v>134396</v>
      </c>
    </row>
    <row r="6" spans="1:2">
      <c r="A6" s="4" t="s">
        <v>115</v>
      </c>
    </row>
    <row r="7" spans="1:2">
      <c r="A7" s="3" t="s">
        <v>610</v>
      </c>
    </row>
    <row r="8" spans="1:2">
      <c r="A8" s="4" t="s">
        <v>613</v>
      </c>
      <c r="B8" s="5" t="n">
        <v>19695</v>
      </c>
    </row>
    <row r="9" spans="1:2">
      <c r="A9" s="4" t="s">
        <v>563</v>
      </c>
    </row>
    <row r="10" spans="1:2">
      <c r="A10" s="3" t="s">
        <v>610</v>
      </c>
    </row>
    <row r="11" spans="1:2">
      <c r="A11" s="4" t="s">
        <v>613</v>
      </c>
      <c r="B11" s="5" t="n">
        <v>5912</v>
      </c>
    </row>
    <row r="12" spans="1:2">
      <c r="A12" s="4" t="s">
        <v>614</v>
      </c>
    </row>
    <row r="13" spans="1:2">
      <c r="A13" s="3" t="s">
        <v>610</v>
      </c>
    </row>
    <row r="14" spans="1:2">
      <c r="A14" s="4" t="s">
        <v>613</v>
      </c>
      <c r="B14" s="6" t="n">
        <v>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6" t="n">
        <v>14109</v>
      </c>
      <c r="C3" s="6" t="n">
        <v>11681</v>
      </c>
    </row>
    <row r="4" spans="1:3">
      <c r="A4" s="4" t="s">
        <v>618</v>
      </c>
      <c r="B4" s="5" t="n">
        <v>3753</v>
      </c>
      <c r="C4" s="5" t="n">
        <v>2211</v>
      </c>
    </row>
    <row r="5" spans="1:3">
      <c r="A5" s="4" t="s">
        <v>619</v>
      </c>
    </row>
    <row r="6" spans="1:3">
      <c r="A6" s="3" t="s">
        <v>616</v>
      </c>
    </row>
    <row r="7" spans="1:3">
      <c r="A7" s="4" t="s">
        <v>617</v>
      </c>
      <c r="B7" s="5" t="n">
        <v>5322</v>
      </c>
      <c r="C7" s="5" t="n">
        <v>4052</v>
      </c>
    </row>
    <row r="8" spans="1:3">
      <c r="A8" s="4" t="s">
        <v>618</v>
      </c>
      <c r="B8" s="5" t="n">
        <v>1454</v>
      </c>
      <c r="C8" s="5" t="n">
        <v>955</v>
      </c>
    </row>
    <row r="9" spans="1:3">
      <c r="A9" s="4" t="s">
        <v>620</v>
      </c>
    </row>
    <row r="10" spans="1:3">
      <c r="A10" s="3" t="s">
        <v>616</v>
      </c>
    </row>
    <row r="11" spans="1:3">
      <c r="A11" s="4" t="s">
        <v>617</v>
      </c>
      <c r="B11" s="5" t="n">
        <v>1587</v>
      </c>
      <c r="C11" s="5" t="n">
        <v>1257</v>
      </c>
    </row>
    <row r="12" spans="1:3">
      <c r="A12" s="4" t="s">
        <v>618</v>
      </c>
      <c r="B12" s="5" t="n">
        <v>1139</v>
      </c>
      <c r="C12" s="5" t="n">
        <v>838</v>
      </c>
    </row>
    <row r="13" spans="1:3">
      <c r="A13" s="4" t="s">
        <v>112</v>
      </c>
    </row>
    <row r="14" spans="1:3">
      <c r="A14" s="3" t="s">
        <v>616</v>
      </c>
    </row>
    <row r="15" spans="1:3">
      <c r="A15" s="4" t="s">
        <v>617</v>
      </c>
      <c r="B15" s="5" t="n">
        <v>5651</v>
      </c>
      <c r="C15" s="5" t="n">
        <v>5651</v>
      </c>
    </row>
    <row r="16" spans="1:3">
      <c r="A16" s="4" t="s">
        <v>618</v>
      </c>
      <c r="B16" s="5" t="n">
        <v>920</v>
      </c>
      <c r="C16" s="5" t="n">
        <v>355</v>
      </c>
    </row>
    <row r="17" spans="1:3">
      <c r="A17" s="4" t="s">
        <v>621</v>
      </c>
    </row>
    <row r="18" spans="1:3">
      <c r="A18" s="3" t="s">
        <v>616</v>
      </c>
    </row>
    <row r="19" spans="1:3">
      <c r="A19" s="4" t="s">
        <v>617</v>
      </c>
      <c r="B19" s="5" t="n">
        <v>1498</v>
      </c>
      <c r="C19" s="5" t="n">
        <v>670</v>
      </c>
    </row>
    <row r="20" spans="1:3">
      <c r="A20" s="4" t="s">
        <v>618</v>
      </c>
      <c r="B20" s="5" t="n">
        <v>206</v>
      </c>
      <c r="C20" s="5" t="n">
        <v>34</v>
      </c>
    </row>
    <row r="21" spans="1:3">
      <c r="A21" s="4" t="s">
        <v>524</v>
      </c>
    </row>
    <row r="22" spans="1:3">
      <c r="A22" s="3" t="s">
        <v>616</v>
      </c>
    </row>
    <row r="23" spans="1:3">
      <c r="A23" s="4" t="s">
        <v>617</v>
      </c>
      <c r="B23" s="5" t="n">
        <v>51</v>
      </c>
      <c r="C23" s="5" t="n">
        <v>51</v>
      </c>
    </row>
    <row r="24" spans="1:3">
      <c r="A24" s="4" t="s">
        <v>618</v>
      </c>
      <c r="B24" s="6" t="n">
        <v>34</v>
      </c>
      <c r="C24" s="6"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547</v>
      </c>
    </row>
    <row r="3" spans="1:2">
      <c r="A3" s="3" t="s">
        <v>623</v>
      </c>
    </row>
    <row r="4" spans="1:2">
      <c r="A4" s="4" t="s">
        <v>611</v>
      </c>
      <c r="B4" s="6" t="n">
        <v>9470</v>
      </c>
    </row>
    <row r="5" spans="1:2">
      <c r="A5" s="4" t="s">
        <v>624</v>
      </c>
      <c r="B5" s="5" t="n">
        <v>-1542</v>
      </c>
    </row>
    <row r="6" spans="1:2">
      <c r="A6" s="4" t="s">
        <v>612</v>
      </c>
      <c r="B6" s="5" t="n">
        <v>10356</v>
      </c>
    </row>
    <row r="7" spans="1:2">
      <c r="A7" s="4" t="s">
        <v>115</v>
      </c>
    </row>
    <row r="8" spans="1:2">
      <c r="A8" s="3" t="s">
        <v>623</v>
      </c>
    </row>
    <row r="9" spans="1:2">
      <c r="A9" s="4" t="s">
        <v>608</v>
      </c>
      <c r="B9" s="5" t="n">
        <v>1200</v>
      </c>
    </row>
    <row r="10" spans="1:2">
      <c r="A10" s="4" t="s">
        <v>563</v>
      </c>
    </row>
    <row r="11" spans="1:2">
      <c r="A11" s="3" t="s">
        <v>623</v>
      </c>
    </row>
    <row r="12" spans="1:2">
      <c r="A12" s="4" t="s">
        <v>608</v>
      </c>
      <c r="B12" s="6" t="n">
        <v>12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625</v>
      </c>
      <c r="B1" s="2" t="s">
        <v>1</v>
      </c>
    </row>
    <row r="2" spans="1:2">
      <c r="B2" s="2" t="s">
        <v>2</v>
      </c>
    </row>
    <row r="3" spans="1:2">
      <c r="A3" s="3" t="s">
        <v>626</v>
      </c>
    </row>
    <row r="4" spans="1:2">
      <c r="A4" s="4" t="s">
        <v>627</v>
      </c>
      <c r="B4" s="4" t="s">
        <v>468</v>
      </c>
    </row>
    <row r="5" spans="1:2">
      <c r="A5" s="4" t="s">
        <v>620</v>
      </c>
    </row>
    <row r="6" spans="1:2">
      <c r="A6" s="3" t="s">
        <v>626</v>
      </c>
    </row>
    <row r="7" spans="1:2">
      <c r="A7" s="4" t="s">
        <v>627</v>
      </c>
      <c r="B7" s="4" t="s">
        <v>512</v>
      </c>
    </row>
    <row r="8" spans="1:2">
      <c r="A8" s="4" t="s">
        <v>112</v>
      </c>
    </row>
    <row r="9" spans="1:2">
      <c r="A9" s="3" t="s">
        <v>626</v>
      </c>
    </row>
    <row r="10" spans="1:2">
      <c r="A10" s="4" t="s">
        <v>627</v>
      </c>
      <c r="B10" s="4" t="s">
        <v>468</v>
      </c>
    </row>
    <row r="11" spans="1:2">
      <c r="A11" s="4" t="s">
        <v>621</v>
      </c>
    </row>
    <row r="12" spans="1:2">
      <c r="A12" s="3" t="s">
        <v>626</v>
      </c>
    </row>
    <row r="13" spans="1:2">
      <c r="A13" s="4" t="s">
        <v>627</v>
      </c>
      <c r="B13" s="4" t="s">
        <v>468</v>
      </c>
    </row>
    <row r="14" spans="1:2">
      <c r="A14" s="4" t="s">
        <v>524</v>
      </c>
    </row>
    <row r="15" spans="1:2">
      <c r="A15" s="3" t="s">
        <v>626</v>
      </c>
    </row>
    <row r="16" spans="1:2">
      <c r="A16" s="4" t="s">
        <v>627</v>
      </c>
      <c r="B16"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47</v>
      </c>
    </row>
    <row r="2" spans="1:2">
      <c r="A2" s="3" t="s">
        <v>266</v>
      </c>
    </row>
    <row r="3" spans="1:2">
      <c r="A3" s="5" t="n">
        <v>2017</v>
      </c>
      <c r="B3" s="6" t="n">
        <v>1527</v>
      </c>
    </row>
    <row r="4" spans="1:2">
      <c r="A4" s="5" t="n">
        <v>2018</v>
      </c>
      <c r="B4" s="5" t="n">
        <v>1358</v>
      </c>
    </row>
    <row r="5" spans="1:2">
      <c r="A5" s="5" t="n">
        <v>2019</v>
      </c>
      <c r="B5" s="5" t="n">
        <v>1322</v>
      </c>
    </row>
    <row r="6" spans="1:2">
      <c r="A6" s="5" t="n">
        <v>2020</v>
      </c>
      <c r="B6" s="5" t="n">
        <v>1318</v>
      </c>
    </row>
    <row r="7" spans="1:2">
      <c r="A7" s="5" t="n">
        <v>2021</v>
      </c>
      <c r="B7" s="5" t="n">
        <v>1267</v>
      </c>
    </row>
    <row r="8" spans="1:2">
      <c r="A8" s="4" t="s">
        <v>629</v>
      </c>
      <c r="B8" s="5" t="n">
        <v>3564</v>
      </c>
    </row>
    <row r="9" spans="1:2">
      <c r="A9" s="4" t="s">
        <v>109</v>
      </c>
      <c r="B9" s="6" t="n">
        <v>103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6" t="n">
        <v>225516</v>
      </c>
    </row>
    <row r="4" spans="1:3">
      <c r="A4" s="4" t="s">
        <v>633</v>
      </c>
      <c r="B4" s="5" t="n">
        <v>-2386</v>
      </c>
      <c r="C4" s="6" t="n">
        <v>-1949</v>
      </c>
    </row>
    <row r="5" spans="1:3">
      <c r="A5" s="4" t="s">
        <v>632</v>
      </c>
      <c r="B5" s="5" t="n">
        <v>1742</v>
      </c>
      <c r="C5" s="5" t="n">
        <v>770</v>
      </c>
    </row>
    <row r="6" spans="1:3">
      <c r="A6" s="4" t="s">
        <v>634</v>
      </c>
      <c r="B6" s="5" t="n">
        <v>189106</v>
      </c>
      <c r="C6" s="5" t="n">
        <v>143946</v>
      </c>
    </row>
    <row r="7" spans="1:3">
      <c r="A7" s="4" t="s">
        <v>635</v>
      </c>
      <c r="B7" s="5" t="n">
        <v>-9445</v>
      </c>
      <c r="C7" s="5" t="n">
        <v>-3611</v>
      </c>
    </row>
    <row r="8" spans="1:3">
      <c r="A8" s="4" t="s">
        <v>636</v>
      </c>
      <c r="B8" s="5" t="n">
        <v>179661</v>
      </c>
      <c r="C8" s="5" t="n">
        <v>140335</v>
      </c>
    </row>
    <row r="9" spans="1:3">
      <c r="A9" s="4" t="s">
        <v>635</v>
      </c>
      <c r="C9" s="5" t="n">
        <v>-1195</v>
      </c>
    </row>
    <row r="10" spans="1:3">
      <c r="A10" s="4" t="s">
        <v>637</v>
      </c>
    </row>
    <row r="11" spans="1:3">
      <c r="A11" s="3" t="s">
        <v>631</v>
      </c>
    </row>
    <row r="12" spans="1:3">
      <c r="A12" s="4" t="s">
        <v>632</v>
      </c>
      <c r="B12" s="5" t="n">
        <v>139750</v>
      </c>
      <c r="C12" s="5" t="n">
        <v>120125</v>
      </c>
    </row>
    <row r="13" spans="1:3">
      <c r="A13" s="4" t="s">
        <v>638</v>
      </c>
    </row>
    <row r="14" spans="1:3">
      <c r="A14" s="3" t="s">
        <v>631</v>
      </c>
    </row>
    <row r="15" spans="1:3">
      <c r="A15" s="4" t="s">
        <v>639</v>
      </c>
      <c r="B15" s="6" t="n">
        <v>50000</v>
      </c>
      <c r="C15" s="5" t="n">
        <v>25000</v>
      </c>
    </row>
    <row r="16" spans="1:3">
      <c r="A16" s="4" t="s">
        <v>640</v>
      </c>
    </row>
    <row r="17" spans="1:3">
      <c r="A17" s="3" t="s">
        <v>631</v>
      </c>
    </row>
    <row r="18" spans="1:3">
      <c r="A18" s="4" t="s">
        <v>641</v>
      </c>
      <c r="C18" s="6" t="n">
        <v>11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4"/>
  </cols>
  <sheetData>
    <row r="1" spans="1:6">
      <c r="A1" s="1" t="s">
        <v>642</v>
      </c>
      <c r="B1" s="2" t="s">
        <v>643</v>
      </c>
      <c r="C1" s="2" t="s">
        <v>644</v>
      </c>
      <c r="D1" s="2" t="s">
        <v>645</v>
      </c>
      <c r="E1" s="2" t="s">
        <v>2</v>
      </c>
      <c r="F1" s="2" t="s">
        <v>32</v>
      </c>
    </row>
    <row r="2" spans="1:6">
      <c r="A2" s="3" t="s">
        <v>631</v>
      </c>
    </row>
    <row r="3" spans="1:6">
      <c r="A3" s="4" t="s">
        <v>646</v>
      </c>
      <c r="E3" s="6" t="n">
        <v>570000</v>
      </c>
      <c r="F3" s="6" t="n">
        <v>2211000</v>
      </c>
    </row>
    <row r="4" spans="1:6">
      <c r="A4" s="4" t="s">
        <v>471</v>
      </c>
    </row>
    <row r="5" spans="1:6">
      <c r="A5" s="3" t="s">
        <v>631</v>
      </c>
    </row>
    <row r="6" spans="1:6">
      <c r="A6" s="4" t="s">
        <v>647</v>
      </c>
      <c r="D6" s="4" t="s">
        <v>512</v>
      </c>
    </row>
    <row r="7" spans="1:6">
      <c r="A7" s="4" t="s">
        <v>648</v>
      </c>
      <c r="C7" s="6" t="n">
        <v>171300000</v>
      </c>
    </row>
    <row r="8" spans="1:6">
      <c r="A8" s="4" t="s">
        <v>646</v>
      </c>
      <c r="D8" s="6" t="n">
        <v>2000000</v>
      </c>
      <c r="F8" s="5" t="n">
        <v>1900000</v>
      </c>
    </row>
    <row r="9" spans="1:6">
      <c r="A9" s="4" t="s">
        <v>649</v>
      </c>
      <c r="D9" s="6" t="n">
        <v>24900000</v>
      </c>
    </row>
    <row r="10" spans="1:6">
      <c r="A10" s="4" t="s">
        <v>650</v>
      </c>
      <c r="C10" s="4" t="s">
        <v>651</v>
      </c>
    </row>
    <row r="11" spans="1:6">
      <c r="A11" s="4" t="s">
        <v>652</v>
      </c>
      <c r="C11" s="6" t="n">
        <v>75000000</v>
      </c>
    </row>
    <row r="12" spans="1:6">
      <c r="A12" s="4" t="s">
        <v>653</v>
      </c>
      <c r="E12" s="4" t="s">
        <v>654</v>
      </c>
    </row>
    <row r="13" spans="1:6">
      <c r="A13" s="4" t="s">
        <v>655</v>
      </c>
      <c r="E13" s="4" t="s">
        <v>656</v>
      </c>
    </row>
    <row r="14" spans="1:6">
      <c r="A14" s="4" t="s">
        <v>657</v>
      </c>
      <c r="E14" s="4" t="s">
        <v>658</v>
      </c>
    </row>
    <row r="15" spans="1:6">
      <c r="A15" s="4" t="s">
        <v>659</v>
      </c>
      <c r="E15" s="4" t="s">
        <v>660</v>
      </c>
    </row>
    <row r="16" spans="1:6">
      <c r="A16" s="4" t="s">
        <v>661</v>
      </c>
      <c r="E16" s="4" t="s">
        <v>662</v>
      </c>
    </row>
    <row r="17" spans="1:6">
      <c r="A17" s="4" t="s">
        <v>470</v>
      </c>
      <c r="F17" s="6" t="n">
        <v>1400000</v>
      </c>
    </row>
    <row r="18" spans="1:6">
      <c r="A18" s="4" t="s">
        <v>663</v>
      </c>
    </row>
    <row r="19" spans="1:6">
      <c r="A19" s="3" t="s">
        <v>631</v>
      </c>
    </row>
    <row r="20" spans="1:6">
      <c r="A20" s="4" t="s">
        <v>653</v>
      </c>
      <c r="D20" s="4" t="s">
        <v>664</v>
      </c>
    </row>
    <row r="21" spans="1:6">
      <c r="A21" s="4" t="s">
        <v>665</v>
      </c>
    </row>
    <row r="22" spans="1:6">
      <c r="A22" s="3" t="s">
        <v>631</v>
      </c>
    </row>
    <row r="23" spans="1:6">
      <c r="A23" s="4" t="s">
        <v>653</v>
      </c>
      <c r="B23" s="4" t="s">
        <v>664</v>
      </c>
    </row>
    <row r="24" spans="1:6">
      <c r="A24" s="4" t="s">
        <v>666</v>
      </c>
    </row>
    <row r="25" spans="1:6">
      <c r="A25" s="3" t="s">
        <v>631</v>
      </c>
    </row>
    <row r="26" spans="1:6">
      <c r="A26" s="4" t="s">
        <v>653</v>
      </c>
      <c r="D26" s="4" t="s">
        <v>667</v>
      </c>
    </row>
    <row r="27" spans="1:6">
      <c r="A27" s="4" t="s">
        <v>668</v>
      </c>
      <c r="D27" s="4" t="s">
        <v>669</v>
      </c>
    </row>
    <row r="28" spans="1:6">
      <c r="A28" s="4" t="s">
        <v>670</v>
      </c>
    </row>
    <row r="29" spans="1:6">
      <c r="A29" s="3" t="s">
        <v>631</v>
      </c>
    </row>
    <row r="30" spans="1:6">
      <c r="A30" s="4" t="s">
        <v>671</v>
      </c>
      <c r="D30" s="4" t="s">
        <v>672</v>
      </c>
    </row>
    <row r="31" spans="1:6">
      <c r="A31" s="4" t="s">
        <v>673</v>
      </c>
    </row>
    <row r="32" spans="1:6">
      <c r="A32" s="3" t="s">
        <v>631</v>
      </c>
    </row>
    <row r="33" spans="1:6">
      <c r="A33" s="4" t="s">
        <v>671</v>
      </c>
      <c r="B33" s="4" t="s">
        <v>672</v>
      </c>
    </row>
    <row r="34" spans="1:6">
      <c r="A34" s="4" t="s">
        <v>674</v>
      </c>
    </row>
    <row r="35" spans="1:6">
      <c r="A35" s="3" t="s">
        <v>631</v>
      </c>
    </row>
    <row r="36" spans="1:6">
      <c r="A36" s="4" t="s">
        <v>653</v>
      </c>
      <c r="D36" s="4" t="s">
        <v>664</v>
      </c>
    </row>
    <row r="37" spans="1:6">
      <c r="A37" s="4" t="s">
        <v>675</v>
      </c>
    </row>
    <row r="38" spans="1:6">
      <c r="A38" s="3" t="s">
        <v>631</v>
      </c>
    </row>
    <row r="39" spans="1:6">
      <c r="A39" s="4" t="s">
        <v>671</v>
      </c>
      <c r="B39" s="4" t="s">
        <v>676</v>
      </c>
    </row>
    <row r="40" spans="1:6">
      <c r="A40" s="4" t="s">
        <v>677</v>
      </c>
    </row>
    <row r="41" spans="1:6">
      <c r="A41" s="3" t="s">
        <v>631</v>
      </c>
    </row>
    <row r="42" spans="1:6">
      <c r="A42" s="4" t="s">
        <v>678</v>
      </c>
      <c r="C42" s="4" t="s">
        <v>679</v>
      </c>
    </row>
    <row r="43" spans="1:6">
      <c r="A43" s="4" t="s">
        <v>680</v>
      </c>
    </row>
    <row r="44" spans="1:6">
      <c r="A44" s="3" t="s">
        <v>631</v>
      </c>
    </row>
    <row r="45" spans="1:6">
      <c r="A45" s="4" t="s">
        <v>678</v>
      </c>
      <c r="C45" s="4" t="s">
        <v>681</v>
      </c>
    </row>
    <row r="46" spans="1:6">
      <c r="A46" s="4" t="s">
        <v>682</v>
      </c>
    </row>
    <row r="47" spans="1:6">
      <c r="A47" s="3" t="s">
        <v>631</v>
      </c>
    </row>
    <row r="48" spans="1:6">
      <c r="A48" s="4" t="s">
        <v>678</v>
      </c>
      <c r="C48" s="4" t="s">
        <v>683</v>
      </c>
    </row>
    <row r="49" spans="1:6">
      <c r="A49" s="4" t="s">
        <v>684</v>
      </c>
    </row>
    <row r="50" spans="1:6">
      <c r="A50" s="3" t="s">
        <v>631</v>
      </c>
    </row>
    <row r="51" spans="1:6">
      <c r="A51" s="4" t="s">
        <v>678</v>
      </c>
      <c r="C51" s="4" t="s">
        <v>685</v>
      </c>
    </row>
    <row r="52" spans="1:6">
      <c r="A52" s="4" t="s">
        <v>686</v>
      </c>
    </row>
    <row r="53" spans="1:6">
      <c r="A53" s="3" t="s">
        <v>631</v>
      </c>
    </row>
    <row r="54" spans="1:6">
      <c r="A54" s="4" t="s">
        <v>648</v>
      </c>
      <c r="C54" s="6" t="n">
        <v>50000000</v>
      </c>
      <c r="D54" s="6" t="n">
        <v>50000000</v>
      </c>
      <c r="E54" s="6" t="n">
        <v>50000000</v>
      </c>
    </row>
    <row r="55" spans="1:6">
      <c r="A55" s="4" t="s">
        <v>646</v>
      </c>
      <c r="D55" s="6" t="n">
        <v>1100000</v>
      </c>
    </row>
    <row r="56" spans="1:6">
      <c r="A56" s="4" t="s">
        <v>687</v>
      </c>
      <c r="E56" s="5" t="n">
        <v>21000000</v>
      </c>
    </row>
    <row r="57" spans="1:6">
      <c r="A57" s="4" t="s">
        <v>688</v>
      </c>
      <c r="D57" s="4" t="s">
        <v>689</v>
      </c>
    </row>
    <row r="58" spans="1:6">
      <c r="A58" s="4" t="s">
        <v>690</v>
      </c>
      <c r="E58" s="5" t="n">
        <v>26500000</v>
      </c>
    </row>
    <row r="59" spans="1:6">
      <c r="A59" s="4" t="s">
        <v>691</v>
      </c>
    </row>
    <row r="60" spans="1:6">
      <c r="A60" s="3" t="s">
        <v>631</v>
      </c>
    </row>
    <row r="61" spans="1:6">
      <c r="A61" s="4" t="s">
        <v>687</v>
      </c>
      <c r="E61" s="5" t="n">
        <v>2500000</v>
      </c>
    </row>
    <row r="62" spans="1:6">
      <c r="A62" s="4" t="s">
        <v>692</v>
      </c>
    </row>
    <row r="63" spans="1:6">
      <c r="A63" s="3" t="s">
        <v>631</v>
      </c>
    </row>
    <row r="64" spans="1:6">
      <c r="A64" s="4" t="s">
        <v>648</v>
      </c>
      <c r="C64" s="6" t="n">
        <v>121300000</v>
      </c>
      <c r="D64" s="6" t="n">
        <v>75000000</v>
      </c>
    </row>
    <row r="65" spans="1:6">
      <c r="A65" s="4" t="s">
        <v>646</v>
      </c>
      <c r="D65" s="6" t="n">
        <v>900000</v>
      </c>
    </row>
    <row r="66" spans="1:6">
      <c r="A66" s="4" t="s">
        <v>687</v>
      </c>
      <c r="E66" s="6" t="n">
        <v>118800000</v>
      </c>
    </row>
    <row r="67" spans="1:6">
      <c r="A67" s="4" t="s">
        <v>688</v>
      </c>
      <c r="D67" s="4" t="s">
        <v>689</v>
      </c>
    </row>
    <row r="68" spans="1:6">
      <c r="A68" s="4" t="s">
        <v>693</v>
      </c>
    </row>
    <row r="69" spans="1:6">
      <c r="A69" s="3" t="s">
        <v>631</v>
      </c>
    </row>
    <row r="70" spans="1:6">
      <c r="A70" s="4" t="s">
        <v>694</v>
      </c>
      <c r="D70" s="6" t="n">
        <v>2300000</v>
      </c>
    </row>
    <row r="71" spans="1:6">
      <c r="A71" s="4" t="s">
        <v>695</v>
      </c>
    </row>
    <row r="72" spans="1:6">
      <c r="A72" s="3" t="s">
        <v>631</v>
      </c>
    </row>
    <row r="73" spans="1:6">
      <c r="A73" s="4" t="s">
        <v>694</v>
      </c>
      <c r="D73" s="5" t="n">
        <v>3900000</v>
      </c>
    </row>
    <row r="74" spans="1:6">
      <c r="A74" s="4" t="s">
        <v>696</v>
      </c>
    </row>
    <row r="75" spans="1:6">
      <c r="A75" s="3" t="s">
        <v>631</v>
      </c>
    </row>
    <row r="76" spans="1:6">
      <c r="A76" s="4" t="s">
        <v>694</v>
      </c>
      <c r="D76" s="6" t="n">
        <v>4700000</v>
      </c>
    </row>
    <row r="77" spans="1:6">
      <c r="A77" s="4" t="s">
        <v>697</v>
      </c>
    </row>
    <row r="78" spans="1:6">
      <c r="A78" s="3" t="s">
        <v>631</v>
      </c>
    </row>
    <row r="79" spans="1:6">
      <c r="A79" s="4" t="s">
        <v>678</v>
      </c>
      <c r="D79" s="4" t="s">
        <v>681</v>
      </c>
    </row>
    <row r="80" spans="1:6">
      <c r="A80" s="4" t="s">
        <v>698</v>
      </c>
    </row>
    <row r="81" spans="1:6">
      <c r="A81" s="3" t="s">
        <v>631</v>
      </c>
    </row>
    <row r="82" spans="1:6">
      <c r="A82" s="4" t="s">
        <v>678</v>
      </c>
      <c r="B82" s="4" t="s">
        <v>681</v>
      </c>
    </row>
    <row r="83" spans="1:6">
      <c r="A83" s="4" t="s">
        <v>699</v>
      </c>
    </row>
    <row r="84" spans="1:6">
      <c r="A84" s="3" t="s">
        <v>631</v>
      </c>
    </row>
    <row r="85" spans="1:6">
      <c r="A85" s="4" t="s">
        <v>678</v>
      </c>
      <c r="D85" s="4" t="s">
        <v>685</v>
      </c>
    </row>
    <row r="86" spans="1:6">
      <c r="A86" s="4" t="s">
        <v>700</v>
      </c>
    </row>
    <row r="87" spans="1:6">
      <c r="A87" s="3" t="s">
        <v>631</v>
      </c>
    </row>
    <row r="88" spans="1:6">
      <c r="A88" s="4" t="s">
        <v>678</v>
      </c>
      <c r="B88" s="4" t="s">
        <v>685</v>
      </c>
    </row>
    <row r="89" spans="1:6">
      <c r="A89" s="4" t="s">
        <v>701</v>
      </c>
    </row>
    <row r="90" spans="1:6">
      <c r="A90" s="3" t="s">
        <v>631</v>
      </c>
    </row>
    <row r="91" spans="1:6">
      <c r="A91" s="4" t="s">
        <v>678</v>
      </c>
      <c r="D91" s="4" t="s">
        <v>654</v>
      </c>
    </row>
    <row r="92" spans="1:6">
      <c r="A92" s="4" t="s">
        <v>702</v>
      </c>
    </row>
    <row r="93" spans="1:6">
      <c r="A93" s="3" t="s">
        <v>631</v>
      </c>
    </row>
    <row r="94" spans="1:6">
      <c r="A94" s="4" t="s">
        <v>678</v>
      </c>
      <c r="D94" s="4" t="s">
        <v>7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B48"/>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0"/>
    <col customWidth="1" max="5" min="5" width="22"/>
    <col customWidth="1" max="6" min="6" width="9"/>
    <col customWidth="1" max="7" min="7" width="28"/>
    <col customWidth="1" max="8" min="8" width="21"/>
    <col customWidth="1" max="9" min="9" width="9"/>
    <col customWidth="1" max="10" min="10" width="38"/>
    <col customWidth="1" max="11" min="11" width="29"/>
    <col customWidth="1" max="12" min="12" width="14"/>
    <col customWidth="1" max="13" min="13" width="19"/>
    <col customWidth="1" max="14" min="14" width="36"/>
    <col customWidth="1" max="15" min="15" width="22"/>
    <col customWidth="1" max="16" min="16" width="40"/>
    <col customWidth="1" max="17" min="17" width="22"/>
    <col customWidth="1" max="18" min="18" width="46"/>
    <col customWidth="1" max="19" min="19" width="39"/>
    <col customWidth="1" max="20" min="20" width="23"/>
    <col customWidth="1" max="21" min="21" width="56"/>
    <col customWidth="1" max="22" min="22" width="47"/>
    <col customWidth="1" max="23" min="23" width="32"/>
    <col customWidth="1" max="24" min="24" width="45"/>
    <col customWidth="1" max="25" min="25" width="62"/>
    <col customWidth="1" max="26" min="26" width="31"/>
    <col customWidth="1" max="27" min="27" width="34"/>
    <col customWidth="1" max="28" min="28" width="52"/>
    <col customWidth="1" max="29" min="29" width="34"/>
    <col customWidth="1" max="30" min="30" width="51"/>
    <col customWidth="1" max="31" min="31" width="52"/>
    <col customWidth="1" max="32" min="32" width="35"/>
    <col customWidth="1" max="33" min="33" width="68"/>
    <col customWidth="1" max="34" min="34" width="59"/>
    <col customWidth="1" max="35" min="35" width="44"/>
    <col customWidth="1" max="36" min="36" width="11"/>
    <col customWidth="1" max="37" min="37" width="28"/>
    <col customWidth="1" max="38" min="38" width="25"/>
    <col customWidth="1" max="39" min="39" width="42"/>
    <col customWidth="1" max="40" min="40" width="73"/>
    <col customWidth="1" max="41" min="41" width="80"/>
    <col customWidth="1" max="42" min="42" width="76"/>
    <col customWidth="1" max="43" min="43" width="80"/>
    <col customWidth="1" max="44" min="44" width="76"/>
    <col customWidth="1" max="45" min="45" width="80"/>
    <col customWidth="1" max="46" min="46" width="77"/>
    <col customWidth="1" max="47" min="47" width="80"/>
    <col customWidth="1" max="48" min="48" width="80"/>
    <col customWidth="1" max="49" min="49" width="80"/>
    <col customWidth="1" max="50" min="50" width="15"/>
    <col customWidth="1" max="51" min="51" width="18"/>
    <col customWidth="1" max="52" min="52" width="45"/>
    <col customWidth="1" max="53" min="53" width="26"/>
    <col customWidth="1" max="54" min="54" width="29"/>
  </cols>
  <sheetData>
    <row r="1" spans="1:54">
      <c r="A1" s="1" t="s">
        <v>108</v>
      </c>
      <c r="B1" s="2" t="s">
        <v>109</v>
      </c>
      <c r="C1" s="2" t="s">
        <v>110</v>
      </c>
      <c r="D1" s="2" t="s">
        <v>111</v>
      </c>
      <c r="E1" s="2" t="s">
        <v>112</v>
      </c>
      <c r="F1" s="2" t="s">
        <v>113</v>
      </c>
      <c r="G1" s="2" t="s">
        <v>114</v>
      </c>
      <c r="H1" s="2" t="s">
        <v>115</v>
      </c>
      <c r="I1" s="2" t="s">
        <v>116</v>
      </c>
      <c r="J1" s="2" t="s">
        <v>117</v>
      </c>
      <c r="K1" s="2" t="s">
        <v>118</v>
      </c>
      <c r="L1" s="2" t="s">
        <v>119</v>
      </c>
      <c r="M1" s="2" t="s">
        <v>18</v>
      </c>
      <c r="N1" s="2" t="s">
        <v>120</v>
      </c>
      <c r="O1" s="2" t="s">
        <v>121</v>
      </c>
      <c r="P1" s="2" t="s">
        <v>122</v>
      </c>
      <c r="Q1" s="2" t="s">
        <v>123</v>
      </c>
      <c r="R1" s="2" t="s">
        <v>124</v>
      </c>
      <c r="S1" s="2" t="s">
        <v>125</v>
      </c>
      <c r="T1" s="2" t="s">
        <v>126</v>
      </c>
      <c r="U1" s="2" t="s">
        <v>127</v>
      </c>
      <c r="V1" s="2" t="s">
        <v>128</v>
      </c>
      <c r="W1" s="2" t="s">
        <v>129</v>
      </c>
      <c r="X1" s="2" t="s">
        <v>130</v>
      </c>
      <c r="Y1" s="2" t="s">
        <v>131</v>
      </c>
      <c r="Z1" s="2" t="s">
        <v>132</v>
      </c>
      <c r="AA1" s="2" t="s">
        <v>133</v>
      </c>
      <c r="AB1" s="2" t="s">
        <v>134</v>
      </c>
      <c r="AC1" s="2" t="s">
        <v>135</v>
      </c>
      <c r="AD1" s="2" t="s">
        <v>136</v>
      </c>
      <c r="AE1" s="2" t="s">
        <v>137</v>
      </c>
      <c r="AF1" s="2" t="s">
        <v>138</v>
      </c>
      <c r="AG1" s="2" t="s">
        <v>139</v>
      </c>
      <c r="AH1" s="2" t="s">
        <v>140</v>
      </c>
      <c r="AI1" s="2" t="s">
        <v>141</v>
      </c>
      <c r="AJ1" s="2" t="s">
        <v>142</v>
      </c>
      <c r="AK1" s="2" t="s">
        <v>143</v>
      </c>
      <c r="AL1" s="2" t="s">
        <v>144</v>
      </c>
      <c r="AM1" s="2" t="s">
        <v>145</v>
      </c>
      <c r="AN1" s="2" t="s">
        <v>146</v>
      </c>
      <c r="AO1" s="2" t="s">
        <v>147</v>
      </c>
      <c r="AP1" s="2" t="s">
        <v>148</v>
      </c>
      <c r="AQ1" s="2" t="s">
        <v>149</v>
      </c>
      <c r="AR1" s="2" t="s">
        <v>150</v>
      </c>
      <c r="AS1" s="2" t="s">
        <v>151</v>
      </c>
      <c r="AT1" s="2" t="s">
        <v>152</v>
      </c>
      <c r="AU1" s="2" t="s">
        <v>153</v>
      </c>
      <c r="AV1" s="2" t="s">
        <v>154</v>
      </c>
      <c r="AW1" s="2" t="s">
        <v>155</v>
      </c>
      <c r="AX1" s="2" t="s">
        <v>156</v>
      </c>
      <c r="AY1" s="2" t="s">
        <v>157</v>
      </c>
      <c r="AZ1" s="2" t="s">
        <v>158</v>
      </c>
      <c r="BA1" s="2" t="s">
        <v>159</v>
      </c>
      <c r="BB1" s="2" t="s">
        <v>160</v>
      </c>
    </row>
    <row r="2" spans="1:54">
      <c r="A2" s="4" t="s">
        <v>161</v>
      </c>
      <c r="B2" s="6" t="n">
        <v>11883</v>
      </c>
      <c r="M2" s="6" t="n">
        <v>8183</v>
      </c>
      <c r="X2" s="6" t="n">
        <v>3</v>
      </c>
      <c r="AJ2" s="6" t="n">
        <v>100</v>
      </c>
      <c r="AL2" s="6" t="n">
        <v>-58</v>
      </c>
      <c r="AN2" s="6" t="n">
        <v>9449</v>
      </c>
      <c r="AX2" s="6" t="n">
        <v>-3671</v>
      </c>
      <c r="AY2" s="6" t="n">
        <v>2360</v>
      </c>
      <c r="BA2" s="6" t="n">
        <v>3700</v>
      </c>
    </row>
    <row r="3" spans="1:54">
      <c r="A3" s="4" t="s">
        <v>162</v>
      </c>
      <c r="X3" s="5" t="n">
        <v>3199869</v>
      </c>
    </row>
    <row r="4" spans="1:54">
      <c r="A4" s="4" t="s">
        <v>163</v>
      </c>
      <c r="C4" s="6" t="n">
        <v>6076</v>
      </c>
      <c r="D4" s="6" t="n">
        <v>68871</v>
      </c>
      <c r="N4" s="6" t="n">
        <v>6076</v>
      </c>
      <c r="O4" s="6" t="n">
        <v>68871</v>
      </c>
      <c r="Y4" s="6" t="n">
        <v>1</v>
      </c>
      <c r="AA4" s="6" t="n">
        <v>5</v>
      </c>
      <c r="AK4" s="6" t="n">
        <v>-100</v>
      </c>
      <c r="AM4" s="6" t="n">
        <v>58</v>
      </c>
      <c r="AO4" s="6" t="n">
        <v>6117</v>
      </c>
      <c r="AP4" s="6" t="n">
        <v>68866</v>
      </c>
    </row>
    <row r="5" spans="1:54">
      <c r="A5" s="4" t="s">
        <v>164</v>
      </c>
      <c r="Y5" s="5" t="n">
        <v>741322</v>
      </c>
      <c r="AA5" s="5" t="n">
        <v>5250000</v>
      </c>
    </row>
    <row r="6" spans="1:54">
      <c r="A6" s="4" t="s">
        <v>165</v>
      </c>
      <c r="B6" s="5" t="n">
        <v>72</v>
      </c>
      <c r="M6" s="5" t="n">
        <v>72</v>
      </c>
      <c r="AN6" s="5" t="n">
        <v>72</v>
      </c>
    </row>
    <row r="7" spans="1:54">
      <c r="A7" s="4" t="s">
        <v>166</v>
      </c>
      <c r="X7" s="5" t="n">
        <v>112658</v>
      </c>
    </row>
    <row r="8" spans="1:54">
      <c r="A8" s="4" t="s">
        <v>167</v>
      </c>
      <c r="B8" s="5" t="n">
        <v>1745</v>
      </c>
      <c r="M8" s="5" t="n">
        <v>1745</v>
      </c>
      <c r="AN8" s="5" t="n">
        <v>1745</v>
      </c>
    </row>
    <row r="9" spans="1:54">
      <c r="A9" s="4" t="s">
        <v>168</v>
      </c>
      <c r="X9" s="5" t="n">
        <v>111676</v>
      </c>
      <c r="Z9" s="5" t="n">
        <v>158000</v>
      </c>
    </row>
    <row r="10" spans="1:54">
      <c r="A10" s="4" t="s">
        <v>169</v>
      </c>
      <c r="B10" s="5" t="n">
        <v>-61</v>
      </c>
      <c r="BA10" s="5" t="n">
        <v>-61</v>
      </c>
    </row>
    <row r="11" spans="1:54">
      <c r="A11" s="4" t="s">
        <v>170</v>
      </c>
      <c r="B11" s="5" t="n">
        <v>-915</v>
      </c>
      <c r="BA11" s="5" t="n">
        <v>-915</v>
      </c>
    </row>
    <row r="12" spans="1:54">
      <c r="A12" s="4" t="s">
        <v>171</v>
      </c>
      <c r="B12" s="5" t="n">
        <v>-5710</v>
      </c>
      <c r="M12" s="5" t="n">
        <v>-5710</v>
      </c>
      <c r="AN12" s="5" t="n">
        <v>-5594</v>
      </c>
      <c r="AX12" s="5" t="n">
        <v>-116</v>
      </c>
    </row>
    <row r="13" spans="1:54">
      <c r="A13" s="4" t="s">
        <v>172</v>
      </c>
      <c r="X13" s="5" t="n">
        <v>-14318</v>
      </c>
    </row>
    <row r="14" spans="1:54">
      <c r="A14" s="4" t="s">
        <v>173</v>
      </c>
      <c r="B14" s="5" t="n">
        <v>10384</v>
      </c>
      <c r="M14" s="5" t="n">
        <v>8690</v>
      </c>
      <c r="X14" s="6" t="n">
        <v>-4</v>
      </c>
      <c r="Z14" s="6" t="n">
        <v>15</v>
      </c>
      <c r="AN14" s="5" t="n">
        <v>4892</v>
      </c>
      <c r="AX14" s="6" t="n">
        <v>3787</v>
      </c>
      <c r="BA14" s="5" t="n">
        <v>1694</v>
      </c>
    </row>
    <row r="15" spans="1:54">
      <c r="A15" s="4" t="s">
        <v>174</v>
      </c>
      <c r="X15" s="5" t="n">
        <v>-4151207</v>
      </c>
      <c r="Z15" s="5" t="n">
        <v>14618886</v>
      </c>
    </row>
    <row r="16" spans="1:54">
      <c r="A16" s="4" t="s">
        <v>175</v>
      </c>
      <c r="F16" s="6" t="n">
        <v>-4877</v>
      </c>
      <c r="I16" s="6" t="n">
        <v>2000</v>
      </c>
      <c r="Q16" s="6" t="n">
        <v>-1216</v>
      </c>
      <c r="T16" s="6" t="n">
        <v>2000</v>
      </c>
      <c r="AC16" s="6" t="n">
        <v>1</v>
      </c>
      <c r="AR16" s="6" t="n">
        <v>-1217</v>
      </c>
      <c r="AT16" s="6" t="n">
        <v>2000</v>
      </c>
      <c r="BB16" s="6" t="n">
        <v>-3661</v>
      </c>
    </row>
    <row r="17" spans="1:54">
      <c r="A17" s="4" t="s">
        <v>176</v>
      </c>
      <c r="AC17" s="5" t="n">
        <v>820124</v>
      </c>
      <c r="AF17" s="5" t="n">
        <v>234324</v>
      </c>
    </row>
    <row r="18" spans="1:54">
      <c r="A18" s="4" t="s">
        <v>177</v>
      </c>
      <c r="M18" s="5" t="n">
        <v>1908</v>
      </c>
      <c r="AN18" s="5" t="n">
        <v>1908</v>
      </c>
      <c r="BA18" s="5" t="n">
        <v>-1908</v>
      </c>
    </row>
    <row r="19" spans="1:54">
      <c r="A19" s="4" t="s">
        <v>178</v>
      </c>
      <c r="Z19" s="5" t="n">
        <v>293040</v>
      </c>
    </row>
    <row r="20" spans="1:54">
      <c r="A20" s="4" t="s">
        <v>179</v>
      </c>
      <c r="G20" s="6" t="n">
        <v>-693</v>
      </c>
      <c r="R20" s="6" t="n">
        <v>-693</v>
      </c>
      <c r="AZ20" s="6" t="n">
        <v>-693</v>
      </c>
    </row>
    <row r="21" spans="1:54">
      <c r="A21" s="4" t="s">
        <v>93</v>
      </c>
      <c r="B21" s="5" t="n">
        <v>6366</v>
      </c>
      <c r="M21" s="5" t="n">
        <v>7548</v>
      </c>
      <c r="AY21" s="5" t="n">
        <v>7548</v>
      </c>
      <c r="BA21" s="5" t="n">
        <v>-1182</v>
      </c>
    </row>
    <row r="22" spans="1:54">
      <c r="A22" s="4" t="s">
        <v>180</v>
      </c>
      <c r="B22" s="5" t="n">
        <v>95141</v>
      </c>
      <c r="M22" s="5" t="n">
        <v>97474</v>
      </c>
      <c r="Z22" s="6" t="n">
        <v>21</v>
      </c>
      <c r="AN22" s="5" t="n">
        <v>88238</v>
      </c>
      <c r="AY22" s="5" t="n">
        <v>9215</v>
      </c>
      <c r="BA22" s="5" t="n">
        <v>-2333</v>
      </c>
    </row>
    <row r="23" spans="1:54">
      <c r="A23" s="4" t="s">
        <v>181</v>
      </c>
      <c r="Z23" s="5" t="n">
        <v>21374374</v>
      </c>
    </row>
    <row r="24" spans="1:54">
      <c r="A24" s="4" t="s">
        <v>167</v>
      </c>
      <c r="B24" s="5" t="n">
        <v>5376</v>
      </c>
      <c r="M24" s="5" t="n">
        <v>5376</v>
      </c>
      <c r="Z24" s="6" t="n">
        <v>1</v>
      </c>
      <c r="AN24" s="5" t="n">
        <v>5375</v>
      </c>
    </row>
    <row r="25" spans="1:54">
      <c r="A25" s="4" t="s">
        <v>168</v>
      </c>
      <c r="Z25" s="5" t="n">
        <v>806892</v>
      </c>
    </row>
    <row r="26" spans="1:54">
      <c r="A26" s="4" t="s">
        <v>182</v>
      </c>
      <c r="B26" s="5" t="n">
        <v>33</v>
      </c>
      <c r="M26" s="5" t="n">
        <v>33</v>
      </c>
      <c r="AN26" s="5" t="n">
        <v>33</v>
      </c>
    </row>
    <row r="27" spans="1:54">
      <c r="A27" s="4" t="s">
        <v>183</v>
      </c>
      <c r="B27" s="5" t="n">
        <v>554</v>
      </c>
      <c r="M27" s="5" t="n">
        <v>554</v>
      </c>
      <c r="AN27" s="5" t="n">
        <v>554</v>
      </c>
    </row>
    <row r="28" spans="1:54">
      <c r="A28" s="4" t="s">
        <v>184</v>
      </c>
      <c r="Z28" s="5" t="n">
        <v>12637</v>
      </c>
    </row>
    <row r="29" spans="1:54">
      <c r="A29" s="4" t="s">
        <v>104</v>
      </c>
      <c r="G29" s="5" t="n">
        <v>-534</v>
      </c>
      <c r="R29" s="5" t="n">
        <v>-534</v>
      </c>
      <c r="AZ29" s="5" t="n">
        <v>-534</v>
      </c>
    </row>
    <row r="30" spans="1:54">
      <c r="A30" s="4" t="s">
        <v>175</v>
      </c>
      <c r="E30" s="6" t="n">
        <v>540</v>
      </c>
      <c r="J30" s="6" t="n">
        <v>1343</v>
      </c>
      <c r="K30" s="6" t="n">
        <v>24174</v>
      </c>
      <c r="L30" s="6" t="n">
        <v>1667</v>
      </c>
      <c r="P30" s="6" t="n">
        <v>540</v>
      </c>
      <c r="U30" s="6" t="n">
        <v>1343</v>
      </c>
      <c r="V30" s="6" t="n">
        <v>24174</v>
      </c>
      <c r="W30" s="6" t="n">
        <v>1667</v>
      </c>
      <c r="AH30" s="6" t="n">
        <v>1</v>
      </c>
      <c r="AQ30" s="6" t="n">
        <v>540</v>
      </c>
      <c r="AU30" s="6" t="n">
        <v>1343</v>
      </c>
      <c r="AV30" s="6" t="n">
        <v>24173</v>
      </c>
      <c r="AW30" s="6" t="n">
        <v>1667</v>
      </c>
    </row>
    <row r="31" spans="1:54">
      <c r="A31" s="4" t="s">
        <v>176</v>
      </c>
      <c r="AG31" s="5" t="n">
        <v>42460</v>
      </c>
      <c r="AH31" s="5" t="n">
        <v>540193</v>
      </c>
      <c r="AI31" s="5" t="n">
        <v>37253</v>
      </c>
    </row>
    <row r="32" spans="1:54">
      <c r="A32" s="4" t="s">
        <v>179</v>
      </c>
      <c r="G32" s="6" t="n">
        <v>-147</v>
      </c>
      <c r="R32" s="6" t="n">
        <v>-147</v>
      </c>
      <c r="AZ32" s="6" t="n">
        <v>-147</v>
      </c>
    </row>
    <row r="33" spans="1:54">
      <c r="A33" s="4" t="s">
        <v>93</v>
      </c>
      <c r="B33" s="5" t="n">
        <v>8341</v>
      </c>
      <c r="M33" s="5" t="n">
        <v>11174</v>
      </c>
      <c r="AY33" s="5" t="n">
        <v>11174</v>
      </c>
      <c r="BA33" s="5" t="n">
        <v>-2833</v>
      </c>
    </row>
    <row r="34" spans="1:54">
      <c r="A34" s="4" t="s">
        <v>185</v>
      </c>
      <c r="B34" s="5" t="n">
        <v>136488</v>
      </c>
      <c r="M34" s="5" t="n">
        <v>141654</v>
      </c>
      <c r="Z34" s="6" t="n">
        <v>23</v>
      </c>
      <c r="AN34" s="5" t="n">
        <v>121923</v>
      </c>
      <c r="AY34" s="5" t="n">
        <v>19708</v>
      </c>
      <c r="BA34" s="5" t="n">
        <v>-5166</v>
      </c>
    </row>
    <row r="35" spans="1:54">
      <c r="A35" s="4" t="s">
        <v>186</v>
      </c>
      <c r="Z35" s="5" t="n">
        <v>22813809</v>
      </c>
    </row>
    <row r="36" spans="1:54">
      <c r="A36" s="4" t="s">
        <v>167</v>
      </c>
      <c r="B36" s="5" t="n">
        <v>8823</v>
      </c>
      <c r="M36" s="5" t="n">
        <v>8823</v>
      </c>
      <c r="AN36" s="5" t="n">
        <v>8823</v>
      </c>
    </row>
    <row r="37" spans="1:54">
      <c r="A37" s="4" t="s">
        <v>168</v>
      </c>
      <c r="Z37" s="5" t="n">
        <v>106663</v>
      </c>
    </row>
    <row r="38" spans="1:54">
      <c r="A38" s="4" t="s">
        <v>187</v>
      </c>
      <c r="B38" s="5" t="n">
        <v>-895</v>
      </c>
      <c r="M38" s="5" t="n">
        <v>-895</v>
      </c>
      <c r="AN38" s="5" t="n">
        <v>-895</v>
      </c>
    </row>
    <row r="39" spans="1:54">
      <c r="A39" s="4" t="s">
        <v>188</v>
      </c>
      <c r="Z39" s="5" t="n">
        <v>-65089</v>
      </c>
    </row>
    <row r="40" spans="1:54">
      <c r="A40" s="4" t="s">
        <v>183</v>
      </c>
      <c r="B40" s="5" t="n">
        <v>682</v>
      </c>
      <c r="M40" s="5" t="n">
        <v>682</v>
      </c>
      <c r="AN40" s="5" t="n">
        <v>682</v>
      </c>
    </row>
    <row r="41" spans="1:54">
      <c r="A41" s="4" t="s">
        <v>184</v>
      </c>
      <c r="Z41" s="5" t="n">
        <v>44174</v>
      </c>
    </row>
    <row r="42" spans="1:54">
      <c r="A42" s="4" t="s">
        <v>189</v>
      </c>
      <c r="B42" s="5" t="n">
        <v>325</v>
      </c>
      <c r="M42" s="5" t="n">
        <v>325</v>
      </c>
      <c r="AN42" s="5" t="n">
        <v>325</v>
      </c>
    </row>
    <row r="43" spans="1:54">
      <c r="A43" s="4" t="s">
        <v>190</v>
      </c>
      <c r="Z43" s="5" t="n">
        <v>15955</v>
      </c>
    </row>
    <row r="44" spans="1:54">
      <c r="A44" s="4" t="s">
        <v>175</v>
      </c>
      <c r="B44" s="5" t="n">
        <v>6318</v>
      </c>
      <c r="H44" s="6" t="n">
        <v>8788</v>
      </c>
      <c r="M44" s="5" t="n">
        <v>6318</v>
      </c>
      <c r="S44" s="6" t="n">
        <v>8788</v>
      </c>
      <c r="AD44" s="6" t="n">
        <v>1</v>
      </c>
      <c r="AN44" s="5" t="n">
        <v>6318</v>
      </c>
      <c r="AS44" s="6" t="n">
        <v>8787</v>
      </c>
    </row>
    <row r="45" spans="1:54">
      <c r="A45" s="4" t="s">
        <v>176</v>
      </c>
      <c r="AB45" s="5" t="n">
        <v>17110</v>
      </c>
      <c r="AD45" s="5" t="n">
        <v>431414</v>
      </c>
      <c r="AE45" s="5" t="n">
        <v>309871</v>
      </c>
    </row>
    <row r="46" spans="1:54">
      <c r="A46" s="4" t="s">
        <v>93</v>
      </c>
      <c r="B46" s="5" t="n">
        <v>-5741</v>
      </c>
      <c r="M46" s="5" t="n">
        <v>-589</v>
      </c>
      <c r="AY46" s="5" t="n">
        <v>-589</v>
      </c>
      <c r="BA46" s="5" t="n">
        <v>-5152</v>
      </c>
    </row>
    <row r="47" spans="1:54">
      <c r="A47" s="4" t="s">
        <v>191</v>
      </c>
      <c r="B47" s="6" t="n">
        <v>154788</v>
      </c>
      <c r="M47" s="6" t="n">
        <v>165106</v>
      </c>
      <c r="Z47" s="6" t="n">
        <v>24</v>
      </c>
      <c r="AN47" s="6" t="n">
        <v>145963</v>
      </c>
      <c r="AY47" s="6" t="n">
        <v>19119</v>
      </c>
      <c r="BA47" s="6" t="n">
        <v>-10318</v>
      </c>
    </row>
    <row r="48" spans="1:54">
      <c r="A48" s="4" t="s">
        <v>192</v>
      </c>
      <c r="Z48" s="5" t="n">
        <v>236739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645</v>
      </c>
      <c r="C1" s="2" t="s">
        <v>2</v>
      </c>
    </row>
    <row r="2" spans="1:3">
      <c r="A2" s="3" t="s">
        <v>631</v>
      </c>
    </row>
    <row r="3" spans="1:3">
      <c r="A3" s="4" t="s">
        <v>705</v>
      </c>
      <c r="C3" s="4" t="s">
        <v>654</v>
      </c>
    </row>
    <row r="4" spans="1:3">
      <c r="A4" s="4" t="s">
        <v>453</v>
      </c>
    </row>
    <row r="5" spans="1:3">
      <c r="A5" s="3" t="s">
        <v>631</v>
      </c>
    </row>
    <row r="6" spans="1:3">
      <c r="A6" s="4" t="s">
        <v>705</v>
      </c>
      <c r="B6" s="4" t="s">
        <v>667</v>
      </c>
    </row>
    <row r="7" spans="1:3">
      <c r="A7" s="4" t="s">
        <v>706</v>
      </c>
    </row>
    <row r="8" spans="1:3">
      <c r="A8" s="3" t="s">
        <v>631</v>
      </c>
    </row>
    <row r="9" spans="1:3">
      <c r="A9" s="4" t="s">
        <v>705</v>
      </c>
      <c r="B9" s="4" t="s">
        <v>664</v>
      </c>
    </row>
    <row r="10" spans="1:3">
      <c r="A10" s="4" t="s">
        <v>707</v>
      </c>
    </row>
    <row r="11" spans="1:3">
      <c r="A11" s="3" t="s">
        <v>631</v>
      </c>
    </row>
    <row r="12" spans="1:3">
      <c r="A12" s="4" t="s">
        <v>705</v>
      </c>
      <c r="B12" s="4" t="s">
        <v>664</v>
      </c>
    </row>
    <row r="13" spans="1:3">
      <c r="A13" s="4" t="s">
        <v>708</v>
      </c>
    </row>
    <row r="14" spans="1:3">
      <c r="A14" s="3" t="s">
        <v>631</v>
      </c>
    </row>
    <row r="15" spans="1:3">
      <c r="A15" s="4" t="s">
        <v>678</v>
      </c>
      <c r="B15" s="4" t="s">
        <v>681</v>
      </c>
    </row>
    <row r="16" spans="1:3">
      <c r="A16" s="4" t="s">
        <v>709</v>
      </c>
    </row>
    <row r="17" spans="1:3">
      <c r="A17" s="3" t="s">
        <v>631</v>
      </c>
    </row>
    <row r="18" spans="1:3">
      <c r="A18" s="4" t="s">
        <v>678</v>
      </c>
      <c r="B18" s="4" t="s">
        <v>685</v>
      </c>
    </row>
    <row r="19" spans="1:3">
      <c r="A19" s="4" t="s">
        <v>710</v>
      </c>
    </row>
    <row r="20" spans="1:3">
      <c r="A20" s="3" t="s">
        <v>631</v>
      </c>
    </row>
    <row r="21" spans="1:3">
      <c r="A21" s="4" t="s">
        <v>671</v>
      </c>
      <c r="B21" s="4" t="s">
        <v>672</v>
      </c>
    </row>
    <row r="22" spans="1:3">
      <c r="A22" s="4" t="s">
        <v>711</v>
      </c>
    </row>
    <row r="23" spans="1:3">
      <c r="A23" s="3" t="s">
        <v>631</v>
      </c>
    </row>
    <row r="24" spans="1:3">
      <c r="A24" s="4" t="s">
        <v>705</v>
      </c>
      <c r="B24" s="4" t="s">
        <v>654</v>
      </c>
    </row>
    <row r="25" spans="1:3">
      <c r="A25" s="4" t="s">
        <v>712</v>
      </c>
    </row>
    <row r="26" spans="1:3">
      <c r="A26" s="3" t="s">
        <v>631</v>
      </c>
    </row>
    <row r="27" spans="1:3">
      <c r="A27" s="4" t="s">
        <v>678</v>
      </c>
      <c r="B27" s="4" t="s">
        <v>713</v>
      </c>
    </row>
    <row r="28" spans="1:3">
      <c r="A28" s="4" t="s">
        <v>714</v>
      </c>
    </row>
    <row r="29" spans="1:3">
      <c r="A29" s="3" t="s">
        <v>631</v>
      </c>
    </row>
    <row r="30" spans="1:3">
      <c r="A30" s="4" t="s">
        <v>678</v>
      </c>
      <c r="B30" s="4" t="s">
        <v>679</v>
      </c>
    </row>
    <row r="31" spans="1:3">
      <c r="A31" s="4" t="s">
        <v>715</v>
      </c>
    </row>
    <row r="32" spans="1:3">
      <c r="A32" s="3" t="s">
        <v>631</v>
      </c>
    </row>
    <row r="33" spans="1:3">
      <c r="A33" s="4" t="s">
        <v>671</v>
      </c>
      <c r="B33" s="4" t="s">
        <v>716</v>
      </c>
    </row>
    <row r="34" spans="1:3">
      <c r="A34" s="4" t="s">
        <v>717</v>
      </c>
    </row>
    <row r="35" spans="1:3">
      <c r="A35" s="3" t="s">
        <v>631</v>
      </c>
    </row>
    <row r="36" spans="1:3">
      <c r="A36" s="4" t="s">
        <v>671</v>
      </c>
      <c r="B36" s="4" t="s">
        <v>672</v>
      </c>
    </row>
    <row r="37" spans="1:3">
      <c r="A37" s="4" t="s">
        <v>718</v>
      </c>
    </row>
    <row r="38" spans="1:3">
      <c r="A38" s="3" t="s">
        <v>631</v>
      </c>
    </row>
    <row r="39" spans="1:3">
      <c r="A39" s="4" t="s">
        <v>705</v>
      </c>
      <c r="B39" s="4" t="s">
        <v>719</v>
      </c>
    </row>
    <row r="40" spans="1:3">
      <c r="A40" s="4" t="s">
        <v>720</v>
      </c>
    </row>
    <row r="41" spans="1:3">
      <c r="A41" s="3" t="s">
        <v>631</v>
      </c>
    </row>
    <row r="42" spans="1:3">
      <c r="A42" s="4" t="s">
        <v>678</v>
      </c>
      <c r="B42" s="4" t="s">
        <v>721</v>
      </c>
    </row>
    <row r="43" spans="1:3">
      <c r="A43" s="4" t="s">
        <v>722</v>
      </c>
    </row>
    <row r="44" spans="1:3">
      <c r="A44" s="3" t="s">
        <v>631</v>
      </c>
    </row>
    <row r="45" spans="1:3">
      <c r="A45" s="4" t="s">
        <v>678</v>
      </c>
      <c r="B45" s="4" t="s">
        <v>723</v>
      </c>
    </row>
    <row r="46" spans="1:3">
      <c r="A46" s="4" t="s">
        <v>724</v>
      </c>
    </row>
    <row r="47" spans="1:3">
      <c r="A47" s="3" t="s">
        <v>631</v>
      </c>
    </row>
    <row r="48" spans="1:3">
      <c r="A48" s="4" t="s">
        <v>671</v>
      </c>
      <c r="B48" s="4" t="s">
        <v>725</v>
      </c>
    </row>
    <row r="49" spans="1:3">
      <c r="A49" s="4" t="s">
        <v>726</v>
      </c>
    </row>
    <row r="50" spans="1:3">
      <c r="A50" s="3" t="s">
        <v>631</v>
      </c>
    </row>
    <row r="51" spans="1:3">
      <c r="A51" s="4" t="s">
        <v>671</v>
      </c>
      <c r="B51" s="4" t="s">
        <v>716</v>
      </c>
    </row>
    <row r="52" spans="1:3">
      <c r="A52" s="4" t="s">
        <v>727</v>
      </c>
    </row>
    <row r="53" spans="1:3">
      <c r="A53" s="3" t="s">
        <v>631</v>
      </c>
    </row>
    <row r="54" spans="1:3">
      <c r="A54" s="4" t="s">
        <v>705</v>
      </c>
      <c r="B54" s="4" t="s">
        <v>728</v>
      </c>
    </row>
    <row r="55" spans="1:3">
      <c r="A55" s="4" t="s">
        <v>729</v>
      </c>
    </row>
    <row r="56" spans="1:3">
      <c r="A56" s="3" t="s">
        <v>631</v>
      </c>
    </row>
    <row r="57" spans="1:3">
      <c r="A57" s="4" t="s">
        <v>678</v>
      </c>
      <c r="B57" s="4" t="s">
        <v>685</v>
      </c>
    </row>
    <row r="58" spans="1:3">
      <c r="A58" s="4" t="s">
        <v>730</v>
      </c>
    </row>
    <row r="59" spans="1:3">
      <c r="A59" s="3" t="s">
        <v>631</v>
      </c>
    </row>
    <row r="60" spans="1:3">
      <c r="A60" s="4" t="s">
        <v>678</v>
      </c>
      <c r="B60" s="4" t="s">
        <v>731</v>
      </c>
    </row>
    <row r="61" spans="1:3">
      <c r="A61" s="4" t="s">
        <v>732</v>
      </c>
    </row>
    <row r="62" spans="1:3">
      <c r="A62" s="3" t="s">
        <v>631</v>
      </c>
    </row>
    <row r="63" spans="1:3">
      <c r="A63" s="4" t="s">
        <v>671</v>
      </c>
      <c r="B63" s="4" t="s">
        <v>733</v>
      </c>
    </row>
    <row r="64" spans="1:3">
      <c r="A64" s="4" t="s">
        <v>734</v>
      </c>
    </row>
    <row r="65" spans="1:3">
      <c r="A65" s="3" t="s">
        <v>631</v>
      </c>
    </row>
    <row r="66" spans="1:3">
      <c r="A66" s="4" t="s">
        <v>671</v>
      </c>
      <c r="B66" s="4" t="s">
        <v>725</v>
      </c>
    </row>
    <row r="67" spans="1:3">
      <c r="A67" s="4" t="s">
        <v>735</v>
      </c>
    </row>
    <row r="68" spans="1:3">
      <c r="A68" s="3" t="s">
        <v>631</v>
      </c>
    </row>
    <row r="69" spans="1:3">
      <c r="A69" s="4" t="s">
        <v>705</v>
      </c>
      <c r="B69" s="4" t="s">
        <v>667</v>
      </c>
    </row>
    <row r="70" spans="1:3">
      <c r="A70" s="4" t="s">
        <v>736</v>
      </c>
    </row>
    <row r="71" spans="1:3">
      <c r="A71" s="3" t="s">
        <v>631</v>
      </c>
    </row>
    <row r="72" spans="1:3">
      <c r="A72" s="4" t="s">
        <v>678</v>
      </c>
      <c r="B72" s="4" t="s">
        <v>737</v>
      </c>
    </row>
    <row r="73" spans="1:3">
      <c r="A73" s="4" t="s">
        <v>738</v>
      </c>
    </row>
    <row r="74" spans="1:3">
      <c r="A74" s="3" t="s">
        <v>631</v>
      </c>
    </row>
    <row r="75" spans="1:3">
      <c r="A75" s="4" t="s">
        <v>678</v>
      </c>
      <c r="B75" s="4" t="s">
        <v>669</v>
      </c>
    </row>
    <row r="76" spans="1:3">
      <c r="A76" s="4" t="s">
        <v>739</v>
      </c>
    </row>
    <row r="77" spans="1:3">
      <c r="A77" s="3" t="s">
        <v>631</v>
      </c>
    </row>
    <row r="78" spans="1:3">
      <c r="A78" s="4" t="s">
        <v>671</v>
      </c>
      <c r="B78" s="4" t="s">
        <v>740</v>
      </c>
    </row>
    <row r="79" spans="1:3">
      <c r="A79" s="4" t="s">
        <v>741</v>
      </c>
    </row>
    <row r="80" spans="1:3">
      <c r="A80" s="3" t="s">
        <v>631</v>
      </c>
    </row>
    <row r="81" spans="1:3">
      <c r="A81" s="4" t="s">
        <v>671</v>
      </c>
      <c r="B81" s="4" t="s">
        <v>733</v>
      </c>
    </row>
    <row r="82" spans="1:3">
      <c r="A82" s="4" t="s">
        <v>742</v>
      </c>
    </row>
    <row r="83" spans="1:3">
      <c r="A83" s="3" t="s">
        <v>631</v>
      </c>
    </row>
    <row r="84" spans="1:3">
      <c r="A84" s="4" t="s">
        <v>705</v>
      </c>
      <c r="B84" s="4" t="s">
        <v>667</v>
      </c>
    </row>
    <row r="85" spans="1:3">
      <c r="A85" s="4" t="s">
        <v>743</v>
      </c>
    </row>
    <row r="86" spans="1:3">
      <c r="A86" s="3" t="s">
        <v>631</v>
      </c>
    </row>
    <row r="87" spans="1:3">
      <c r="A87" s="4" t="s">
        <v>678</v>
      </c>
      <c r="B87" s="4" t="s">
        <v>679</v>
      </c>
    </row>
    <row r="88" spans="1:3">
      <c r="A88" s="4" t="s">
        <v>744</v>
      </c>
    </row>
    <row r="89" spans="1:3">
      <c r="A89" s="3" t="s">
        <v>631</v>
      </c>
    </row>
    <row r="90" spans="1:3">
      <c r="A90" s="4" t="s">
        <v>678</v>
      </c>
      <c r="B90" s="4" t="s">
        <v>683</v>
      </c>
    </row>
    <row r="91" spans="1:3">
      <c r="A91" s="4" t="s">
        <v>745</v>
      </c>
    </row>
    <row r="92" spans="1:3">
      <c r="A92" s="3" t="s">
        <v>631</v>
      </c>
    </row>
    <row r="93" spans="1:3">
      <c r="A93" s="4" t="s">
        <v>671</v>
      </c>
      <c r="B93" s="4" t="s">
        <v>7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746</v>
      </c>
      <c r="B1" s="2" t="s">
        <v>645</v>
      </c>
    </row>
    <row r="2" spans="1:2">
      <c r="A2" s="4" t="s">
        <v>747</v>
      </c>
    </row>
    <row r="3" spans="1:2">
      <c r="A3" s="3" t="s">
        <v>631</v>
      </c>
    </row>
    <row r="4" spans="1:2">
      <c r="A4" s="4" t="s">
        <v>671</v>
      </c>
      <c r="B4" s="4" t="s">
        <v>676</v>
      </c>
    </row>
    <row r="5" spans="1:2">
      <c r="A5" s="4" t="s">
        <v>748</v>
      </c>
    </row>
    <row r="6" spans="1:2">
      <c r="A6" s="3" t="s">
        <v>631</v>
      </c>
    </row>
    <row r="7" spans="1:2">
      <c r="A7" s="4" t="s">
        <v>671</v>
      </c>
      <c r="B7" s="4" t="s">
        <v>676</v>
      </c>
    </row>
    <row r="8" spans="1:2">
      <c r="A8" s="4" t="s">
        <v>749</v>
      </c>
    </row>
    <row r="9" spans="1:2">
      <c r="A9" s="3" t="s">
        <v>631</v>
      </c>
    </row>
    <row r="10" spans="1:2">
      <c r="A10" s="4" t="s">
        <v>671</v>
      </c>
      <c r="B10" s="4" t="s">
        <v>676</v>
      </c>
    </row>
    <row r="11" spans="1:2">
      <c r="A11" s="4" t="s">
        <v>750</v>
      </c>
    </row>
    <row r="12" spans="1:2">
      <c r="A12" s="3" t="s">
        <v>631</v>
      </c>
    </row>
    <row r="13" spans="1:2">
      <c r="A13" s="4" t="s">
        <v>671</v>
      </c>
      <c r="B13" s="4" t="s">
        <v>676</v>
      </c>
    </row>
    <row r="14" spans="1:2">
      <c r="A14" s="4" t="s">
        <v>751</v>
      </c>
    </row>
    <row r="15" spans="1:2">
      <c r="A15" s="3" t="s">
        <v>631</v>
      </c>
    </row>
    <row r="16" spans="1:2">
      <c r="A16" s="4" t="s">
        <v>671</v>
      </c>
      <c r="B16" s="4" t="s">
        <v>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52</v>
      </c>
      <c r="B1" s="2" t="s">
        <v>645</v>
      </c>
    </row>
    <row r="2" spans="1:2">
      <c r="A2" s="4" t="s">
        <v>747</v>
      </c>
    </row>
    <row r="3" spans="1:2">
      <c r="A3" s="3" t="s">
        <v>631</v>
      </c>
    </row>
    <row r="4" spans="1:2">
      <c r="A4" s="4" t="s">
        <v>753</v>
      </c>
      <c r="B4" s="4" t="s">
        <v>754</v>
      </c>
    </row>
    <row r="5" spans="1:2">
      <c r="A5" s="4" t="s">
        <v>755</v>
      </c>
    </row>
    <row r="6" spans="1:2">
      <c r="A6" s="3" t="s">
        <v>631</v>
      </c>
    </row>
    <row r="7" spans="1:2">
      <c r="A7" s="4" t="s">
        <v>753</v>
      </c>
      <c r="B7" s="4" t="s">
        <v>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756</v>
      </c>
      <c r="B1" s="2" t="s">
        <v>757</v>
      </c>
      <c r="C1" s="2" t="s">
        <v>4</v>
      </c>
      <c r="D1" s="2" t="s">
        <v>2</v>
      </c>
      <c r="E1" s="2" t="s">
        <v>32</v>
      </c>
      <c r="F1" s="2" t="s">
        <v>69</v>
      </c>
    </row>
    <row r="2" spans="1:6">
      <c r="A2" s="3" t="s">
        <v>631</v>
      </c>
    </row>
    <row r="3" spans="1:6">
      <c r="A3" s="4" t="s">
        <v>216</v>
      </c>
      <c r="D3" s="6" t="n">
        <v>27500</v>
      </c>
      <c r="E3" s="6" t="n">
        <v>100218</v>
      </c>
      <c r="F3" s="6" t="n">
        <v>4053</v>
      </c>
    </row>
    <row r="4" spans="1:6">
      <c r="A4" s="4" t="s">
        <v>632</v>
      </c>
      <c r="D4" s="5" t="n">
        <v>191492</v>
      </c>
    </row>
    <row r="5" spans="1:6">
      <c r="A5" s="4" t="s">
        <v>758</v>
      </c>
    </row>
    <row r="6" spans="1:6">
      <c r="A6" s="3" t="s">
        <v>631</v>
      </c>
    </row>
    <row r="7" spans="1:6">
      <c r="A7" s="4" t="s">
        <v>759</v>
      </c>
      <c r="B7" s="6" t="n">
        <v>25000</v>
      </c>
    </row>
    <row r="8" spans="1:6">
      <c r="A8" s="4" t="s">
        <v>760</v>
      </c>
      <c r="B8" s="5" t="n">
        <v>50000</v>
      </c>
    </row>
    <row r="9" spans="1:6">
      <c r="A9" s="4" t="s">
        <v>216</v>
      </c>
      <c r="B9" s="6" t="n">
        <v>25000</v>
      </c>
    </row>
    <row r="10" spans="1:6">
      <c r="A10" s="4" t="s">
        <v>678</v>
      </c>
      <c r="B10" s="4" t="s">
        <v>737</v>
      </c>
    </row>
    <row r="11" spans="1:6">
      <c r="A11" s="4" t="s">
        <v>761</v>
      </c>
      <c r="B11" s="4" t="s">
        <v>762</v>
      </c>
    </row>
    <row r="12" spans="1:6">
      <c r="A12" s="4" t="s">
        <v>763</v>
      </c>
      <c r="B12" s="6" t="n">
        <v>30</v>
      </c>
    </row>
    <row r="13" spans="1:6">
      <c r="A13" s="4" t="s">
        <v>632</v>
      </c>
      <c r="D13" s="6" t="n">
        <v>25000</v>
      </c>
    </row>
    <row r="14" spans="1:6">
      <c r="A14" s="4" t="s">
        <v>764</v>
      </c>
      <c r="D14" s="4" t="s">
        <v>737</v>
      </c>
    </row>
    <row r="15" spans="1:6">
      <c r="A15" s="4" t="s">
        <v>765</v>
      </c>
    </row>
    <row r="16" spans="1:6">
      <c r="A16" s="3" t="s">
        <v>631</v>
      </c>
    </row>
    <row r="17" spans="1:6">
      <c r="A17" s="4" t="s">
        <v>759</v>
      </c>
      <c r="B17" s="6" t="n">
        <v>25000</v>
      </c>
    </row>
    <row r="18" spans="1:6">
      <c r="A18" s="4" t="s">
        <v>632</v>
      </c>
      <c r="D18" s="6" t="n">
        <v>25000</v>
      </c>
    </row>
    <row r="19" spans="1:6">
      <c r="A19" s="4" t="s">
        <v>764</v>
      </c>
      <c r="D19" s="4" t="s">
        <v>766</v>
      </c>
    </row>
    <row r="20" spans="1:6">
      <c r="A20" s="4" t="s">
        <v>767</v>
      </c>
    </row>
    <row r="21" spans="1:6">
      <c r="A21" s="3" t="s">
        <v>631</v>
      </c>
    </row>
    <row r="22" spans="1:6">
      <c r="A22" s="4" t="s">
        <v>759</v>
      </c>
      <c r="C22" s="6" t="n">
        <v>25000</v>
      </c>
    </row>
    <row r="23" spans="1:6">
      <c r="A23" s="4" t="s">
        <v>678</v>
      </c>
      <c r="C23" s="4" t="s">
        <v>766</v>
      </c>
    </row>
    <row r="24" spans="1:6">
      <c r="A24" s="4" t="s">
        <v>761</v>
      </c>
      <c r="C24" s="4" t="s">
        <v>768</v>
      </c>
    </row>
    <row r="25" spans="1:6">
      <c r="A25" s="4" t="s">
        <v>769</v>
      </c>
    </row>
    <row r="26" spans="1:6">
      <c r="A26" s="3" t="s">
        <v>631</v>
      </c>
    </row>
    <row r="27" spans="1:6">
      <c r="A27" s="4" t="s">
        <v>470</v>
      </c>
      <c r="B27" s="6"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771</v>
      </c>
      <c r="C1" s="2" t="s">
        <v>32</v>
      </c>
    </row>
    <row r="2" spans="1:3">
      <c r="A2" s="3" t="s">
        <v>631</v>
      </c>
    </row>
    <row r="3" spans="1:3">
      <c r="A3" s="4" t="s">
        <v>772</v>
      </c>
      <c r="C3" s="11" t="n">
        <v>1.2</v>
      </c>
    </row>
    <row r="4" spans="1:3">
      <c r="A4" s="4" t="s">
        <v>694</v>
      </c>
      <c r="B4" s="11" t="n">
        <v>1.2</v>
      </c>
    </row>
    <row r="5" spans="1:3">
      <c r="A5" s="4" t="s">
        <v>773</v>
      </c>
      <c r="B5" s="11" t="n">
        <v>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74</v>
      </c>
      <c r="B1" s="2" t="s">
        <v>775</v>
      </c>
      <c r="C1" s="2" t="s">
        <v>1</v>
      </c>
    </row>
    <row r="2" spans="1:4">
      <c r="B2" s="2" t="s">
        <v>776</v>
      </c>
      <c r="C2" s="2" t="s">
        <v>547</v>
      </c>
      <c r="D2" s="2" t="s">
        <v>458</v>
      </c>
    </row>
    <row r="3" spans="1:4">
      <c r="A3" s="3" t="s">
        <v>631</v>
      </c>
    </row>
    <row r="4" spans="1:4">
      <c r="A4" s="4" t="s">
        <v>777</v>
      </c>
      <c r="B4" s="5" t="n">
        <v>2</v>
      </c>
    </row>
    <row r="5" spans="1:4">
      <c r="A5" s="4" t="s">
        <v>778</v>
      </c>
      <c r="C5" s="6" t="n">
        <v>284000</v>
      </c>
      <c r="D5" s="6" t="n">
        <v>464000</v>
      </c>
    </row>
    <row r="6" spans="1:4">
      <c r="A6" s="4" t="s">
        <v>779</v>
      </c>
    </row>
    <row r="7" spans="1:4">
      <c r="A7" s="3" t="s">
        <v>631</v>
      </c>
    </row>
    <row r="8" spans="1:4">
      <c r="A8" s="4" t="s">
        <v>780</v>
      </c>
      <c r="C8" s="6" t="n">
        <v>7300000</v>
      </c>
    </row>
    <row r="9" spans="1:4">
      <c r="A9" s="4" t="s">
        <v>781</v>
      </c>
      <c r="C9" s="4" t="s">
        <v>782</v>
      </c>
    </row>
    <row r="10" spans="1:4">
      <c r="A10" s="4" t="s">
        <v>761</v>
      </c>
      <c r="C10" s="4" t="s">
        <v>783</v>
      </c>
    </row>
    <row r="11" spans="1:4">
      <c r="A11" s="4" t="s">
        <v>784</v>
      </c>
    </row>
    <row r="12" spans="1:4">
      <c r="A12" s="3" t="s">
        <v>631</v>
      </c>
    </row>
    <row r="13" spans="1:4">
      <c r="A13" s="4" t="s">
        <v>780</v>
      </c>
      <c r="C13" s="6" t="n">
        <v>10800000</v>
      </c>
    </row>
    <row r="14" spans="1:4">
      <c r="A14" s="4" t="s">
        <v>781</v>
      </c>
      <c r="C14" s="4" t="s">
        <v>785</v>
      </c>
    </row>
    <row r="15" spans="1:4">
      <c r="A15" s="4" t="s">
        <v>761</v>
      </c>
      <c r="C15" s="4" t="s">
        <v>7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788</v>
      </c>
    </row>
    <row r="3" spans="1:3">
      <c r="A3" s="5" t="n">
        <v>2017</v>
      </c>
      <c r="B3" s="6" t="n">
        <v>10149</v>
      </c>
    </row>
    <row r="4" spans="1:3">
      <c r="A4" s="5" t="n">
        <v>2018</v>
      </c>
      <c r="B4" s="5" t="n">
        <v>16341</v>
      </c>
    </row>
    <row r="5" spans="1:3">
      <c r="A5" s="5" t="n">
        <v>2019</v>
      </c>
      <c r="B5" s="5" t="n">
        <v>19002</v>
      </c>
    </row>
    <row r="6" spans="1:3">
      <c r="A6" s="5" t="n">
        <v>2020</v>
      </c>
      <c r="B6" s="5" t="n">
        <v>96000</v>
      </c>
    </row>
    <row r="7" spans="1:3">
      <c r="A7" s="5" t="n">
        <v>2021</v>
      </c>
      <c r="B7" s="5" t="n">
        <v>25000</v>
      </c>
    </row>
    <row r="8" spans="1:3">
      <c r="A8" s="4" t="s">
        <v>629</v>
      </c>
      <c r="B8" s="5" t="n">
        <v>25000</v>
      </c>
    </row>
    <row r="9" spans="1:3">
      <c r="A9" s="4" t="s">
        <v>109</v>
      </c>
      <c r="B9" s="5" t="n">
        <v>191492</v>
      </c>
    </row>
    <row r="10" spans="1:3">
      <c r="A10" s="4" t="s">
        <v>789</v>
      </c>
      <c r="B10" s="5" t="n">
        <v>34024</v>
      </c>
    </row>
    <row r="11" spans="1:3">
      <c r="A11" s="4" t="s">
        <v>632</v>
      </c>
      <c r="B11" s="5" t="n">
        <v>225516</v>
      </c>
    </row>
    <row r="12" spans="1:3">
      <c r="A12" s="4" t="s">
        <v>632</v>
      </c>
      <c r="B12" s="5" t="n">
        <v>1742</v>
      </c>
      <c r="C12" s="6" t="n">
        <v>770</v>
      </c>
    </row>
    <row r="13" spans="1:3">
      <c r="A13" s="4" t="s">
        <v>790</v>
      </c>
    </row>
    <row r="14" spans="1:3">
      <c r="A14" s="3" t="s">
        <v>788</v>
      </c>
    </row>
    <row r="15" spans="1:3">
      <c r="A15" s="5" t="n">
        <v>2017</v>
      </c>
      <c r="B15" s="5" t="n">
        <v>9375</v>
      </c>
    </row>
    <row r="16" spans="1:3">
      <c r="A16" s="5" t="n">
        <v>2018</v>
      </c>
      <c r="B16" s="5" t="n">
        <v>15625</v>
      </c>
    </row>
    <row r="17" spans="1:3">
      <c r="A17" s="5" t="n">
        <v>2019</v>
      </c>
      <c r="B17" s="5" t="n">
        <v>18750</v>
      </c>
    </row>
    <row r="18" spans="1:3">
      <c r="A18" s="5" t="n">
        <v>2020</v>
      </c>
      <c r="B18" s="5" t="n">
        <v>96000</v>
      </c>
    </row>
    <row r="19" spans="1:3">
      <c r="A19" s="5" t="n">
        <v>2021</v>
      </c>
      <c r="B19" s="5" t="n">
        <v>25000</v>
      </c>
    </row>
    <row r="20" spans="1:3">
      <c r="A20" s="4" t="s">
        <v>629</v>
      </c>
      <c r="B20" s="5" t="n">
        <v>25000</v>
      </c>
    </row>
    <row r="21" spans="1:3">
      <c r="A21" s="4" t="s">
        <v>109</v>
      </c>
      <c r="B21" s="5" t="n">
        <v>189750</v>
      </c>
    </row>
    <row r="22" spans="1:3">
      <c r="A22" s="4" t="s">
        <v>789</v>
      </c>
      <c r="B22" s="5" t="n">
        <v>33921</v>
      </c>
    </row>
    <row r="23" spans="1:3">
      <c r="A23" s="4" t="s">
        <v>632</v>
      </c>
      <c r="B23" s="5" t="n">
        <v>223671</v>
      </c>
    </row>
    <row r="24" spans="1:3">
      <c r="A24" s="4" t="s">
        <v>791</v>
      </c>
    </row>
    <row r="25" spans="1:3">
      <c r="A25" s="3" t="s">
        <v>788</v>
      </c>
    </row>
    <row r="26" spans="1:3">
      <c r="A26" s="5" t="n">
        <v>2017</v>
      </c>
      <c r="B26" s="5" t="n">
        <v>774</v>
      </c>
    </row>
    <row r="27" spans="1:3">
      <c r="A27" s="5" t="n">
        <v>2018</v>
      </c>
      <c r="B27" s="5" t="n">
        <v>716</v>
      </c>
    </row>
    <row r="28" spans="1:3">
      <c r="A28" s="5" t="n">
        <v>2019</v>
      </c>
      <c r="B28" s="5" t="n">
        <v>252</v>
      </c>
    </row>
    <row r="29" spans="1:3">
      <c r="A29" s="4" t="s">
        <v>109</v>
      </c>
      <c r="B29" s="5" t="n">
        <v>1742</v>
      </c>
    </row>
    <row r="30" spans="1:3">
      <c r="A30" s="4" t="s">
        <v>789</v>
      </c>
      <c r="B30" s="5" t="n">
        <v>103</v>
      </c>
    </row>
    <row r="31" spans="1:3">
      <c r="A31" s="4" t="s">
        <v>632</v>
      </c>
      <c r="B31" s="6" t="n">
        <v>18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792</v>
      </c>
      <c r="B1" s="2" t="s">
        <v>527</v>
      </c>
      <c r="C1" s="2" t="s">
        <v>793</v>
      </c>
      <c r="D1" s="2" t="s">
        <v>794</v>
      </c>
      <c r="E1" s="2" t="s">
        <v>795</v>
      </c>
      <c r="F1" s="2" t="s">
        <v>796</v>
      </c>
      <c r="G1" s="2" t="s">
        <v>32</v>
      </c>
    </row>
    <row r="2" spans="1:7">
      <c r="A2" s="3" t="s">
        <v>797</v>
      </c>
    </row>
    <row r="3" spans="1:7">
      <c r="A3" s="4" t="s">
        <v>798</v>
      </c>
      <c r="E3" s="8" t="n">
        <v>8.119999999999999</v>
      </c>
    </row>
    <row r="4" spans="1:7">
      <c r="A4" s="4" t="s">
        <v>799</v>
      </c>
      <c r="E4" s="6" t="n">
        <v>12500</v>
      </c>
    </row>
    <row r="5" spans="1:7">
      <c r="A5" s="4" t="s">
        <v>541</v>
      </c>
    </row>
    <row r="6" spans="1:7">
      <c r="A6" s="3" t="s">
        <v>797</v>
      </c>
    </row>
    <row r="7" spans="1:7">
      <c r="A7" s="4" t="s">
        <v>800</v>
      </c>
      <c r="B7" s="4" t="s">
        <v>440</v>
      </c>
    </row>
    <row r="8" spans="1:7">
      <c r="A8" s="4" t="s">
        <v>801</v>
      </c>
      <c r="B8" s="6" t="n">
        <v>8600000</v>
      </c>
    </row>
    <row r="9" spans="1:7">
      <c r="A9" s="4" t="s">
        <v>802</v>
      </c>
      <c r="B9" s="6" t="n">
        <v>200000</v>
      </c>
    </row>
    <row r="10" spans="1:7">
      <c r="A10" s="4" t="s">
        <v>803</v>
      </c>
      <c r="B10" s="4" t="s">
        <v>721</v>
      </c>
    </row>
    <row r="11" spans="1:7">
      <c r="A11" s="4" t="s">
        <v>804</v>
      </c>
      <c r="B11" s="6" t="n">
        <v>400000</v>
      </c>
    </row>
    <row r="12" spans="1:7">
      <c r="A12" s="4" t="s">
        <v>102</v>
      </c>
    </row>
    <row r="13" spans="1:7">
      <c r="A13" s="3" t="s">
        <v>797</v>
      </c>
    </row>
    <row r="14" spans="1:7">
      <c r="A14" s="4" t="s">
        <v>450</v>
      </c>
      <c r="C14" s="5" t="n">
        <v>160</v>
      </c>
      <c r="D14" s="5" t="n">
        <v>160</v>
      </c>
      <c r="F14" s="10" t="n">
        <v>8.5</v>
      </c>
    </row>
    <row r="15" spans="1:7">
      <c r="A15" s="4" t="s">
        <v>798</v>
      </c>
      <c r="C15" s="6" t="n">
        <v>50000</v>
      </c>
    </row>
    <row r="16" spans="1:7">
      <c r="A16" s="4" t="s">
        <v>805</v>
      </c>
      <c r="C16" s="6" t="n">
        <v>7800000</v>
      </c>
      <c r="D16" s="6" t="n">
        <v>7800000</v>
      </c>
      <c r="F16" s="6" t="n">
        <v>400000</v>
      </c>
    </row>
    <row r="17" spans="1:7">
      <c r="A17" s="4" t="s">
        <v>799</v>
      </c>
      <c r="C17" s="6" t="n">
        <v>200000</v>
      </c>
    </row>
    <row r="18" spans="1:7">
      <c r="A18" s="4" t="s">
        <v>806</v>
      </c>
      <c r="C18" s="4" t="s">
        <v>807</v>
      </c>
    </row>
    <row r="19" spans="1:7">
      <c r="A19" s="4" t="s">
        <v>802</v>
      </c>
      <c r="G19" s="6" t="n">
        <v>53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66"/>
    <col customWidth="1" max="2" min="2" width="20"/>
    <col customWidth="1" max="3" min="3" width="37"/>
    <col customWidth="1" max="4" min="4" width="15"/>
    <col customWidth="1" max="5" min="5" width="37"/>
    <col customWidth="1" max="6" min="6" width="37"/>
    <col customWidth="1" max="7" min="7" width="37"/>
    <col customWidth="1" max="8" min="8" width="21"/>
    <col customWidth="1" max="9" min="9" width="30"/>
    <col customWidth="1" max="10" min="10" width="30"/>
    <col customWidth="1" max="11" min="11" width="37"/>
    <col customWidth="1" max="12" min="12" width="20"/>
  </cols>
  <sheetData>
    <row r="1" spans="1:12">
      <c r="A1" s="1" t="s">
        <v>808</v>
      </c>
      <c r="B1" s="2" t="s">
        <v>421</v>
      </c>
      <c r="C1" s="2" t="s">
        <v>422</v>
      </c>
      <c r="D1" s="2" t="s">
        <v>809</v>
      </c>
      <c r="E1" s="2" t="s">
        <v>810</v>
      </c>
      <c r="F1" s="2" t="s">
        <v>811</v>
      </c>
      <c r="G1" s="2" t="s">
        <v>812</v>
      </c>
      <c r="H1" s="2" t="s">
        <v>813</v>
      </c>
      <c r="I1" s="2" t="s">
        <v>814</v>
      </c>
      <c r="J1" s="2" t="s">
        <v>815</v>
      </c>
      <c r="K1" s="2" t="s">
        <v>427</v>
      </c>
      <c r="L1" s="2" t="s">
        <v>816</v>
      </c>
    </row>
    <row r="2" spans="1:12">
      <c r="A2" s="3" t="s">
        <v>797</v>
      </c>
    </row>
    <row r="3" spans="1:12">
      <c r="A3" s="4" t="s">
        <v>817</v>
      </c>
      <c r="I3" s="4" t="s">
        <v>818</v>
      </c>
    </row>
    <row r="4" spans="1:12">
      <c r="A4" s="4" t="s">
        <v>819</v>
      </c>
      <c r="G4" s="6" t="n">
        <v>4200000</v>
      </c>
    </row>
    <row r="5" spans="1:12">
      <c r="A5" s="4" t="s">
        <v>820</v>
      </c>
      <c r="G5" s="6" t="n">
        <v>12500</v>
      </c>
    </row>
    <row r="6" spans="1:12">
      <c r="A6" s="4" t="s">
        <v>66</v>
      </c>
      <c r="G6" s="5" t="n">
        <v>516625</v>
      </c>
      <c r="I6" s="5" t="n">
        <v>23673907</v>
      </c>
      <c r="J6" s="5" t="n">
        <v>23673907</v>
      </c>
      <c r="L6" s="5" t="n">
        <v>741322</v>
      </c>
    </row>
    <row r="7" spans="1:12">
      <c r="A7" s="4" t="s">
        <v>821</v>
      </c>
      <c r="G7" s="8" t="n">
        <v>8.119999999999999</v>
      </c>
    </row>
    <row r="8" spans="1:12">
      <c r="A8" s="4" t="s">
        <v>822</v>
      </c>
      <c r="I8" s="8" t="n">
        <v>23.64</v>
      </c>
      <c r="J8" s="8" t="n">
        <v>27.34</v>
      </c>
    </row>
    <row r="9" spans="1:12">
      <c r="A9" s="4" t="s">
        <v>823</v>
      </c>
      <c r="K9" s="6" t="n">
        <v>58000</v>
      </c>
    </row>
    <row r="10" spans="1:12">
      <c r="A10" s="4" t="s">
        <v>824</v>
      </c>
      <c r="E10" s="5" t="n">
        <v>14318</v>
      </c>
    </row>
    <row r="11" spans="1:12">
      <c r="A11" s="4" t="s">
        <v>825</v>
      </c>
      <c r="E11" s="8" t="n">
        <v>8.119999999999999</v>
      </c>
    </row>
    <row r="12" spans="1:12">
      <c r="A12" s="4" t="s">
        <v>826</v>
      </c>
      <c r="E12" s="6" t="n">
        <v>100000</v>
      </c>
      <c r="K12" s="6" t="n">
        <v>5710000</v>
      </c>
    </row>
    <row r="13" spans="1:12">
      <c r="A13" s="4" t="s">
        <v>827</v>
      </c>
      <c r="K13" s="5" t="n">
        <v>19090</v>
      </c>
    </row>
    <row r="14" spans="1:12">
      <c r="A14" s="4" t="s">
        <v>435</v>
      </c>
      <c r="K14" s="8" t="n">
        <v>5.24</v>
      </c>
    </row>
    <row r="15" spans="1:12">
      <c r="A15" s="4" t="s">
        <v>828</v>
      </c>
      <c r="K15" s="6" t="n">
        <v>100000</v>
      </c>
    </row>
    <row r="16" spans="1:12">
      <c r="A16" s="4" t="s">
        <v>829</v>
      </c>
      <c r="D16" s="4" t="s">
        <v>830</v>
      </c>
    </row>
    <row r="17" spans="1:12">
      <c r="A17" s="4" t="s">
        <v>436</v>
      </c>
      <c r="C17" s="6" t="n">
        <v>68800000</v>
      </c>
      <c r="K17" s="5" t="n">
        <v>69518000</v>
      </c>
    </row>
    <row r="18" spans="1:12">
      <c r="A18" s="4" t="s">
        <v>18</v>
      </c>
    </row>
    <row r="19" spans="1:12">
      <c r="A19" s="3" t="s">
        <v>797</v>
      </c>
    </row>
    <row r="20" spans="1:12">
      <c r="A20" s="4" t="s">
        <v>826</v>
      </c>
      <c r="K20" s="6" t="n">
        <v>5710000</v>
      </c>
    </row>
    <row r="21" spans="1:12">
      <c r="A21" s="4" t="s">
        <v>437</v>
      </c>
      <c r="B21" s="9" t="n">
        <v>1.571119</v>
      </c>
    </row>
    <row r="22" spans="1:12">
      <c r="A22" s="4" t="s">
        <v>438</v>
      </c>
      <c r="B22" s="5" t="n">
        <v>293040</v>
      </c>
    </row>
    <row r="23" spans="1:12">
      <c r="A23" s="4" t="s">
        <v>439</v>
      </c>
      <c r="B23" s="4" t="s">
        <v>440</v>
      </c>
    </row>
    <row r="24" spans="1:12">
      <c r="A24" s="4" t="s">
        <v>638</v>
      </c>
    </row>
    <row r="25" spans="1:12">
      <c r="A25" s="3" t="s">
        <v>797</v>
      </c>
    </row>
    <row r="26" spans="1:12">
      <c r="A26" s="4" t="s">
        <v>827</v>
      </c>
      <c r="K26" s="5" t="n">
        <v>112658</v>
      </c>
    </row>
    <row r="27" spans="1:12">
      <c r="A27" s="4" t="s">
        <v>831</v>
      </c>
      <c r="I27" s="4" t="s">
        <v>832</v>
      </c>
    </row>
    <row r="28" spans="1:12">
      <c r="A28" s="4" t="s">
        <v>833</v>
      </c>
      <c r="G28" s="5" t="n">
        <v>106728</v>
      </c>
    </row>
    <row r="29" spans="1:12">
      <c r="A29" s="4" t="s">
        <v>834</v>
      </c>
      <c r="G29" s="5" t="n">
        <v>106728</v>
      </c>
    </row>
    <row r="30" spans="1:12">
      <c r="A30" s="4" t="s">
        <v>835</v>
      </c>
    </row>
    <row r="31" spans="1:12">
      <c r="A31" s="3" t="s">
        <v>797</v>
      </c>
    </row>
    <row r="32" spans="1:12">
      <c r="A32" s="4" t="s">
        <v>834</v>
      </c>
      <c r="L32" s="5" t="n">
        <v>5930</v>
      </c>
    </row>
    <row r="33" spans="1:12">
      <c r="A33" s="4" t="s">
        <v>836</v>
      </c>
    </row>
    <row r="34" spans="1:12">
      <c r="A34" s="3" t="s">
        <v>797</v>
      </c>
    </row>
    <row r="35" spans="1:12">
      <c r="A35" s="4" t="s">
        <v>435</v>
      </c>
      <c r="K35" s="8" t="n">
        <v>0.64</v>
      </c>
    </row>
    <row r="36" spans="1:12">
      <c r="A36" s="4" t="s">
        <v>111</v>
      </c>
    </row>
    <row r="37" spans="1:12">
      <c r="A37" s="3" t="s">
        <v>797</v>
      </c>
    </row>
    <row r="38" spans="1:12">
      <c r="A38" s="4" t="s">
        <v>435</v>
      </c>
      <c r="C38" s="6" t="n">
        <v>15</v>
      </c>
    </row>
    <row r="39" spans="1:12">
      <c r="A39" s="4" t="s">
        <v>164</v>
      </c>
      <c r="C39" s="5" t="n">
        <v>5750000</v>
      </c>
    </row>
    <row r="40" spans="1:12">
      <c r="A40" s="4" t="s">
        <v>436</v>
      </c>
      <c r="C40" s="6" t="n">
        <v>68800000</v>
      </c>
    </row>
    <row r="41" spans="1:12">
      <c r="A41" s="4" t="s">
        <v>837</v>
      </c>
    </row>
    <row r="42" spans="1:12">
      <c r="A42" s="3" t="s">
        <v>797</v>
      </c>
    </row>
    <row r="43" spans="1:12">
      <c r="A43" s="4" t="s">
        <v>164</v>
      </c>
      <c r="K43" s="5" t="n">
        <v>5250000</v>
      </c>
    </row>
    <row r="44" spans="1:12">
      <c r="A44" s="4" t="s">
        <v>441</v>
      </c>
    </row>
    <row r="45" spans="1:12">
      <c r="A45" s="3" t="s">
        <v>797</v>
      </c>
    </row>
    <row r="46" spans="1:12">
      <c r="A46" s="4" t="s">
        <v>164</v>
      </c>
      <c r="C46" s="5" t="n">
        <v>250000</v>
      </c>
    </row>
    <row r="47" spans="1:12">
      <c r="A47" s="4" t="s">
        <v>838</v>
      </c>
    </row>
    <row r="48" spans="1:12">
      <c r="A48" s="3" t="s">
        <v>797</v>
      </c>
    </row>
    <row r="49" spans="1:12">
      <c r="A49" s="4" t="s">
        <v>164</v>
      </c>
      <c r="C49" s="5" t="n">
        <v>500000</v>
      </c>
    </row>
    <row r="50" spans="1:12">
      <c r="A50" s="4" t="s">
        <v>839</v>
      </c>
    </row>
    <row r="51" spans="1:12">
      <c r="A51" s="3" t="s">
        <v>797</v>
      </c>
    </row>
    <row r="52" spans="1:12">
      <c r="A52" s="4" t="s">
        <v>834</v>
      </c>
      <c r="G52" s="5" t="n">
        <v>23717</v>
      </c>
    </row>
    <row r="53" spans="1:12">
      <c r="A53" s="4" t="s">
        <v>840</v>
      </c>
    </row>
    <row r="54" spans="1:12">
      <c r="A54" s="3" t="s">
        <v>797</v>
      </c>
    </row>
    <row r="55" spans="1:12">
      <c r="A55" s="4" t="s">
        <v>66</v>
      </c>
      <c r="G55" s="5" t="n">
        <v>61563</v>
      </c>
    </row>
    <row r="56" spans="1:12">
      <c r="A56" s="4" t="s">
        <v>841</v>
      </c>
    </row>
    <row r="57" spans="1:12">
      <c r="A57" s="3" t="s">
        <v>797</v>
      </c>
    </row>
    <row r="58" spans="1:12">
      <c r="A58" s="4" t="s">
        <v>822</v>
      </c>
      <c r="F58" s="8" t="n">
        <v>8.119999999999999</v>
      </c>
    </row>
    <row r="59" spans="1:12">
      <c r="A59" s="4" t="s">
        <v>823</v>
      </c>
      <c r="H59" s="6" t="n">
        <v>300000</v>
      </c>
    </row>
    <row r="60" spans="1:12">
      <c r="A60" s="4" t="s">
        <v>842</v>
      </c>
      <c r="H60" s="5" t="n">
        <v>200000</v>
      </c>
    </row>
    <row r="61" spans="1:12">
      <c r="A61" s="4" t="s">
        <v>843</v>
      </c>
      <c r="F61" s="6" t="n">
        <v>300000</v>
      </c>
    </row>
    <row r="62" spans="1:12">
      <c r="A62" s="4" t="s">
        <v>844</v>
      </c>
    </row>
    <row r="63" spans="1:12">
      <c r="A63" s="3" t="s">
        <v>797</v>
      </c>
    </row>
    <row r="64" spans="1:12">
      <c r="A64" s="4" t="s">
        <v>845</v>
      </c>
      <c r="F64" s="5" t="n">
        <v>77765</v>
      </c>
    </row>
    <row r="65" spans="1:12">
      <c r="A65" s="4" t="s">
        <v>846</v>
      </c>
      <c r="F65" s="5" t="n">
        <v>38883</v>
      </c>
    </row>
    <row r="66" spans="1:12">
      <c r="A66" s="4" t="s">
        <v>847</v>
      </c>
      <c r="F66" s="5" t="n">
        <v>38882</v>
      </c>
    </row>
    <row r="67" spans="1:12">
      <c r="A67" s="4" t="s">
        <v>848</v>
      </c>
    </row>
    <row r="68" spans="1:12">
      <c r="A68" s="3" t="s">
        <v>797</v>
      </c>
    </row>
    <row r="69" spans="1:12">
      <c r="A69" s="4" t="s">
        <v>66</v>
      </c>
      <c r="G69" s="5" t="n">
        <v>12313</v>
      </c>
    </row>
    <row r="70" spans="1:12">
      <c r="A70" s="4" t="s">
        <v>849</v>
      </c>
    </row>
    <row r="71" spans="1:12">
      <c r="A71" s="3" t="s">
        <v>797</v>
      </c>
    </row>
    <row r="72" spans="1:12">
      <c r="A72" s="4" t="s">
        <v>66</v>
      </c>
      <c r="G72" s="5" t="n">
        <v>6156</v>
      </c>
    </row>
    <row r="73" spans="1:12">
      <c r="A73" s="4" t="s">
        <v>850</v>
      </c>
    </row>
    <row r="74" spans="1:12">
      <c r="A74" s="3" t="s">
        <v>797</v>
      </c>
    </row>
    <row r="75" spans="1:12">
      <c r="A75" s="4" t="s">
        <v>66</v>
      </c>
      <c r="G75" s="5" t="n">
        <v>3078</v>
      </c>
    </row>
    <row r="76" spans="1:12">
      <c r="A76" s="4" t="s">
        <v>851</v>
      </c>
    </row>
    <row r="77" spans="1:12">
      <c r="A77" s="3" t="s">
        <v>797</v>
      </c>
    </row>
    <row r="78" spans="1:12">
      <c r="A78" s="4" t="s">
        <v>845</v>
      </c>
      <c r="F78" s="5" t="n">
        <v>4744</v>
      </c>
    </row>
    <row r="79" spans="1:12">
      <c r="A79" s="4" t="s">
        <v>823</v>
      </c>
      <c r="H79" s="5" t="n">
        <v>39000</v>
      </c>
    </row>
    <row r="80" spans="1:12">
      <c r="A80" s="4" t="s">
        <v>842</v>
      </c>
      <c r="H80" s="6" t="n">
        <v>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852</v>
      </c>
      <c r="B1" s="2" t="s">
        <v>853</v>
      </c>
      <c r="C1" s="2" t="s">
        <v>854</v>
      </c>
      <c r="D1" s="2" t="s">
        <v>855</v>
      </c>
      <c r="E1" s="2" t="s">
        <v>856</v>
      </c>
      <c r="F1" s="2" t="s">
        <v>857</v>
      </c>
      <c r="G1" s="2" t="s">
        <v>858</v>
      </c>
      <c r="H1" s="2" t="s">
        <v>859</v>
      </c>
      <c r="I1" s="2" t="s">
        <v>860</v>
      </c>
      <c r="J1" s="2" t="s">
        <v>861</v>
      </c>
      <c r="K1" s="2" t="s">
        <v>862</v>
      </c>
      <c r="L1" s="2" t="s">
        <v>2</v>
      </c>
      <c r="M1" s="2" t="s">
        <v>32</v>
      </c>
      <c r="N1" s="2" t="s">
        <v>2</v>
      </c>
      <c r="O1" s="2" t="s">
        <v>32</v>
      </c>
      <c r="P1" s="2" t="s">
        <v>69</v>
      </c>
    </row>
    <row r="2" spans="1:16">
      <c r="A2" s="3" t="s">
        <v>863</v>
      </c>
    </row>
    <row r="3" spans="1:16">
      <c r="A3" s="4" t="s">
        <v>864</v>
      </c>
      <c r="N3" s="5" t="n">
        <v>140000</v>
      </c>
      <c r="O3" s="5" t="n">
        <v>825227</v>
      </c>
    </row>
    <row r="4" spans="1:16">
      <c r="A4" s="4" t="s">
        <v>865</v>
      </c>
      <c r="N4" s="5" t="n">
        <v>361507</v>
      </c>
      <c r="O4" s="5" t="n">
        <v>226755</v>
      </c>
    </row>
    <row r="5" spans="1:16">
      <c r="A5" s="4" t="s">
        <v>866</v>
      </c>
      <c r="N5" s="6" t="n">
        <v>8800</v>
      </c>
      <c r="O5" s="6" t="n">
        <v>5800</v>
      </c>
      <c r="P5" s="6" t="n">
        <v>1800</v>
      </c>
    </row>
    <row r="6" spans="1:16">
      <c r="A6" s="4" t="s">
        <v>183</v>
      </c>
      <c r="N6" s="5" t="n">
        <v>682</v>
      </c>
      <c r="O6" s="5" t="n">
        <v>554</v>
      </c>
    </row>
    <row r="7" spans="1:16">
      <c r="A7" s="4" t="s">
        <v>867</v>
      </c>
    </row>
    <row r="8" spans="1:16">
      <c r="A8" s="3" t="s">
        <v>863</v>
      </c>
    </row>
    <row r="9" spans="1:16">
      <c r="A9" s="4" t="s">
        <v>866</v>
      </c>
      <c r="N9" s="6" t="n">
        <v>300</v>
      </c>
      <c r="O9" s="5" t="n">
        <v>200</v>
      </c>
    </row>
    <row r="10" spans="1:16">
      <c r="A10" s="4" t="s">
        <v>868</v>
      </c>
      <c r="N10" s="4" t="s">
        <v>869</v>
      </c>
    </row>
    <row r="11" spans="1:16">
      <c r="A11" s="4" t="s">
        <v>870</v>
      </c>
      <c r="N11" s="4" t="s">
        <v>871</v>
      </c>
    </row>
    <row r="12" spans="1:16">
      <c r="A12" s="4" t="s">
        <v>872</v>
      </c>
      <c r="I12" s="5" t="n">
        <v>28729</v>
      </c>
      <c r="J12" s="5" t="n">
        <v>15445</v>
      </c>
      <c r="K12" s="5" t="n">
        <v>12637</v>
      </c>
    </row>
    <row r="13" spans="1:16">
      <c r="A13" s="4" t="s">
        <v>183</v>
      </c>
      <c r="L13" s="6" t="n">
        <v>300</v>
      </c>
      <c r="M13" s="6" t="n">
        <v>200</v>
      </c>
    </row>
    <row r="14" spans="1:16">
      <c r="A14" s="4" t="s">
        <v>873</v>
      </c>
    </row>
    <row r="15" spans="1:16">
      <c r="A15" s="3" t="s">
        <v>863</v>
      </c>
    </row>
    <row r="16" spans="1:16">
      <c r="A16" s="4" t="s">
        <v>872</v>
      </c>
      <c r="B16" s="5" t="n">
        <v>50362</v>
      </c>
    </row>
    <row r="17" spans="1:16">
      <c r="A17" s="4" t="s">
        <v>183</v>
      </c>
      <c r="B17" s="6" t="n">
        <v>400</v>
      </c>
    </row>
    <row r="18" spans="1:16">
      <c r="A18" s="4" t="s">
        <v>874</v>
      </c>
    </row>
    <row r="19" spans="1:16">
      <c r="A19" s="3" t="s">
        <v>863</v>
      </c>
    </row>
    <row r="20" spans="1:16">
      <c r="A20" s="4" t="s">
        <v>865</v>
      </c>
      <c r="F20" s="5" t="n">
        <v>2544</v>
      </c>
    </row>
    <row r="21" spans="1:16">
      <c r="A21" s="4" t="s">
        <v>866</v>
      </c>
      <c r="O21" s="6" t="n">
        <v>400</v>
      </c>
    </row>
    <row r="22" spans="1:16">
      <c r="A22" s="4" t="s">
        <v>875</v>
      </c>
    </row>
    <row r="23" spans="1:16">
      <c r="A23" s="3" t="s">
        <v>863</v>
      </c>
    </row>
    <row r="24" spans="1:16">
      <c r="A24" s="4" t="s">
        <v>864</v>
      </c>
      <c r="G24" s="5" t="n">
        <v>400000</v>
      </c>
      <c r="H24" s="5" t="n">
        <v>158000</v>
      </c>
    </row>
    <row r="25" spans="1:16">
      <c r="A25" s="4" t="s">
        <v>876</v>
      </c>
    </row>
    <row r="26" spans="1:16">
      <c r="A26" s="3" t="s">
        <v>863</v>
      </c>
    </row>
    <row r="27" spans="1:16">
      <c r="A27" s="4" t="s">
        <v>865</v>
      </c>
      <c r="C27" s="5" t="n">
        <v>30000</v>
      </c>
    </row>
    <row r="28" spans="1:16">
      <c r="A28" s="4" t="s">
        <v>877</v>
      </c>
    </row>
    <row r="29" spans="1:16">
      <c r="A29" s="3" t="s">
        <v>863</v>
      </c>
    </row>
    <row r="30" spans="1:16">
      <c r="A30" s="4" t="s">
        <v>878</v>
      </c>
      <c r="L30" s="5" t="n">
        <v>1571120</v>
      </c>
      <c r="N30" s="5" t="n">
        <v>1571120</v>
      </c>
    </row>
    <row r="31" spans="1:16">
      <c r="A31" s="4" t="s">
        <v>879</v>
      </c>
      <c r="L31" s="5" t="n">
        <v>564654</v>
      </c>
      <c r="N31" s="5" t="n">
        <v>564654</v>
      </c>
    </row>
    <row r="32" spans="1:16">
      <c r="A32" s="4" t="s">
        <v>880</v>
      </c>
      <c r="G32" s="4" t="s">
        <v>508</v>
      </c>
    </row>
    <row r="33" spans="1:16">
      <c r="A33" s="4" t="s">
        <v>881</v>
      </c>
      <c r="N33" s="5" t="n">
        <v>65089</v>
      </c>
      <c r="O33" s="5" t="n">
        <v>0</v>
      </c>
    </row>
    <row r="34" spans="1:16">
      <c r="A34" s="4" t="s">
        <v>882</v>
      </c>
    </row>
    <row r="35" spans="1:16">
      <c r="A35" s="3" t="s">
        <v>863</v>
      </c>
    </row>
    <row r="36" spans="1:16">
      <c r="A36" s="4" t="s">
        <v>864</v>
      </c>
      <c r="C36" s="5" t="n">
        <v>110000</v>
      </c>
      <c r="D36" s="5" t="n">
        <v>405000</v>
      </c>
      <c r="E36" s="5" t="n">
        <v>3174</v>
      </c>
    </row>
    <row r="37" spans="1:16">
      <c r="A37" s="4" t="s">
        <v>880</v>
      </c>
      <c r="C37" s="4" t="s">
        <v>508</v>
      </c>
    </row>
    <row r="38" spans="1:16">
      <c r="A38" s="4" t="s">
        <v>883</v>
      </c>
      <c r="E38" s="4" t="s">
        <v>884</v>
      </c>
    </row>
    <row r="39" spans="1:16">
      <c r="A39" s="4" t="s">
        <v>885</v>
      </c>
      <c r="L39" s="6" t="n">
        <v>11900</v>
      </c>
      <c r="N39" s="6" t="n">
        <v>11900</v>
      </c>
    </row>
    <row r="40" spans="1:16">
      <c r="A40" s="4" t="s">
        <v>886</v>
      </c>
      <c r="N40" s="4" t="s">
        <v>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2</v>
      </c>
      <c r="D2" s="2" t="s">
        <v>69</v>
      </c>
    </row>
    <row r="3" spans="1:4">
      <c r="A3" s="3" t="s">
        <v>194</v>
      </c>
    </row>
    <row r="4" spans="1:4">
      <c r="A4" s="4" t="s">
        <v>93</v>
      </c>
      <c r="B4" s="6" t="n">
        <v>-5741</v>
      </c>
      <c r="C4" s="6" t="n">
        <v>8341</v>
      </c>
      <c r="D4" s="6" t="n">
        <v>6366</v>
      </c>
    </row>
    <row r="5" spans="1:4">
      <c r="A5" s="3" t="s">
        <v>195</v>
      </c>
    </row>
    <row r="6" spans="1:4">
      <c r="A6" s="4" t="s">
        <v>77</v>
      </c>
      <c r="B6" s="5" t="n">
        <v>21485</v>
      </c>
      <c r="C6" s="5" t="n">
        <v>18113</v>
      </c>
      <c r="D6" s="5" t="n">
        <v>11391</v>
      </c>
    </row>
    <row r="7" spans="1:4">
      <c r="A7" s="4" t="s">
        <v>83</v>
      </c>
      <c r="B7" s="5" t="n">
        <v>17686</v>
      </c>
      <c r="C7" s="5" t="n">
        <v>7837</v>
      </c>
      <c r="D7" s="5" t="n">
        <v>4662</v>
      </c>
    </row>
    <row r="8" spans="1:4">
      <c r="A8" s="4" t="s">
        <v>196</v>
      </c>
      <c r="B8" s="5" t="n">
        <v>8823</v>
      </c>
      <c r="C8" s="5" t="n">
        <v>5757</v>
      </c>
      <c r="D8" s="5" t="n">
        <v>1802</v>
      </c>
    </row>
    <row r="9" spans="1:4">
      <c r="A9" s="4" t="s">
        <v>197</v>
      </c>
      <c r="B9" s="5" t="n">
        <v>163</v>
      </c>
      <c r="C9" s="5" t="n">
        <v>365</v>
      </c>
    </row>
    <row r="10" spans="1:4">
      <c r="A10" s="4" t="s">
        <v>88</v>
      </c>
      <c r="B10" s="5" t="n">
        <v>-1350</v>
      </c>
    </row>
    <row r="11" spans="1:4">
      <c r="A11" s="4" t="s">
        <v>89</v>
      </c>
      <c r="C11" s="5" t="n">
        <v>-1775</v>
      </c>
    </row>
    <row r="12" spans="1:4">
      <c r="A12" s="4" t="s">
        <v>198</v>
      </c>
      <c r="B12" s="5" t="n">
        <v>633</v>
      </c>
      <c r="C12" s="5" t="n">
        <v>261</v>
      </c>
      <c r="D12" s="5" t="n">
        <v>32</v>
      </c>
    </row>
    <row r="13" spans="1:4">
      <c r="A13" s="4" t="s">
        <v>199</v>
      </c>
      <c r="B13" s="5" t="n">
        <v>-1793</v>
      </c>
      <c r="C13" s="5" t="n">
        <v>962</v>
      </c>
      <c r="D13" s="5" t="n">
        <v>-1374</v>
      </c>
    </row>
    <row r="14" spans="1:4">
      <c r="A14" s="3" t="s">
        <v>200</v>
      </c>
    </row>
    <row r="15" spans="1:4">
      <c r="A15" s="4" t="s">
        <v>201</v>
      </c>
      <c r="B15" s="5" t="n">
        <v>-45838</v>
      </c>
      <c r="C15" s="5" t="n">
        <v>-46097</v>
      </c>
      <c r="D15" s="5" t="n">
        <v>-15155</v>
      </c>
    </row>
    <row r="16" spans="1:4">
      <c r="A16" s="4" t="s">
        <v>202</v>
      </c>
      <c r="B16" s="5" t="n">
        <v>2510</v>
      </c>
      <c r="C16" s="5" t="n">
        <v>-1924</v>
      </c>
      <c r="D16" s="5" t="n">
        <v>190</v>
      </c>
    </row>
    <row r="17" spans="1:4">
      <c r="A17" s="4" t="s">
        <v>45</v>
      </c>
      <c r="B17" s="5" t="n">
        <v>824</v>
      </c>
      <c r="C17" s="5" t="n">
        <v>5061</v>
      </c>
      <c r="D17" s="5" t="n">
        <v>106</v>
      </c>
    </row>
    <row r="18" spans="1:4">
      <c r="A18" s="4" t="s">
        <v>46</v>
      </c>
      <c r="B18" s="5" t="n">
        <v>3135</v>
      </c>
      <c r="C18" s="5" t="n">
        <v>9463</v>
      </c>
      <c r="D18" s="5" t="n">
        <v>-320</v>
      </c>
    </row>
    <row r="19" spans="1:4">
      <c r="A19" s="4" t="s">
        <v>203</v>
      </c>
      <c r="B19" s="5" t="n">
        <v>-394</v>
      </c>
      <c r="C19" s="5" t="n">
        <v>-171</v>
      </c>
      <c r="D19" s="5" t="n">
        <v>272</v>
      </c>
    </row>
    <row r="20" spans="1:4">
      <c r="A20" s="4" t="s">
        <v>204</v>
      </c>
      <c r="B20" s="5" t="n">
        <v>143</v>
      </c>
      <c r="C20" s="5" t="n">
        <v>6193</v>
      </c>
      <c r="D20" s="5" t="n">
        <v>8038</v>
      </c>
    </row>
    <row r="21" spans="1:4">
      <c r="A21" s="3" t="s">
        <v>205</v>
      </c>
    </row>
    <row r="22" spans="1:4">
      <c r="A22" s="4" t="s">
        <v>206</v>
      </c>
      <c r="B22" s="5" t="n">
        <v>-37304</v>
      </c>
      <c r="C22" s="5" t="n">
        <v>-51525</v>
      </c>
      <c r="D22" s="5" t="n">
        <v>-15584</v>
      </c>
    </row>
    <row r="23" spans="1:4">
      <c r="A23" s="4" t="s">
        <v>207</v>
      </c>
      <c r="D23" s="5" t="n">
        <v>-488</v>
      </c>
    </row>
    <row r="24" spans="1:4">
      <c r="A24" s="4" t="s">
        <v>208</v>
      </c>
      <c r="D24" s="5" t="n">
        <v>738</v>
      </c>
    </row>
    <row r="25" spans="1:4">
      <c r="A25" s="4" t="s">
        <v>209</v>
      </c>
      <c r="B25" s="5" t="n">
        <v>-18825</v>
      </c>
      <c r="C25" s="5" t="n">
        <v>-89985</v>
      </c>
      <c r="D25" s="5" t="n">
        <v>-3483</v>
      </c>
    </row>
    <row r="26" spans="1:4">
      <c r="A26" s="4" t="s">
        <v>210</v>
      </c>
      <c r="B26" s="5" t="n">
        <v>-325</v>
      </c>
      <c r="C26" s="5" t="n">
        <v>-1100</v>
      </c>
      <c r="D26" s="5" t="n">
        <v>-500</v>
      </c>
    </row>
    <row r="27" spans="1:4">
      <c r="A27" s="4" t="s">
        <v>211</v>
      </c>
      <c r="C27" s="5" t="n">
        <v>-540</v>
      </c>
    </row>
    <row r="28" spans="1:4">
      <c r="A28" s="4" t="s">
        <v>212</v>
      </c>
      <c r="C28" s="5" t="n">
        <v>-252</v>
      </c>
      <c r="D28" s="5" t="n">
        <v>-204</v>
      </c>
    </row>
    <row r="29" spans="1:4">
      <c r="A29" s="4" t="s">
        <v>213</v>
      </c>
      <c r="B29" s="5" t="n">
        <v>-56454</v>
      </c>
      <c r="C29" s="5" t="n">
        <v>-143402</v>
      </c>
      <c r="D29" s="5" t="n">
        <v>-19521</v>
      </c>
    </row>
    <row r="30" spans="1:4">
      <c r="A30" s="3" t="s">
        <v>214</v>
      </c>
    </row>
    <row r="31" spans="1:4">
      <c r="A31" s="4" t="s">
        <v>215</v>
      </c>
      <c r="B31" s="5" t="n">
        <v>22000</v>
      </c>
      <c r="C31" s="5" t="n">
        <v>47000</v>
      </c>
      <c r="D31" s="5" t="n">
        <v>-12550</v>
      </c>
    </row>
    <row r="32" spans="1:4">
      <c r="A32" s="4" t="s">
        <v>216</v>
      </c>
      <c r="B32" s="5" t="n">
        <v>27500</v>
      </c>
      <c r="C32" s="5" t="n">
        <v>100218</v>
      </c>
      <c r="D32" s="5" t="n">
        <v>4053</v>
      </c>
    </row>
    <row r="33" spans="1:4">
      <c r="A33" s="4" t="s">
        <v>217</v>
      </c>
      <c r="B33" s="5" t="n">
        <v>-6210</v>
      </c>
      <c r="C33" s="5" t="n">
        <v>-27572</v>
      </c>
      <c r="D33" s="5" t="n">
        <v>-5742</v>
      </c>
    </row>
    <row r="34" spans="1:4">
      <c r="A34" s="4" t="s">
        <v>218</v>
      </c>
      <c r="B34" s="5" t="n">
        <v>-1195</v>
      </c>
      <c r="C34" s="5" t="n">
        <v>-542</v>
      </c>
      <c r="D34" s="5" t="n">
        <v>-2601</v>
      </c>
    </row>
    <row r="35" spans="1:4">
      <c r="A35" s="4" t="s">
        <v>219</v>
      </c>
      <c r="C35" s="5" t="n">
        <v>-945</v>
      </c>
    </row>
    <row r="36" spans="1:4">
      <c r="A36" s="4" t="s">
        <v>220</v>
      </c>
      <c r="B36" s="5" t="n">
        <v>-570</v>
      </c>
      <c r="C36" s="5" t="n">
        <v>-2211</v>
      </c>
    </row>
    <row r="37" spans="1:4">
      <c r="A37" s="4" t="s">
        <v>221</v>
      </c>
      <c r="D37" s="5" t="n">
        <v>-5710</v>
      </c>
    </row>
    <row r="38" spans="1:4">
      <c r="A38" s="4" t="s">
        <v>222</v>
      </c>
      <c r="D38" s="5" t="n">
        <v>69518</v>
      </c>
    </row>
    <row r="39" spans="1:4">
      <c r="A39" s="4" t="s">
        <v>223</v>
      </c>
      <c r="D39" s="5" t="n">
        <v>6089</v>
      </c>
    </row>
    <row r="40" spans="1:4">
      <c r="A40" s="4" t="s">
        <v>224</v>
      </c>
      <c r="D40" s="5" t="n">
        <v>-509</v>
      </c>
    </row>
    <row r="41" spans="1:4">
      <c r="A41" s="4" t="s">
        <v>225</v>
      </c>
      <c r="D41" s="5" t="n">
        <v>-915</v>
      </c>
    </row>
    <row r="42" spans="1:4">
      <c r="A42" s="4" t="s">
        <v>226</v>
      </c>
      <c r="B42" s="5" t="n">
        <v>41525</v>
      </c>
      <c r="C42" s="5" t="n">
        <v>107419</v>
      </c>
      <c r="D42" s="5" t="n">
        <v>58011</v>
      </c>
    </row>
    <row r="43" spans="1:4">
      <c r="A43" s="4" t="s">
        <v>227</v>
      </c>
      <c r="B43" s="5" t="n">
        <v>-14786</v>
      </c>
      <c r="C43" s="5" t="n">
        <v>-29790</v>
      </c>
      <c r="D43" s="5" t="n">
        <v>46528</v>
      </c>
    </row>
    <row r="44" spans="1:4">
      <c r="A44" s="4" t="s">
        <v>228</v>
      </c>
      <c r="B44" s="5" t="n">
        <v>18750</v>
      </c>
      <c r="C44" s="5" t="n">
        <v>48540</v>
      </c>
      <c r="D44" s="5" t="n">
        <v>2012</v>
      </c>
    </row>
    <row r="45" spans="1:4">
      <c r="A45" s="4" t="s">
        <v>229</v>
      </c>
      <c r="B45" s="5" t="n">
        <v>3964</v>
      </c>
      <c r="C45" s="5" t="n">
        <v>18750</v>
      </c>
      <c r="D45" s="5" t="n">
        <v>48540</v>
      </c>
    </row>
    <row r="46" spans="1:4">
      <c r="A46" s="3" t="s">
        <v>230</v>
      </c>
    </row>
    <row r="47" spans="1:4">
      <c r="A47" s="4" t="s">
        <v>231</v>
      </c>
      <c r="B47" s="5" t="n">
        <v>4933</v>
      </c>
      <c r="C47" s="5" t="n">
        <v>3404</v>
      </c>
      <c r="D47" s="5" t="n">
        <v>1743</v>
      </c>
    </row>
    <row r="48" spans="1:4">
      <c r="A48" s="4" t="s">
        <v>232</v>
      </c>
      <c r="B48" s="5" t="n">
        <v>2626</v>
      </c>
      <c r="C48" s="5" t="n">
        <v>1250</v>
      </c>
      <c r="D48" s="5" t="n">
        <v>4156</v>
      </c>
    </row>
    <row r="49" spans="1:4">
      <c r="A49" s="3" t="s">
        <v>233</v>
      </c>
    </row>
    <row r="50" spans="1:4">
      <c r="A50" s="4" t="s">
        <v>234</v>
      </c>
      <c r="B50" s="5" t="n">
        <v>1807</v>
      </c>
      <c r="C50" s="5" t="n">
        <v>291</v>
      </c>
      <c r="D50" s="5" t="n">
        <v>614</v>
      </c>
    </row>
    <row r="51" spans="1:4">
      <c r="A51" s="4" t="s">
        <v>235</v>
      </c>
      <c r="B51" s="5" t="n">
        <v>2650</v>
      </c>
      <c r="C51" s="5" t="n">
        <v>1487</v>
      </c>
    </row>
    <row r="52" spans="1:4">
      <c r="A52" s="4" t="s">
        <v>102</v>
      </c>
    </row>
    <row r="53" spans="1:4">
      <c r="A53" s="3" t="s">
        <v>195</v>
      </c>
    </row>
    <row r="54" spans="1:4">
      <c r="A54" s="4" t="s">
        <v>236</v>
      </c>
      <c r="D54" s="5" t="n">
        <v>66</v>
      </c>
    </row>
    <row r="55" spans="1:4">
      <c r="A55" s="3" t="s">
        <v>214</v>
      </c>
    </row>
    <row r="56" spans="1:4">
      <c r="A56" s="4" t="s">
        <v>237</v>
      </c>
      <c r="D56" s="5" t="n">
        <v>8203</v>
      </c>
    </row>
    <row r="57" spans="1:4">
      <c r="A57" s="4" t="s">
        <v>104</v>
      </c>
      <c r="C57" s="5" t="n">
        <v>-8529</v>
      </c>
      <c r="D57" s="5" t="n">
        <v>-1825</v>
      </c>
    </row>
    <row r="58" spans="1:4">
      <c r="A58" s="4" t="s">
        <v>238</v>
      </c>
    </row>
    <row r="59" spans="1:4">
      <c r="A59" s="3" t="s">
        <v>233</v>
      </c>
    </row>
    <row r="60" spans="1:4">
      <c r="A60" s="4" t="s">
        <v>239</v>
      </c>
      <c r="B60" s="5" t="n">
        <v>33930</v>
      </c>
      <c r="C60" s="5" t="n">
        <v>1100</v>
      </c>
    </row>
    <row r="61" spans="1:4">
      <c r="A61" s="4" t="s">
        <v>240</v>
      </c>
      <c r="B61" s="5" t="n">
        <v>-15105</v>
      </c>
    </row>
    <row r="62" spans="1:4">
      <c r="A62" s="4" t="s">
        <v>241</v>
      </c>
      <c r="B62" s="6" t="n">
        <v>18825</v>
      </c>
      <c r="C62" s="5" t="n">
        <v>1100</v>
      </c>
    </row>
    <row r="63" spans="1:4">
      <c r="A63" s="4" t="s">
        <v>242</v>
      </c>
    </row>
    <row r="64" spans="1:4">
      <c r="A64" s="3" t="s">
        <v>233</v>
      </c>
    </row>
    <row r="65" spans="1:4">
      <c r="A65" s="4" t="s">
        <v>240</v>
      </c>
      <c r="D65" s="5" t="n">
        <v>-9000</v>
      </c>
    </row>
    <row r="66" spans="1:4">
      <c r="A66" s="4" t="s">
        <v>241</v>
      </c>
      <c r="D66" s="5" t="n">
        <v>3500</v>
      </c>
    </row>
    <row r="67" spans="1:4">
      <c r="A67" s="4" t="s">
        <v>243</v>
      </c>
      <c r="D67" s="5" t="n">
        <v>14259</v>
      </c>
    </row>
    <row r="68" spans="1:4">
      <c r="A68" s="4" t="s">
        <v>244</v>
      </c>
      <c r="D68" s="6" t="n">
        <v>-1759</v>
      </c>
    </row>
    <row r="69" spans="1:4">
      <c r="A69" s="4" t="s">
        <v>245</v>
      </c>
    </row>
    <row r="70" spans="1:4">
      <c r="A70" s="3" t="s">
        <v>233</v>
      </c>
    </row>
    <row r="71" spans="1:4">
      <c r="A71" s="4" t="s">
        <v>240</v>
      </c>
      <c r="C71" s="5" t="n">
        <v>-27183</v>
      </c>
    </row>
    <row r="72" spans="1:4">
      <c r="A72" s="4" t="s">
        <v>241</v>
      </c>
      <c r="C72" s="5" t="n">
        <v>89985</v>
      </c>
    </row>
    <row r="73" spans="1:4">
      <c r="A73" s="4" t="s">
        <v>243</v>
      </c>
      <c r="C73" s="6" t="n">
        <v>1171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2</v>
      </c>
    </row>
    <row r="3" spans="1:3">
      <c r="A3" s="3" t="s">
        <v>889</v>
      </c>
    </row>
    <row r="4" spans="1:3">
      <c r="A4" s="4" t="s">
        <v>890</v>
      </c>
      <c r="B4" s="5" t="n">
        <v>777019</v>
      </c>
      <c r="C4" s="5" t="n">
        <v>196882</v>
      </c>
    </row>
    <row r="5" spans="1:3">
      <c r="A5" s="4" t="s">
        <v>891</v>
      </c>
      <c r="B5" s="5" t="n">
        <v>140000</v>
      </c>
      <c r="C5" s="5" t="n">
        <v>825227</v>
      </c>
    </row>
    <row r="6" spans="1:3">
      <c r="A6" s="4" t="s">
        <v>892</v>
      </c>
      <c r="B6" s="5" t="n">
        <v>-361507</v>
      </c>
      <c r="C6" s="5" t="n">
        <v>-226755</v>
      </c>
    </row>
    <row r="7" spans="1:3">
      <c r="A7" s="4" t="s">
        <v>893</v>
      </c>
      <c r="B7" s="5" t="n">
        <v>-33337</v>
      </c>
      <c r="C7" s="5" t="n">
        <v>-18335</v>
      </c>
    </row>
    <row r="8" spans="1:3">
      <c r="A8" s="4" t="s">
        <v>894</v>
      </c>
      <c r="B8" s="5" t="n">
        <v>522175</v>
      </c>
      <c r="C8" s="5" t="n">
        <v>777019</v>
      </c>
    </row>
    <row r="9" spans="1:3">
      <c r="A9" s="3" t="s">
        <v>895</v>
      </c>
    </row>
    <row r="10" spans="1:3">
      <c r="A10" s="4" t="s">
        <v>896</v>
      </c>
      <c r="B10" s="8" t="n">
        <v>24.99</v>
      </c>
      <c r="C10" s="8" t="n">
        <v>18.53</v>
      </c>
    </row>
    <row r="11" spans="1:3">
      <c r="A11" s="4" t="s">
        <v>897</v>
      </c>
      <c r="B11" s="12" t="n">
        <v>16.24</v>
      </c>
      <c r="C11" s="12" t="n">
        <v>26.27</v>
      </c>
    </row>
    <row r="12" spans="1:3">
      <c r="A12" s="4" t="s">
        <v>898</v>
      </c>
      <c r="B12" s="12" t="n">
        <v>23.64</v>
      </c>
      <c r="C12" s="12" t="n">
        <v>27.34</v>
      </c>
    </row>
    <row r="13" spans="1:3">
      <c r="A13" s="4" t="s">
        <v>899</v>
      </c>
      <c r="B13" s="12" t="n">
        <v>23.89</v>
      </c>
      <c r="C13" s="12" t="n">
        <v>25.31</v>
      </c>
    </row>
    <row r="14" spans="1:3">
      <c r="A14" s="4" t="s">
        <v>900</v>
      </c>
      <c r="B14" s="8" t="n">
        <v>23.22</v>
      </c>
      <c r="C14" s="8" t="n">
        <v>24.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2</v>
      </c>
    </row>
    <row r="3" spans="1:3">
      <c r="A3" s="3" t="s">
        <v>280</v>
      </c>
    </row>
    <row r="4" spans="1:3">
      <c r="A4" s="4" t="s">
        <v>902</v>
      </c>
      <c r="B4" s="11" t="n">
        <v>0.8</v>
      </c>
      <c r="C4" s="11" t="n">
        <v>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69</v>
      </c>
    </row>
    <row r="3" spans="1:4">
      <c r="A3" s="3" t="s">
        <v>904</v>
      </c>
    </row>
    <row r="4" spans="1:4">
      <c r="A4" s="4" t="s">
        <v>905</v>
      </c>
      <c r="B4" s="6" t="n">
        <v>-197</v>
      </c>
      <c r="C4" s="6" t="n">
        <v>3580</v>
      </c>
      <c r="D4" s="6" t="n">
        <v>3555</v>
      </c>
    </row>
    <row r="5" spans="1:4">
      <c r="A5" s="4" t="s">
        <v>906</v>
      </c>
      <c r="B5" s="5" t="n">
        <v>1042</v>
      </c>
      <c r="C5" s="5" t="n">
        <v>285</v>
      </c>
      <c r="D5" s="5" t="n">
        <v>477</v>
      </c>
    </row>
    <row r="6" spans="1:4">
      <c r="A6" s="4" t="s">
        <v>907</v>
      </c>
      <c r="B6" s="5" t="n">
        <v>845</v>
      </c>
      <c r="C6" s="5" t="n">
        <v>3865</v>
      </c>
      <c r="D6" s="5" t="n">
        <v>4032</v>
      </c>
    </row>
    <row r="7" spans="1:4">
      <c r="A7" s="3" t="s">
        <v>908</v>
      </c>
    </row>
    <row r="8" spans="1:4">
      <c r="A8" s="4" t="s">
        <v>905</v>
      </c>
      <c r="B8" s="5" t="n">
        <v>-1282</v>
      </c>
      <c r="C8" s="5" t="n">
        <v>1052</v>
      </c>
      <c r="D8" s="5" t="n">
        <v>-1214</v>
      </c>
    </row>
    <row r="9" spans="1:4">
      <c r="A9" s="4" t="s">
        <v>906</v>
      </c>
      <c r="B9" s="5" t="n">
        <v>-783</v>
      </c>
      <c r="C9" s="5" t="n">
        <v>-137</v>
      </c>
      <c r="D9" s="5" t="n">
        <v>-263</v>
      </c>
    </row>
    <row r="10" spans="1:4">
      <c r="A10" s="4" t="s">
        <v>909</v>
      </c>
      <c r="B10" s="5" t="n">
        <v>-2065</v>
      </c>
      <c r="C10" s="5" t="n">
        <v>915</v>
      </c>
      <c r="D10" s="5" t="n">
        <v>-1477</v>
      </c>
    </row>
    <row r="11" spans="1:4">
      <c r="A11" s="4" t="s">
        <v>910</v>
      </c>
      <c r="B11" s="6" t="n">
        <v>-1220</v>
      </c>
      <c r="C11" s="6" t="n">
        <v>4780</v>
      </c>
      <c r="D11" s="6" t="n">
        <v>25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11</v>
      </c>
      <c r="B1" s="2" t="s">
        <v>1</v>
      </c>
    </row>
    <row r="2" spans="1:4">
      <c r="B2" s="2" t="s">
        <v>2</v>
      </c>
      <c r="C2" s="2" t="s">
        <v>32</v>
      </c>
      <c r="D2" s="2" t="s">
        <v>69</v>
      </c>
    </row>
    <row r="3" spans="1:4">
      <c r="A3" s="3" t="s">
        <v>283</v>
      </c>
    </row>
    <row r="4" spans="1:4">
      <c r="A4" s="4" t="s">
        <v>912</v>
      </c>
      <c r="B4" s="4" t="s">
        <v>913</v>
      </c>
      <c r="C4" s="4" t="s">
        <v>913</v>
      </c>
      <c r="D4" s="4" t="s">
        <v>913</v>
      </c>
    </row>
    <row r="5" spans="1:4">
      <c r="A5" s="4" t="s">
        <v>914</v>
      </c>
      <c r="B5" s="4" t="s">
        <v>915</v>
      </c>
      <c r="C5" s="4" t="s">
        <v>916</v>
      </c>
      <c r="D5" s="4" t="s">
        <v>917</v>
      </c>
    </row>
    <row r="6" spans="1:4">
      <c r="A6" s="4" t="s">
        <v>918</v>
      </c>
      <c r="B6" s="4" t="s">
        <v>919</v>
      </c>
      <c r="C6" s="4" t="s">
        <v>920</v>
      </c>
      <c r="D6" s="4" t="s">
        <v>921</v>
      </c>
    </row>
    <row r="7" spans="1:4">
      <c r="A7" s="4" t="s">
        <v>922</v>
      </c>
      <c r="B7" s="4" t="s">
        <v>923</v>
      </c>
    </row>
    <row r="8" spans="1:4">
      <c r="A8" s="4" t="s">
        <v>924</v>
      </c>
      <c r="B8" s="4" t="s">
        <v>925</v>
      </c>
    </row>
    <row r="9" spans="1:4">
      <c r="A9" s="4" t="s">
        <v>926</v>
      </c>
      <c r="B9" s="4" t="s">
        <v>927</v>
      </c>
      <c r="C9" s="4" t="s">
        <v>928</v>
      </c>
      <c r="D9" s="4" t="s">
        <v>929</v>
      </c>
    </row>
    <row r="10" spans="1:4">
      <c r="A10" s="4" t="s">
        <v>930</v>
      </c>
      <c r="C10" s="4" t="s">
        <v>931</v>
      </c>
      <c r="D10" s="4" t="s">
        <v>932</v>
      </c>
    </row>
    <row r="11" spans="1:4">
      <c r="A11" s="4" t="s">
        <v>933</v>
      </c>
      <c r="C11" s="4" t="s">
        <v>934</v>
      </c>
    </row>
    <row r="12" spans="1:4">
      <c r="A12" s="4" t="s">
        <v>935</v>
      </c>
      <c r="D12" s="4" t="s">
        <v>936</v>
      </c>
    </row>
    <row r="13" spans="1:4">
      <c r="A13" s="4" t="s">
        <v>937</v>
      </c>
      <c r="C13" s="4" t="s">
        <v>938</v>
      </c>
      <c r="D13" s="4" t="s">
        <v>939</v>
      </c>
    </row>
    <row r="14" spans="1:4">
      <c r="A14" s="4" t="s">
        <v>940</v>
      </c>
      <c r="B14" s="4" t="s">
        <v>941</v>
      </c>
      <c r="C14" s="4" t="s">
        <v>942</v>
      </c>
      <c r="D14" s="4" t="s">
        <v>9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4</v>
      </c>
      <c r="B1" s="2" t="s">
        <v>1</v>
      </c>
    </row>
    <row r="2" spans="1:3">
      <c r="B2" s="2" t="s">
        <v>2</v>
      </c>
      <c r="C2" s="2" t="s">
        <v>32</v>
      </c>
    </row>
    <row r="3" spans="1:3">
      <c r="A3" s="3" t="s">
        <v>945</v>
      </c>
    </row>
    <row r="4" spans="1:3">
      <c r="A4" s="4" t="s">
        <v>946</v>
      </c>
      <c r="B4" s="4" t="s">
        <v>941</v>
      </c>
    </row>
    <row r="5" spans="1:3">
      <c r="A5" s="4" t="s">
        <v>947</v>
      </c>
      <c r="B5" s="6" t="n">
        <v>600000</v>
      </c>
    </row>
    <row r="6" spans="1:3">
      <c r="A6" s="4" t="s">
        <v>948</v>
      </c>
      <c r="B6" s="6" t="n">
        <v>0</v>
      </c>
      <c r="C6" s="6" t="n">
        <v>0</v>
      </c>
    </row>
    <row r="7" spans="1:3">
      <c r="A7" s="4" t="s">
        <v>949</v>
      </c>
    </row>
    <row r="8" spans="1:3">
      <c r="A8" s="3" t="s">
        <v>945</v>
      </c>
    </row>
    <row r="9" spans="1:3">
      <c r="A9" s="4" t="s">
        <v>950</v>
      </c>
      <c r="B9" s="5" t="n">
        <v>2013</v>
      </c>
    </row>
    <row r="10" spans="1:3">
      <c r="A10" s="4" t="s">
        <v>951</v>
      </c>
      <c r="B10" s="5" t="n">
        <v>2013</v>
      </c>
    </row>
    <row r="11" spans="1:3">
      <c r="A11" s="4" t="s">
        <v>952</v>
      </c>
    </row>
    <row r="12" spans="1:3">
      <c r="A12" s="3" t="s">
        <v>945</v>
      </c>
    </row>
    <row r="13" spans="1:3">
      <c r="A13" s="4" t="s">
        <v>950</v>
      </c>
      <c r="B13" s="5" t="n">
        <v>2016</v>
      </c>
    </row>
    <row r="14" spans="1:3">
      <c r="A14" s="4" t="s">
        <v>951</v>
      </c>
      <c r="B14" s="5" t="n">
        <v>2014</v>
      </c>
    </row>
    <row r="15" spans="1:3">
      <c r="A15" s="4" t="s">
        <v>953</v>
      </c>
    </row>
    <row r="16" spans="1:3">
      <c r="A16" s="3" t="s">
        <v>945</v>
      </c>
    </row>
    <row r="17" spans="1:3">
      <c r="A17" s="4" t="s">
        <v>954</v>
      </c>
      <c r="B17" s="6" t="n">
        <v>2000000</v>
      </c>
    </row>
    <row r="18" spans="1:3">
      <c r="A18" s="4" t="s">
        <v>955</v>
      </c>
    </row>
    <row r="19" spans="1:3">
      <c r="A19" s="3" t="s">
        <v>945</v>
      </c>
    </row>
    <row r="20" spans="1:3">
      <c r="A20" s="4" t="s">
        <v>933</v>
      </c>
      <c r="B20" s="5" t="n">
        <v>500000</v>
      </c>
    </row>
    <row r="21" spans="1:3">
      <c r="A21" s="4" t="s">
        <v>956</v>
      </c>
    </row>
    <row r="22" spans="1:3">
      <c r="A22" s="3" t="s">
        <v>945</v>
      </c>
    </row>
    <row r="23" spans="1:3">
      <c r="A23" s="4" t="s">
        <v>933</v>
      </c>
      <c r="B23" s="5" t="n">
        <v>200000</v>
      </c>
    </row>
    <row r="24" spans="1:3">
      <c r="A24" s="4" t="s">
        <v>957</v>
      </c>
    </row>
    <row r="25" spans="1:3">
      <c r="A25" s="3" t="s">
        <v>945</v>
      </c>
    </row>
    <row r="26" spans="1:3">
      <c r="A26" s="4" t="s">
        <v>954</v>
      </c>
      <c r="B26" s="5" t="n">
        <v>1200000</v>
      </c>
    </row>
    <row r="27" spans="1:3">
      <c r="A27" s="4" t="s">
        <v>958</v>
      </c>
    </row>
    <row r="28" spans="1:3">
      <c r="A28" s="3" t="s">
        <v>945</v>
      </c>
    </row>
    <row r="29" spans="1:3">
      <c r="A29" s="4" t="s">
        <v>959</v>
      </c>
      <c r="B29" s="6" t="n">
        <v>7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283</v>
      </c>
    </row>
    <row r="3" spans="1:3">
      <c r="A3" s="4" t="s">
        <v>961</v>
      </c>
      <c r="B3" s="6" t="n">
        <v>2628</v>
      </c>
      <c r="C3" s="6" t="n">
        <v>1642</v>
      </c>
    </row>
    <row r="4" spans="1:3">
      <c r="A4" s="4" t="s">
        <v>962</v>
      </c>
      <c r="B4" s="5" t="n">
        <v>1462</v>
      </c>
      <c r="C4" s="5" t="n">
        <v>1060</v>
      </c>
    </row>
    <row r="5" spans="1:3">
      <c r="A5" s="4" t="s">
        <v>963</v>
      </c>
      <c r="B5" s="5" t="n">
        <v>213</v>
      </c>
    </row>
    <row r="6" spans="1:3">
      <c r="A6" s="4" t="s">
        <v>201</v>
      </c>
      <c r="B6" s="5" t="n">
        <v>542</v>
      </c>
      <c r="C6" s="5" t="n">
        <v>310</v>
      </c>
    </row>
    <row r="7" spans="1:3">
      <c r="A7" s="4" t="s">
        <v>964</v>
      </c>
      <c r="B7" s="5" t="n">
        <v>178</v>
      </c>
      <c r="C7" s="5" t="n">
        <v>329</v>
      </c>
    </row>
    <row r="8" spans="1:3">
      <c r="A8" s="4" t="s">
        <v>965</v>
      </c>
      <c r="B8" s="5" t="n">
        <v>1891</v>
      </c>
      <c r="C8" s="5" t="n">
        <v>1254</v>
      </c>
    </row>
    <row r="9" spans="1:3">
      <c r="A9" s="4" t="s">
        <v>524</v>
      </c>
      <c r="B9" s="5" t="n">
        <v>363</v>
      </c>
      <c r="C9" s="5" t="n">
        <v>903</v>
      </c>
    </row>
    <row r="10" spans="1:3">
      <c r="A10" s="4" t="s">
        <v>966</v>
      </c>
      <c r="B10" s="5" t="n">
        <v>-623</v>
      </c>
      <c r="C10" s="5" t="n">
        <v>-615</v>
      </c>
    </row>
    <row r="11" spans="1:3">
      <c r="A11" s="4" t="s">
        <v>967</v>
      </c>
      <c r="B11" s="5" t="n">
        <v>6654</v>
      </c>
      <c r="C11" s="5" t="n">
        <v>4883</v>
      </c>
    </row>
    <row r="12" spans="1:3">
      <c r="A12" s="4" t="s">
        <v>968</v>
      </c>
      <c r="B12" s="5" t="n">
        <v>-209</v>
      </c>
      <c r="C12" s="5" t="n">
        <v>-3036</v>
      </c>
    </row>
    <row r="13" spans="1:3">
      <c r="A13" s="4" t="s">
        <v>969</v>
      </c>
      <c r="B13" s="5" t="n">
        <v>-5368</v>
      </c>
      <c r="C13" s="5" t="n">
        <v>-2435</v>
      </c>
    </row>
    <row r="14" spans="1:3">
      <c r="A14" s="4" t="s">
        <v>524</v>
      </c>
      <c r="B14" s="5" t="n">
        <v>-479</v>
      </c>
      <c r="C14" s="5" t="n">
        <v>-607</v>
      </c>
    </row>
    <row r="15" spans="1:3">
      <c r="A15" s="4" t="s">
        <v>970</v>
      </c>
      <c r="B15" s="5" t="n">
        <v>-6056</v>
      </c>
      <c r="C15" s="5" t="n">
        <v>-6078</v>
      </c>
    </row>
    <row r="16" spans="1:3">
      <c r="A16" s="4" t="s">
        <v>971</v>
      </c>
      <c r="B16" s="6" t="n">
        <v>598</v>
      </c>
    </row>
    <row r="17" spans="1:3">
      <c r="A17" s="4" t="s">
        <v>971</v>
      </c>
      <c r="C17" s="6" t="n">
        <v>-11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69</v>
      </c>
    </row>
    <row r="3" spans="1:4">
      <c r="A3" s="3" t="s">
        <v>286</v>
      </c>
    </row>
    <row r="4" spans="1:4">
      <c r="A4" s="4" t="s">
        <v>973</v>
      </c>
      <c r="B4" s="6" t="n">
        <v>300000</v>
      </c>
      <c r="C4" s="6" t="n">
        <v>500000</v>
      </c>
    </row>
    <row r="5" spans="1:4">
      <c r="A5" s="4" t="s">
        <v>974</v>
      </c>
      <c r="B5" s="5" t="n">
        <v>0</v>
      </c>
      <c r="C5" s="5" t="n">
        <v>0</v>
      </c>
      <c r="D5" s="6" t="n">
        <v>0</v>
      </c>
    </row>
    <row r="6" spans="1:4">
      <c r="A6" s="4" t="s">
        <v>975</v>
      </c>
      <c r="B6" s="5" t="n">
        <v>0</v>
      </c>
      <c r="C6" s="5" t="n">
        <v>0</v>
      </c>
      <c r="D6" s="5" t="n">
        <v>0</v>
      </c>
    </row>
    <row r="7" spans="1:4">
      <c r="A7" s="4" t="s">
        <v>976</v>
      </c>
      <c r="B7" s="6" t="n">
        <v>0</v>
      </c>
      <c r="C7" s="6" t="n">
        <v>0</v>
      </c>
      <c r="D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77</v>
      </c>
      <c r="B1" s="2" t="s">
        <v>978</v>
      </c>
      <c r="C1" s="2" t="s">
        <v>979</v>
      </c>
      <c r="D1" s="2" t="s">
        <v>980</v>
      </c>
      <c r="E1" s="2" t="s">
        <v>981</v>
      </c>
      <c r="F1" s="2" t="s">
        <v>2</v>
      </c>
      <c r="G1" s="2" t="s">
        <v>32</v>
      </c>
      <c r="H1" s="2" t="s">
        <v>69</v>
      </c>
    </row>
    <row r="2" spans="1:8">
      <c r="A2" s="3" t="s">
        <v>982</v>
      </c>
    </row>
    <row r="3" spans="1:8">
      <c r="A3" s="4" t="s">
        <v>983</v>
      </c>
      <c r="F3" s="4" t="s">
        <v>984</v>
      </c>
    </row>
    <row r="4" spans="1:8">
      <c r="A4" s="4" t="s">
        <v>985</v>
      </c>
      <c r="F4" s="6" t="n">
        <v>7363000</v>
      </c>
      <c r="G4" s="6" t="n">
        <v>5298000</v>
      </c>
      <c r="H4" s="6" t="n">
        <v>2106000</v>
      </c>
    </row>
    <row r="5" spans="1:8">
      <c r="A5" s="4" t="s">
        <v>986</v>
      </c>
      <c r="D5" s="6" t="n">
        <v>7600000</v>
      </c>
    </row>
    <row r="6" spans="1:8">
      <c r="A6" s="4" t="s">
        <v>987</v>
      </c>
      <c r="D6" s="6" t="n">
        <v>1900000</v>
      </c>
    </row>
    <row r="7" spans="1:8">
      <c r="A7" s="4" t="s">
        <v>988</v>
      </c>
      <c r="D7" s="5" t="n">
        <v>698259</v>
      </c>
    </row>
    <row r="8" spans="1:8">
      <c r="A8" s="4" t="s">
        <v>989</v>
      </c>
      <c r="D8" s="6" t="n">
        <v>5700000</v>
      </c>
    </row>
    <row r="9" spans="1:8">
      <c r="A9" s="4" t="s">
        <v>990</v>
      </c>
    </row>
    <row r="10" spans="1:8">
      <c r="A10" s="3" t="s">
        <v>982</v>
      </c>
    </row>
    <row r="11" spans="1:8">
      <c r="A11" s="4" t="s">
        <v>991</v>
      </c>
      <c r="B11" s="6" t="n">
        <v>550000</v>
      </c>
    </row>
    <row r="12" spans="1:8">
      <c r="A12" s="4" t="s">
        <v>992</v>
      </c>
      <c r="B12" s="4" t="s">
        <v>993</v>
      </c>
    </row>
    <row r="13" spans="1:8">
      <c r="A13" s="4" t="s">
        <v>994</v>
      </c>
    </row>
    <row r="14" spans="1:8">
      <c r="A14" s="3" t="s">
        <v>982</v>
      </c>
    </row>
    <row r="15" spans="1:8">
      <c r="A15" s="4" t="s">
        <v>995</v>
      </c>
      <c r="F15" s="5" t="n">
        <v>350000</v>
      </c>
    </row>
    <row r="16" spans="1:8">
      <c r="A16" s="4" t="s">
        <v>986</v>
      </c>
      <c r="G16" s="5" t="n">
        <v>2200000</v>
      </c>
    </row>
    <row r="17" spans="1:8">
      <c r="A17" s="4" t="s">
        <v>996</v>
      </c>
      <c r="E17" s="6" t="n">
        <v>1200000</v>
      </c>
    </row>
    <row r="18" spans="1:8">
      <c r="A18" s="4" t="s">
        <v>997</v>
      </c>
      <c r="E18" s="6" t="n">
        <v>100000</v>
      </c>
    </row>
    <row r="19" spans="1:8">
      <c r="A19" s="4" t="s">
        <v>998</v>
      </c>
      <c r="F19" s="5" t="n">
        <v>0</v>
      </c>
      <c r="G19" s="6" t="n">
        <v>800000</v>
      </c>
    </row>
    <row r="20" spans="1:8">
      <c r="A20" s="4" t="s">
        <v>999</v>
      </c>
    </row>
    <row r="21" spans="1:8">
      <c r="A21" s="3" t="s">
        <v>982</v>
      </c>
    </row>
    <row r="22" spans="1:8">
      <c r="A22" s="4" t="s">
        <v>1000</v>
      </c>
      <c r="C22" s="4" t="s">
        <v>508</v>
      </c>
    </row>
    <row r="23" spans="1:8">
      <c r="A23" s="4" t="s">
        <v>1001</v>
      </c>
      <c r="C23" s="4" t="s">
        <v>1002</v>
      </c>
    </row>
    <row r="24" spans="1:8">
      <c r="A24" s="4" t="s">
        <v>1003</v>
      </c>
    </row>
    <row r="25" spans="1:8">
      <c r="A25" s="3" t="s">
        <v>982</v>
      </c>
    </row>
    <row r="26" spans="1:8">
      <c r="A26" s="4" t="s">
        <v>1004</v>
      </c>
      <c r="F26" s="5" t="n">
        <v>549986</v>
      </c>
    </row>
    <row r="27" spans="1:8">
      <c r="A27" s="4" t="s">
        <v>1005</v>
      </c>
      <c r="F27" s="6" t="n">
        <v>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547</v>
      </c>
    </row>
    <row r="2" spans="1:2">
      <c r="A2" s="3" t="s">
        <v>1007</v>
      </c>
    </row>
    <row r="3" spans="1:2">
      <c r="A3" s="5" t="n">
        <v>2017</v>
      </c>
      <c r="B3" s="6" t="n">
        <v>6518</v>
      </c>
    </row>
    <row r="4" spans="1:2">
      <c r="A4" s="5" t="n">
        <v>2018</v>
      </c>
      <c r="B4" s="5" t="n">
        <v>5562</v>
      </c>
    </row>
    <row r="5" spans="1:2">
      <c r="A5" s="5" t="n">
        <v>2019</v>
      </c>
      <c r="B5" s="5" t="n">
        <v>5127</v>
      </c>
    </row>
    <row r="6" spans="1:2">
      <c r="A6" s="5" t="n">
        <v>2020</v>
      </c>
      <c r="B6" s="5" t="n">
        <v>4652</v>
      </c>
    </row>
    <row r="7" spans="1:2">
      <c r="A7" s="5" t="n">
        <v>2021</v>
      </c>
      <c r="B7" s="5" t="n">
        <v>4331</v>
      </c>
    </row>
    <row r="8" spans="1:2">
      <c r="A8" s="4" t="s">
        <v>629</v>
      </c>
      <c r="B8" s="5" t="n">
        <v>15417</v>
      </c>
    </row>
    <row r="9" spans="1:2">
      <c r="A9" s="4" t="s">
        <v>109</v>
      </c>
      <c r="B9" s="6" t="n">
        <v>416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8</v>
      </c>
      <c r="B1" s="2" t="s">
        <v>1</v>
      </c>
    </row>
    <row r="2" spans="1:4">
      <c r="B2" s="2" t="s">
        <v>2</v>
      </c>
      <c r="C2" s="2" t="s">
        <v>32</v>
      </c>
      <c r="D2" s="2" t="s">
        <v>69</v>
      </c>
    </row>
    <row r="3" spans="1:4">
      <c r="A3" s="4" t="s">
        <v>1009</v>
      </c>
    </row>
    <row r="4" spans="1:4">
      <c r="A4" s="3" t="s">
        <v>1010</v>
      </c>
    </row>
    <row r="5" spans="1:4">
      <c r="A5" s="4" t="s">
        <v>1011</v>
      </c>
      <c r="B5" s="4" t="s">
        <v>1012</v>
      </c>
    </row>
    <row r="6" spans="1:4">
      <c r="A6" s="4" t="s">
        <v>1013</v>
      </c>
      <c r="B6" s="11" t="n">
        <v>0.2</v>
      </c>
      <c r="C6" s="11" t="n">
        <v>0.1</v>
      </c>
      <c r="D6" s="11" t="n">
        <v>0.1</v>
      </c>
    </row>
    <row r="7" spans="1:4">
      <c r="A7" s="4" t="s">
        <v>1014</v>
      </c>
    </row>
    <row r="8" spans="1:4">
      <c r="A8" s="3" t="s">
        <v>1010</v>
      </c>
    </row>
    <row r="9" spans="1:4">
      <c r="A9" s="4" t="s">
        <v>1013</v>
      </c>
      <c r="B9" s="10" t="n">
        <v>0.9</v>
      </c>
      <c r="C9" s="5" t="n">
        <v>1</v>
      </c>
    </row>
    <row r="10" spans="1:4">
      <c r="A10" s="4" t="s">
        <v>1015</v>
      </c>
    </row>
    <row r="11" spans="1:4">
      <c r="A11" s="3" t="s">
        <v>1010</v>
      </c>
    </row>
    <row r="12" spans="1:4">
      <c r="A12" s="4" t="s">
        <v>1013</v>
      </c>
      <c r="B12" s="11" t="n">
        <v>0.8</v>
      </c>
      <c r="C12" s="11" t="n">
        <v>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1017</v>
      </c>
      <c r="J1" s="2" t="s">
        <v>1</v>
      </c>
    </row>
    <row r="2" spans="1:12">
      <c r="B2" s="2" t="s">
        <v>2</v>
      </c>
      <c r="C2" s="2" t="s">
        <v>528</v>
      </c>
      <c r="D2" s="2" t="s">
        <v>4</v>
      </c>
      <c r="E2" s="2" t="s">
        <v>529</v>
      </c>
      <c r="F2" s="2" t="s">
        <v>32</v>
      </c>
      <c r="G2" s="2" t="s">
        <v>530</v>
      </c>
      <c r="H2" s="2" t="s">
        <v>531</v>
      </c>
      <c r="I2" s="2" t="s">
        <v>532</v>
      </c>
      <c r="J2" s="2" t="s">
        <v>2</v>
      </c>
      <c r="K2" s="2" t="s">
        <v>32</v>
      </c>
      <c r="L2" s="2" t="s">
        <v>69</v>
      </c>
    </row>
    <row r="3" spans="1:12">
      <c r="A3" s="3" t="s">
        <v>295</v>
      </c>
    </row>
    <row r="4" spans="1:12">
      <c r="A4" s="4" t="s">
        <v>554</v>
      </c>
      <c r="B4" s="6" t="n">
        <v>72352</v>
      </c>
      <c r="C4" s="6" t="n">
        <v>70528</v>
      </c>
      <c r="D4" s="6" t="n">
        <v>71542</v>
      </c>
      <c r="E4" s="6" t="n">
        <v>65348</v>
      </c>
      <c r="F4" s="6" t="n">
        <v>58282</v>
      </c>
      <c r="G4" s="6" t="n">
        <v>57372</v>
      </c>
      <c r="H4" s="6" t="n">
        <v>53784</v>
      </c>
      <c r="I4" s="6" t="n">
        <v>42823</v>
      </c>
      <c r="J4" s="6" t="n">
        <v>279770</v>
      </c>
      <c r="K4" s="6" t="n">
        <v>212261</v>
      </c>
      <c r="L4" s="6" t="n">
        <v>132968</v>
      </c>
    </row>
    <row r="5" spans="1:12">
      <c r="A5" s="4" t="s">
        <v>1018</v>
      </c>
      <c r="B5" s="5" t="n">
        <v>-1303</v>
      </c>
      <c r="C5" s="5" t="n">
        <v>-4011</v>
      </c>
      <c r="D5" s="5" t="n">
        <v>-158</v>
      </c>
      <c r="E5" s="5" t="n">
        <v>-269</v>
      </c>
      <c r="F5" s="5" t="n">
        <v>-638</v>
      </c>
      <c r="G5" s="5" t="n">
        <v>1744</v>
      </c>
      <c r="H5" s="5" t="n">
        <v>5116</v>
      </c>
      <c r="I5" s="5" t="n">
        <v>2119</v>
      </c>
      <c r="J5" s="5" t="n">
        <v>-5741</v>
      </c>
      <c r="K5" s="5" t="n">
        <v>8341</v>
      </c>
      <c r="L5" s="5" t="n">
        <v>6366</v>
      </c>
    </row>
    <row r="6" spans="1:12">
      <c r="A6" s="4" t="s">
        <v>1019</v>
      </c>
      <c r="B6" s="6" t="n">
        <v>478</v>
      </c>
      <c r="C6" s="6" t="n">
        <v>-2525</v>
      </c>
      <c r="D6" s="6" t="n">
        <v>872</v>
      </c>
      <c r="E6" s="6" t="n">
        <v>586</v>
      </c>
      <c r="F6" s="6" t="n">
        <v>448</v>
      </c>
      <c r="G6" s="6" t="n">
        <v>2452</v>
      </c>
      <c r="H6" s="6" t="n">
        <v>5555</v>
      </c>
      <c r="I6" s="6" t="n">
        <v>2038</v>
      </c>
      <c r="J6" s="6" t="n">
        <v>-589</v>
      </c>
      <c r="K6" s="6" t="n">
        <v>10493</v>
      </c>
      <c r="L6" s="6" t="n">
        <v>6855</v>
      </c>
    </row>
    <row r="7" spans="1:12">
      <c r="A7" s="4" t="s">
        <v>1020</v>
      </c>
      <c r="B7" s="8" t="n">
        <v>0.02</v>
      </c>
      <c r="C7" s="8" t="n">
        <v>-0.11</v>
      </c>
      <c r="D7" s="8" t="n">
        <v>0.04</v>
      </c>
      <c r="E7" s="8" t="n">
        <v>0.03</v>
      </c>
      <c r="F7" s="8" t="n">
        <v>0.02</v>
      </c>
      <c r="G7" s="8" t="n">
        <v>0.11</v>
      </c>
      <c r="H7" s="8" t="n">
        <v>0.26</v>
      </c>
      <c r="I7" s="8" t="n">
        <v>0.1</v>
      </c>
      <c r="J7" s="8" t="n">
        <v>-0.03</v>
      </c>
      <c r="K7" s="8" t="n">
        <v>0.49</v>
      </c>
      <c r="L7" s="8" t="n">
        <v>0.41</v>
      </c>
    </row>
    <row r="8" spans="1:12">
      <c r="A8" s="4" t="s">
        <v>1021</v>
      </c>
      <c r="B8" s="8" t="n">
        <v>0.02</v>
      </c>
      <c r="C8" s="8" t="n">
        <v>-0.11</v>
      </c>
      <c r="D8" s="8" t="n">
        <v>0.04</v>
      </c>
      <c r="E8" s="8" t="n">
        <v>0.03</v>
      </c>
      <c r="F8" s="8" t="n">
        <v>0.02</v>
      </c>
      <c r="G8" s="8" t="n">
        <v>0.11</v>
      </c>
      <c r="H8" s="8" t="n">
        <v>0.26</v>
      </c>
      <c r="I8" s="8" t="n">
        <v>0.1</v>
      </c>
      <c r="J8" s="8" t="n">
        <v>-0.03</v>
      </c>
      <c r="K8" s="8" t="n">
        <v>0.48</v>
      </c>
      <c r="L8" s="8" t="n">
        <v>0.4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17:02Z</dcterms:created>
  <dcterms:modified xmlns:dcterms="http://purl.org/dc/terms/" xmlns:xsi="http://www.w3.org/2001/XMLSchema-instance" xsi:type="dcterms:W3CDTF">2017-03-07T17:17:02Z</dcterms:modified>
</cp:coreProperties>
</file>